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Capitalization and Equity Trans" sheetId="13" state="visible" r:id="rId13"/>
    <sheet xmlns:r="http://schemas.openxmlformats.org/officeDocument/2006/relationships" name="Deferred Compensation" sheetId="14" state="visible" r:id="rId14"/>
    <sheet xmlns:r="http://schemas.openxmlformats.org/officeDocument/2006/relationships" name="Debt" sheetId="15" state="visible" r:id="rId15"/>
    <sheet xmlns:r="http://schemas.openxmlformats.org/officeDocument/2006/relationships" name="Derivative Liabiliti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Debt (Tables)" sheetId="25" state="visible" r:id="rId25"/>
    <sheet xmlns:r="http://schemas.openxmlformats.org/officeDocument/2006/relationships" name="Derivative Liabilities (Tables)" sheetId="26" state="visible" r:id="rId26"/>
    <sheet xmlns:r="http://schemas.openxmlformats.org/officeDocument/2006/relationships" name="Commitments and Contingencies (" sheetId="27" state="visible" r:id="rId27"/>
    <sheet xmlns:r="http://schemas.openxmlformats.org/officeDocument/2006/relationships" name="Nature of Operations (Details)"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ventory (Details) - Schedule "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Intangible Assets (Details)" sheetId="35" state="visible" r:id="rId35"/>
    <sheet xmlns:r="http://schemas.openxmlformats.org/officeDocument/2006/relationships" name="Intangible Assets (Details) - S" sheetId="36" state="visible" r:id="rId36"/>
    <sheet xmlns:r="http://schemas.openxmlformats.org/officeDocument/2006/relationships" name="Intangible Assets (Details) -_2" sheetId="37" state="visible" r:id="rId37"/>
    <sheet xmlns:r="http://schemas.openxmlformats.org/officeDocument/2006/relationships" name="Capitalization and Equity Tra_2" sheetId="38" state="visible" r:id="rId38"/>
    <sheet xmlns:r="http://schemas.openxmlformats.org/officeDocument/2006/relationships" name="Deferred Compensation (Details)" sheetId="39" state="visible" r:id="rId39"/>
    <sheet xmlns:r="http://schemas.openxmlformats.org/officeDocument/2006/relationships" name="Debt (Details)" sheetId="40" state="visible" r:id="rId40"/>
    <sheet xmlns:r="http://schemas.openxmlformats.org/officeDocument/2006/relationships" name="Debt (Details) - Schedule of Pr" sheetId="41" state="visible" r:id="rId41"/>
    <sheet xmlns:r="http://schemas.openxmlformats.org/officeDocument/2006/relationships" name="Debt (Details) - Schedule of Br" sheetId="42" state="visible" r:id="rId42"/>
    <sheet xmlns:r="http://schemas.openxmlformats.org/officeDocument/2006/relationships" name="Debt (Details) - Schedule of Re" sheetId="43" state="visible" r:id="rId43"/>
    <sheet xmlns:r="http://schemas.openxmlformats.org/officeDocument/2006/relationships" name="Debt (Details) - Schedule of th" sheetId="44" state="visible" r:id="rId44"/>
    <sheet xmlns:r="http://schemas.openxmlformats.org/officeDocument/2006/relationships" name="Debt (Details) - Schedule of _2" sheetId="45" state="visible" r:id="rId45"/>
    <sheet xmlns:r="http://schemas.openxmlformats.org/officeDocument/2006/relationships" name="Derivative Liabilities (Details" sheetId="46" state="visible" r:id="rId46"/>
    <sheet xmlns:r="http://schemas.openxmlformats.org/officeDocument/2006/relationships" name="Derivative Liabilities (Detai_2" sheetId="47" state="visible" r:id="rId47"/>
    <sheet xmlns:r="http://schemas.openxmlformats.org/officeDocument/2006/relationships" name="Derivative Liabilities (Detai_3" sheetId="48" state="visible" r:id="rId48"/>
    <sheet xmlns:r="http://schemas.openxmlformats.org/officeDocument/2006/relationships" name="Derivative Liabilities (Detai_4" sheetId="49" state="visible" r:id="rId49"/>
    <sheet xmlns:r="http://schemas.openxmlformats.org/officeDocument/2006/relationships" name="Income Taxes (Details)"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_);_(&quot;$ &quot;(#,##0.0)"/>
    <numFmt numFmtId="167" formatCode="_(&quot;$ &quot;#,##0.00_);_(&quot;$ &quot;(#,##0.00)"/>
    <numFmt numFmtId="168" formatCode="_(&quot;$ &quot;#,##0.000_);_(&quot;$ &quot;(#,##0.000)"/>
    <numFmt numFmtId="169" formatCode="#,##0.00%_);(#,##0.00%)"/>
    <numFmt numFmtId="170" formatCode="#,##0%_);(#,##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1" customWidth="1" min="1" max="1"/>
    <col width="61" customWidth="1" min="2" max="2"/>
    <col width="14" customWidth="1" min="3" max="3"/>
  </cols>
  <sheetData>
    <row r="1">
      <c r="A1" s="1" t="inlineStr">
        <is>
          <t>Document And Entity Information - shares</t>
        </is>
      </c>
      <c r="B1" s="2" t="inlineStr">
        <is>
          <t>6 Months Ended</t>
        </is>
      </c>
    </row>
    <row r="2">
      <c r="B2" s="2" t="inlineStr">
        <is>
          <t>Jun. 30, 2023</t>
        </is>
      </c>
      <c r="C2" s="2" t="inlineStr">
        <is>
          <t>Aug. 25, 2023</t>
        </is>
      </c>
    </row>
    <row r="3">
      <c r="A3" s="3" t="inlineStr">
        <is>
          <t>Document Information Line Items</t>
        </is>
      </c>
      <c r="B3" s="4" t="inlineStr">
        <is>
          <t xml:space="preserve"> </t>
        </is>
      </c>
      <c r="C3" s="4" t="inlineStr">
        <is>
          <t xml:space="preserve"> </t>
        </is>
      </c>
    </row>
    <row r="4">
      <c r="A4" s="4" t="inlineStr">
        <is>
          <t>Entity Registrant Name</t>
        </is>
      </c>
      <c r="B4" s="4" t="inlineStr">
        <is>
          <t>60 DEGREES PHARMACEUTICAL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5799535</v>
      </c>
    </row>
    <row r="8">
      <c r="A8" s="4" t="inlineStr">
        <is>
          <t>Amendment Flag</t>
        </is>
      </c>
      <c r="B8" s="4" t="inlineStr">
        <is>
          <t>false</t>
        </is>
      </c>
      <c r="C8" s="4" t="inlineStr">
        <is>
          <t xml:space="preserve"> </t>
        </is>
      </c>
    </row>
    <row r="9">
      <c r="A9" s="4" t="inlineStr">
        <is>
          <t>Entity Central Index Key</t>
        </is>
      </c>
      <c r="B9" s="4" t="inlineStr">
        <is>
          <t>000194656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719</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45-2406880</t>
        </is>
      </c>
      <c r="C23" s="4" t="inlineStr">
        <is>
          <t xml:space="preserve"> </t>
        </is>
      </c>
    </row>
    <row r="24">
      <c r="A24" s="4" t="inlineStr">
        <is>
          <t>Entity Address, Address Line One</t>
        </is>
      </c>
      <c r="B24" s="4" t="inlineStr">
        <is>
          <t>1025 Connecticut Avenue</t>
        </is>
      </c>
      <c r="C24" s="4" t="inlineStr">
        <is>
          <t xml:space="preserve"> </t>
        </is>
      </c>
    </row>
    <row r="25">
      <c r="A25" s="4" t="inlineStr">
        <is>
          <t>Entity Address, Address Line Two</t>
        </is>
      </c>
      <c r="B25" s="4" t="inlineStr">
        <is>
          <t>NW Suite 1000</t>
        </is>
      </c>
      <c r="C25" s="4" t="inlineStr">
        <is>
          <t xml:space="preserve"> </t>
        </is>
      </c>
    </row>
    <row r="26">
      <c r="A26" s="4" t="inlineStr">
        <is>
          <t>Entity Address, City or Town</t>
        </is>
      </c>
      <c r="B26" s="4" t="inlineStr">
        <is>
          <t>Washington</t>
        </is>
      </c>
      <c r="C26" s="4" t="inlineStr">
        <is>
          <t xml:space="preserve"> </t>
        </is>
      </c>
    </row>
    <row r="27">
      <c r="A27" s="4" t="inlineStr">
        <is>
          <t>Entity Address, State or Province</t>
        </is>
      </c>
      <c r="B27" s="4" t="inlineStr">
        <is>
          <t>WA</t>
        </is>
      </c>
      <c r="C27" s="4" t="inlineStr">
        <is>
          <t xml:space="preserve"> </t>
        </is>
      </c>
    </row>
    <row r="28">
      <c r="A28" s="4" t="inlineStr">
        <is>
          <t>Entity Address, Postal Zip Code</t>
        </is>
      </c>
      <c r="B28" s="4" t="inlineStr">
        <is>
          <t>20036</t>
        </is>
      </c>
      <c r="C28" s="4" t="inlineStr">
        <is>
          <t xml:space="preserve"> </t>
        </is>
      </c>
    </row>
    <row r="29">
      <c r="A29" s="4" t="inlineStr">
        <is>
          <t>City Area Code</t>
        </is>
      </c>
      <c r="B29" s="4" t="inlineStr">
        <is>
          <t>(202)</t>
        </is>
      </c>
      <c r="C29" s="4" t="inlineStr">
        <is>
          <t xml:space="preserve"> </t>
        </is>
      </c>
    </row>
    <row r="30">
      <c r="A30" s="4" t="inlineStr">
        <is>
          <t>Local Phone Number</t>
        </is>
      </c>
      <c r="B30" s="4" t="inlineStr">
        <is>
          <t>327-5422</t>
        </is>
      </c>
      <c r="C30" s="4" t="inlineStr">
        <is>
          <t xml:space="preserve"> </t>
        </is>
      </c>
    </row>
    <row r="31">
      <c r="A31" s="4" t="inlineStr">
        <is>
          <t>Entity Interactive Data Current</t>
        </is>
      </c>
      <c r="B31" s="4" t="inlineStr">
        <is>
          <t>Yes</t>
        </is>
      </c>
      <c r="C31" s="4" t="inlineStr">
        <is>
          <t xml:space="preserve"> </t>
        </is>
      </c>
    </row>
    <row r="32">
      <c r="A32" s="4" t="inlineStr">
        <is>
          <t>Common Stock, par value $0.0001 per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SXTP</t>
        </is>
      </c>
      <c r="C34" s="4" t="inlineStr">
        <is>
          <t xml:space="preserve"> </t>
        </is>
      </c>
    </row>
    <row r="35">
      <c r="A35" s="4" t="inlineStr">
        <is>
          <t>Title of 12(b) Security</t>
        </is>
      </c>
      <c r="B35" s="4" t="inlineStr">
        <is>
          <t>Common Stock, par value $0.0001 per share</t>
        </is>
      </c>
      <c r="C35" s="4" t="inlineStr">
        <is>
          <t xml:space="preserve"> </t>
        </is>
      </c>
    </row>
    <row r="36">
      <c r="A36" s="4" t="inlineStr">
        <is>
          <t>Security Exchange Name</t>
        </is>
      </c>
      <c r="B36" s="4" t="inlineStr">
        <is>
          <t>NASDAQ</t>
        </is>
      </c>
      <c r="C36" s="4" t="inlineStr">
        <is>
          <t xml:space="preserve"> </t>
        </is>
      </c>
    </row>
    <row r="37">
      <c r="A37" s="4" t="inlineStr">
        <is>
          <t>Warrants, each warrant to purchase one share of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SXTPW</t>
        </is>
      </c>
      <c r="C39" s="4" t="inlineStr">
        <is>
          <t xml:space="preserve"> </t>
        </is>
      </c>
    </row>
    <row r="40">
      <c r="A40" s="4" t="inlineStr">
        <is>
          <t>Title of 12(b) Security</t>
        </is>
      </c>
      <c r="B40" s="4" t="inlineStr">
        <is>
          <t>Warrants, each warrant to purchase one share of Common Stock</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6 Months Ended</t>
        </is>
      </c>
    </row>
    <row r="2">
      <c r="B2" s="2" t="inlineStr">
        <is>
          <t>Jun. 30, 2023</t>
        </is>
      </c>
    </row>
    <row r="3">
      <c r="A3" s="3" t="inlineStr">
        <is>
          <t>Inventory [Abstract]</t>
        </is>
      </c>
      <c r="B3" s="4" t="inlineStr">
        <is>
          <t xml:space="preserve"> </t>
        </is>
      </c>
    </row>
    <row r="4">
      <c r="A4" s="4" t="inlineStr">
        <is>
          <t>INVENTORY</t>
        </is>
      </c>
      <c r="B4" s="4" t="inlineStr">
        <is>
          <t xml:space="preserve">3. INVENTORY Inventory consists of the following major
classes:
June 30, December 31,
Raw Material (API) $ 397,487 $ 397,487
Packaging - 97,486
Finished Goods 301,112 183,943
Clinical Trial Supplies 42,617 63,062
Total Inventory 741,216 741,978
Reserve for Expiring Inventory (275,701 ) (223,400 )
Inventory, net $ 465,515 $ 518,5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3</t>
        </is>
      </c>
    </row>
    <row r="3">
      <c r="A3" s="3" t="inlineStr">
        <is>
          <t>Property and Equipment [Abstract]</t>
        </is>
      </c>
      <c r="B3" s="4" t="inlineStr">
        <is>
          <t xml:space="preserve"> </t>
        </is>
      </c>
    </row>
    <row r="4">
      <c r="A4" s="4" t="inlineStr">
        <is>
          <t>PROPERTY AND EQUIPMENT</t>
        </is>
      </c>
      <c r="B4" s="4" t="inlineStr">
        <is>
          <t>4. PROPERTY AND EQUIPMENT As of June 30, 2023 and December 31, 2022, Property and Equipment consists
of:
June 30, December 31,
Lab Equipment $ 132,911 $ 132,911
Computer Equipment 12,261 12,261
Furniture 3,030 3,030
Property and Equipment, at Cost 148,202 148,202
Accumulated depreciation (140,704 ) (126,902 )
Property and Equipment, Net $ 7,498 $ 21,300 Depreciation expenses for Property and Equipment for the six months
ended June 30, 2023 and 2022 were in the amount of $13,802 and $13,846, respectively ($6,901 for both the three months ended June 30,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3</t>
        </is>
      </c>
    </row>
    <row r="3">
      <c r="A3" s="3" t="inlineStr">
        <is>
          <t>Intangible Assets [Abstract]</t>
        </is>
      </c>
      <c r="B3" s="4" t="inlineStr">
        <is>
          <t xml:space="preserve"> </t>
        </is>
      </c>
    </row>
    <row r="4">
      <c r="A4" s="4" t="inlineStr">
        <is>
          <t>INTANGIBLE ASSETS</t>
        </is>
      </c>
      <c r="B4" s="4" t="inlineStr">
        <is>
          <t>5. INTANGIBLE ASSETS As of June 30, 2023 and December 31, 2022, Intangible Assets consist
of:
June 30, December 31,
Patents $ 161,032 $ 145,613
Website Development Costs 66,965 27,070
Intangible Assets, at Cost 227,997 172,683
Accumulated Amortization (21,620 ) (8,428 )
Intangible Assets, Net $ 206,377 $ 164,255 Amortization expense for the six months ended June 30, 2023, and 2022
was in the amount of $13,192 and $1,962, respectively ($6,017 and $952 for the three months ended June 30, 2023 and 2022, respectively). The following table summarizes the estimated future amortization expense
for our patents and website development costs as of June 30, 2023:
Period Patents Website
2023 (remaining six months) $ 1,996 $ 10,161
2024 3,991 20,322
2025 3,991 17,208
2026 3,991 411
Thereafter 31,589 -
Total $ 45,558 $ 48,102 The Company additionally has $109,241 in capitalized
patent expenses that will be amortizable as the patents they are associated with are awa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ization and Equity Transactions</t>
        </is>
      </c>
      <c r="B1" s="2" t="inlineStr">
        <is>
          <t>6 Months Ended</t>
        </is>
      </c>
    </row>
    <row r="2">
      <c r="B2" s="2" t="inlineStr">
        <is>
          <t>Jun. 30, 2023</t>
        </is>
      </c>
    </row>
    <row r="3">
      <c r="A3" s="3" t="inlineStr">
        <is>
          <t>Capitalization and Equity Transactions [Abstract]</t>
        </is>
      </c>
      <c r="B3" s="4" t="inlineStr">
        <is>
          <t xml:space="preserve"> </t>
        </is>
      </c>
    </row>
    <row r="4">
      <c r="A4" s="4" t="inlineStr">
        <is>
          <t>CAPITALIZATION AND EQUITY TRANSACTIONS</t>
        </is>
      </c>
      <c r="B4" s="4" t="inlineStr">
        <is>
          <t>6. CAPITALIZATION AND EQUITY TRANSACTIONS Shareholder Shares On June 1, 2022, 60P LLC entered into the Agreement
and Plan of Merger with 60 Degrees Pharmaceuticals, Inc., pursuant to which 60P LLC merged into 60 Degrees Pharmaceuticals, Inc. (the
“Merger”). The value of each outstanding member’s membership interest in 60P LLC was correspondingly converted into
common stock of 60 Degrees Pharmaceuticals, Inc., par value $0.0001 per share, with a cost basis equal to $5 per share. On June 30, 2022
the Company issued 37,067 shares of common stock to its Chief Executive Officer for $185,335 at a purchase price of $5 per share. In January and March 2023, the Board of Directors,
with the consent of Tyrone Miller and Geoffrey S. Dow, respectively, approved resolutions to cancel an aggregate of 192,101 shares of
common stock issued to Tyrone Miller and 1,258,899 shares of common stock issued to the Geoffrey S. Dow Revocable Trust to allow the Company
to issue new shares to vendors in exchange for valuable services to be provided for use in the Company’s operations. The cancelled
shares represented approximately 61% of the issued and outstanding shares as of December 31, 2022. During the six months ended June 30,
2023, the Company issued a total of 1,443,000 shares of common stock to certain vendors as payment for services rendered or to be provided
to the Company (0 during the three months ended June 30, 2023). As of June 30, 2023, 2,378,009 shares have been issued and were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ompensation</t>
        </is>
      </c>
      <c r="B1" s="2" t="inlineStr">
        <is>
          <t>6 Months Ended</t>
        </is>
      </c>
    </row>
    <row r="2">
      <c r="B2" s="2" t="inlineStr">
        <is>
          <t>Jun. 30, 2023</t>
        </is>
      </c>
    </row>
    <row r="3">
      <c r="A3" s="3" t="inlineStr">
        <is>
          <t>Deferred Compensation [Abstract]</t>
        </is>
      </c>
      <c r="B3" s="4" t="inlineStr">
        <is>
          <t xml:space="preserve"> </t>
        </is>
      </c>
    </row>
    <row r="4">
      <c r="A4" s="4" t="inlineStr">
        <is>
          <t>DEFERRED COMPENSATION</t>
        </is>
      </c>
      <c r="B4" s="4" t="inlineStr">
        <is>
          <t>7. DEFERRED COMPENSATION In 2020, the Company received consulting services
from Biointelect Pty Ltd. of Australia (“Biointelect”) with a value of $100,000, which is payable contingent upon a future
capital raise and is non-interest bearing. On May 5, 2022, the Company agreed to modify their contract with Biointelect. Previously, Biointelect
potentially could earn $60,000 in deferred cash compensation and $400,000 in warrants in connection with a fundraise and other services
provided. As the Company considered this compensation unlikely, it agreed to restructure by increasing the cash component to $100,000,
tying $155,000 in equity compensation to an IPO or future qualifying transaction while leaving $245,000 in equity compensation with the
original triggering events. The Company recognized a deferred compensation charge for the $155,000 in equity compensation during the three
months ended June 30, 2022. Also in 2020, the Company entered into an agreement
with Latham Biopharma for contingent compensation. On June 17, 2022 the Company and Latham Biopharma agreed to convert the $57,198 of
deferred compensation that was earned and due and $12,500 of accrued expenses into a 100% contingent deferred compensation amount of $38,900
in cash and $60,000 in common shares of the Company if, within the next five years the Company nets at least $10,000,000 in an IPO or
any private financing that secures the retirement and/or conversion to equity of all secured debt excluding the loans advanced by the
Small Business Administration. Then before the year ended December 31, 2022, the Company and Latham Biopharma initiated an agreement that
converted the entire deferred compensation into 65,000 shares valued at $5 per share. As of December 31, 2022, the Company recognized
a contingent liability related to the subsequent agreement of $325,000. On January 11, 2023, the Company issued 65,000 shares to Latham
Biopharma in full satisfaction of its obligations with respect to the services provi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3</t>
        </is>
      </c>
    </row>
    <row r="3">
      <c r="A3" s="3" t="inlineStr">
        <is>
          <t>Debt [Abstract]</t>
        </is>
      </c>
      <c r="B3" s="4" t="inlineStr">
        <is>
          <t xml:space="preserve"> </t>
        </is>
      </c>
    </row>
    <row r="4">
      <c r="A4" s="4" t="inlineStr">
        <is>
          <t>DEBT</t>
        </is>
      </c>
      <c r="B4" s="4" t="inlineStr">
        <is>
          <t>8. DEBT Promissory Notes Knight Therapeutics, Inc. On December 27, 2019 the Company restructured
its cumulative borrowing with its senior secured lender, Knight Therapeutics, Inc. (‘Knight’), into a note for the principal
amount of $6,309,823 and accrued interest of $4,160,918 and a debenture of $3,483,851 (collectively, the ‘Knight Loan’). The
Knight Loan had a maturity date of December 31, 2023. The principal and accrued interest portion of the Knight Loan bear an annual interest
rate of 15%, compounded quarterly, whereas the debenture had a 9% interest rate until April 23, 2023 at which point interest ceased accruing.
As of December 31, 2022, the aggregate outstanding balance of the Knight Loan was $20,596,595. In January 2023, the Company and Knight
executed the Knight Debt Conversion Agreement, pursuant to which the parties agreed to add a conversion feature to the cumulative outstanding
Knight Loans, which was accounted for as a debt extinguishment, described further below. Note, including Amendment On October 11, 2017 the Company issued a promissory
note (“Note”) with an individual investor in the amount of $750,000. The Note matures 60 days after the Knight Loans are repaid.
The Note originally bore an interest rate of 5% from inception for the first six months and 10% per annum thereafter both compounded quarterly.
On December 11, 2022, the Company and the individual investor amended the Note (“the Amendment”). The Amendment added a provision
to automatically convert the outstanding principal and accumulated interest through March 31, 2022 into common shares in the event the
Company consummates an IPO. The Amendment also provides the lender the option to convert the outstanding principal and accumulated interest
through March 31, 2022 into equity shares of the Company at the maturity date, which option shall expire 30 days after maturity. Cumulative
interest after March 31, 2022 will be forfeited should the lender elect to convert the Note into equity. At the Amendment date, the Company recorded a
discount of $120,683 related to the excess fair value of the Note and incurred costs with third parties directly related to the Amendment
of $1,767, which are being amortized over the remaining life of the debt using the effective interest method. Amortization of the discount
on the Note for the three months ended June 30, 2023 and 2022 was $24,613 and $0, respectively ($48,759 and $0 for the six months ended
June 30, 2023 and 2022, respectively). Interest expense related to the Note, for the three months ended June 30, 2023 and 2022 was $31,352
and $28,401, respectively ($61,614 and $55,813 for the six months ended June 30, 2023 and 2022, respectively). Pursuant to the terms of the Note, including the
Amendment, in connection with the closing of the Company’s IPO on July 14, 2023, the outstanding principal and accrued interest
related to the Note converted into shares of the Company’s common stock. See Note 12 for further details. Promissory notes are summarized as follows at
June 30, 2023:
Knight Therapeutics Note, including amendment Bridge Notes Total
Promissory Notes (including accrued interest), at fair value $ 23,539,996 $ - $ - $ 23,539,996
Promissory Notes (including accrued interest) - 1,220,155 1,105,122 2,325,277
Less Current Maturities 23,539,996 - 1,105,122 24,645,118
Long Term Promissory Notes $ - $ 1,220,155 $ - $ 1,220,155 Promissory notes are summarized as follows at December 31, 2022:
Knight Therapeutics Note, including amendment Bridge Notes Total
Promissory Notes (including accrued interest), at fair value $ 16,319,986 1,109,783 535,901 17,965,670
Promissory Notes (including accrued interest) 16,319,986 - 535,901 16,855,887
Less Current Maturities - $ 1,109,783 $ - $ 1,109,783
Long Term Promissory Notes $ 16,319,986 1,109,783 535,901 17,965,670 Convertible Promissory Notes and Warrants During May 2022, the Company executed promissory
notes having a face amount of $888,889. The notes contain an original issue discount of 10% ($88,889) and debt issuance costs of $91,436,
resulting in net proceeds of $708,564. These notes bear interest at 10% with a default interest rate of 15% and are unsecured. The notes
are due at the earlier of one year from the issuance date or the closing of an IPO (the “2022 Bridge Notes”). In connection
with the issuance of the 2022 Bridge Notes, the Company will issue common stock to each noteholder equivalent to (a) 100% of the face
amount of the note divided by the IPO price per share, or (b) if the Company fails to complete the IPO prior to May 24, 2023, the number
of shares of the Company’s common stock calculated using a $27,000,000 pre-money valuation of the Company and the number of the Company’s
outstanding shares of common stock on May 24, 2023. Additionally, each of these note holders are entitled to receive five-year (5) fully
vested warrants upon the closing of an IPO, with an exercise price of 110% of the IPO price. In May 2023, the maturity date for the 2022
Bridge Notes was extended for an additional two months. During May 2023, the Company executed promissory
notes having an aggregate face amount of $722,222. The notes contain an original issue discount of 10% ($72,222) and the Company incurred
debt issuance costs of $95,000, resulting in net proceeds to the Company of $555,000. These notes bear interest at 10% with a default
interest rate of 15% and are unsecured. The notes are due at the earlier of one-year from the issuance date or the closing of an IPO (the
“2023 Bridge Notes”). In connection with the issuance of the 2023 Bridge Notes, the Company will also issue common stock to
each note holder equivalent to (a) 100% of the face amount of the note divided by the IPO price per share, or (b) if the Company fails
to complete the IPO prior to May 4, 2024, the number of shares of the Company’s common stock calculated using a $27,000,000 pre-money
valuation of the Company and the number of the Company’s outstanding shares of common stock on May 4, 2024. Additionally, each of these
noteholders are entitled to receive five-year (5) fully vested warrants upon the closing of an IPO, with an exercise price of 110% of
the IPO price. The Company performed an evaluation of the conversion
features embedded in the Bridge Notes and the warrants and concluded that such instruments qualify for treatment as derivative liabilities
under ASC 815 and require bifurcation from the host contract. Derivative liabilities are carried at fair value at each balance sheet date,
and any changes in fair value are recognized in the accompanying consolidated condensed statement of operations and comprehensive loss.
See Note 9 for further details. Pursuant to the terms of the 2022 and 2023 Bridge
Notes, in connection with the closing of the Company’s IPO on July 14, 2023, the outstanding principal and accrued interest related
to the notes converted into shares of the Company’s common stock. See Note 12 for further details. Related Party Notes During May 2022, the Company executed convertible
promissory notes with the Company’s Chief Executive Officer and a family member related to the Chief Executive Officer, having an aggregate
face amount of $338,889. The notes contain an original issue discount of 10% ($33,888) and debt issuance costs of $34,289, resulting in
net proceeds of $270,711. These notes bear interest at 6% with a default interest rate of 15% and are unsecured. The notes were due at
the earlier of one-year (1) from the issuance date or the closing of an IPO (the “Related Party Notes”). In May 2023, the
maturity date for the 2022 Bridge Notes was extended for an additional two months. Upon the closing of an IPO, these notes are mandatorily
redeemable at the lesser of (a) 20% discount to the IPO price or (b) $27,000,000 pre-money valuation. Additionally, each of these note
holders are entitled to receive five-year (5) fully vested warrants upon the closing of an IPO, with an exercise price of 110% of the
IPO price. If the IPO is not completed by May 31, 2023, the exercise price is 90% of the IPO price. The Company performed an evaluation of the conversion
features embedded in the Related Party Notes and the warrants and concluded that such instruments qualify for treatment as derivative
liabilities under ASC 815 and require bifurcation from the host contract. See Note 9 for further details. Bridge Notes and Related Party Notes are summarized
as follows at June 30, 2023 and December 31, 2022:
2022 Bridge Related Party 2023 Bridge
Issuance date of promissory notes May 2022 May 2022 May 2023
Maturity date of promissory notes 1 1 1
Interest rate 10 % 6 % 10 %
Default interest rate 15 % 15 % 15 %
Collateral Unsecured Unsecured Unsecured
Conversion rate 2 2 2
Face amount of notes $ 888,889 $ 338,889 $ -
Less: unamortized debt discount (407,555 ) (155,443 ) -
Add: accrued interest on promissory notes 54,567 11,651 -
Balance - December 31, 2022 $ 535,901 $ 195,097 $ -
Face amount of notes 888,889 338,889 722,222
Less: unamortized debt discount - - (638,100 )
Add: accrued interest on promissory notes 121,480 31,177 10,632
Balance - June 30, 2023 $ 1,010,369 $ 370,066 $ 94,754 1 2 For the six months ended June 30, 2023 and 2022,
the Company recorded amortization of debt discounts of $645,336 and $326,396, respectively. Pursuant to the terms of the Related Party Notes,
in connection with the closing of the Company’s IPO on July 14, 2023, the outstanding principal and accrued interest converted into
shares of common stock. See Note 12 for further details. Knight Debt Conversion On January 9, 2023, and in two subsequent amendments,
the Company and Knight Therapeutics agreed to extinguish Knight’s debt in the event of an IPO. Key points of this agreement are as follows:
● The Parties agreed to fix Knight’s cumulative
debt to the value as it stood on March 31, 2022, which consisted of $10,770,037 in principal and $8,096,486 in accumulated interest should
the Company execute an IPO that results in gross proceeds of at least $7,000,000 prior to December 31, 2023. Should an IPO not occur by
January 1, 2024 then all terms of the original debt would resume including any interest earned after March 31, 2022.
● The Parties agreed to convert the fixed principal
amount into (i) that number of shares of common stock equal to dividing the principal amount by an amount equal to the offering price
of the common stock in the IPO discounted by 15%, rounding up for fractional shares, in a number of common shares up to 19.9% of the Company’s
outstanding common stock after giving effect of the IPO; (ii) the Company will make a milestone payment of $10 million to Knight if, after
the date of a Qualifying IPO, the Company sells Arakoda™ or if a Change of Control (as per the definition included in the original
loan agreement dated on December 10, 2015) occurs, provided that the purchaser of Arakoda™ or individual or entity gaining control
of the Borrower is not the Lender or an affiliate of the Lender; (iii) following the License and Supply agreement dated on December 10,
2015 and subsequently amended on January 21, 2019, an expansion of existing distribution rights to tafenoquine/Arakoda™ to include
COVID-19 indications as well as malaria prevention across the Territory as defined in said documents, subject to US Army approval; and
(iv) Company will retain Lender or an affiliate to provide financial consulting services, management, strategic and/or regulatory advice
of value $30,000 per month for five years (the parties will negotiate the terms of that consulting agreement separately in good faith).
● The parties agreed to convert the accrued interest
into that number of shares of a new class of preferred stock (the “Preferred Stock”) by dividing the fixed accumulated interest
by $100.00, then rounding up. The Preferred Stock shall have the following rights, preferences, and designations: (i) have a 6% cumulative
dividend accumulated annually on March 31; (ii) shall be non-voting stock; (iii) are not redeemable, (iv) be convertible to shares of
common stock at a price equal to the lower of (1) the price paid for the shares of common stock in the initial public offering and (2)
the 10 day volume weighted average share price immediately prior to conversion; and (v) conversion of the preferred stock to common shares
will be at the Company’s sole discretion. Notwithstanding the foregoing, the Preferred Stock shall not be converted into shares
of common stock if as a result of such conversion Knight will own 19.9% or more of our outstanding common stock.
● In addition to the conversion of the debt, for
a period commencing on January 1, 2022 and ending upon the earlier of 10 years after the Closing or the conversion or redemption in full
of the Preferred Stock, Company shall pay Lender a royalty equal to 3.5% of the Company’s net sales (the “Royalty”),
where “Net Sales” has the same meaning as in the Company’s license agreement with the U.S. Army for tafenoquine. Upon
success of the Qualified IPO, the Company shall calculate the royalty payable to Knight at the end of each calendar quarter. The Company
shall pay to Knight the royalty amounts due with respect to a given calendar quarter within fifteen (15) business days after the end of
such calendar quarter. Each payment of royalties due to Knight shall be accompanied by a statement specifying the total gross sales, the
net sales and the deductions taken to arrive to net sales. For clarification purposes, the first royalty payment will be performed following
the above instructions, on the first calendar quarter in which the Qualified IPO takes place and will cover the sales for the period from
January 1, 2022 until the end of said calendar quarter. The Company evaluated the January 9, 2023 exchange
agreement in accordance with ASC 470-50 and concluded that the debt qualified for debt extinguishment because a substantial conversion
feature was added to the debt terms. Upon extinguishment, the Company recorded a loss upon extinguishment in the amount of $839,887 and
elected to recognize the new debt under the ASC 825 fair value option until it is settled. A reconciliation of the beginning and ending balances
for the Convertible Knight Note, which is measured at fair value on a recurring basis using significant unobservable inputs (Level 3)
is as follows for the three and six months ended June 30, 2023:
Convertible Knight Note, at fair value
Promissory Notes, at fair value at December 31, 2022 $ -
Fair value at modification date - January 9, 2023 21,520,650
Fair value - mark to market adjustment (339,052 )
Accrued interest recognized 634,243
Promissory Notes, at fair value at March 31, 2023 21,815,841
Fair value - mark to market adjustment 1,064,849
Accrued interest recognized 659,306
Promissory Notes, at fair value at June 30, 2023 $ 23,539,996 From the modification date of January 9, 2023
to June 30, 2023, the Company recorded a net increase in the fair of the Convertible Knight Note of $725,797 and recorded additional interest
expense of $1,293,549. Pursuant to the Knight Debt Conversion Agreement,
in connection with the closing of the Company’s IPO on July 14, 2023, the outstanding principal and accumulated interest as of March
31, 2022 converted into shares of common stock and Series A Preferred Stock, respectively. See Note 12 for further details. Debenture On April 24, 2019, 60P entered into the Knight
debenture of $3,000,000 with an original issue discount of $2,100,000, which was being amortized using the effective interest method.
The Company subsequently restructured the Knight Loans, including the debenture, pursuant to the Knight Debt Conversion Agreement (see
above). $13,696 of the original issue discount was amortized to interest expense in 2023 prior to the amendment ($240,850 during the six
months ended June 30, 2022) and the unamortized original issue discount at June 30, 2023 was $0 ($279,061 at December 31, 2022) as a result
of the debt conversion (discussed above), which was accounted for as a debt extinguishment. The Knight debenture as of June 30, 2023 and December
31, 2022 consisted of the following:
June 30, December 31,
Original Debenture $ - $ 3,000,000
Unamortized debt discount - (279,061 )
Debenture Prior to Accumulated Interest - 2,720,939
Accumulated Interest - 1,555,670
Debenture $ - $ 4,276,609 SBA COVID-19 EIDL On May 14, 2020, the Company received COVID-19
EIDL lending from the Small Business Administration (SBA) in the amount of $150,000. The loan bears interest at an annual rate of 3.75%
calculated on a monthly basis. The Company was committed to make $731 monthly payments first due June 4, 2021. On March 31, 2021, the
SBA announced the deferment period has been extended an additional eighteen months. Thus, the Company was first obligated to start making
interest payments of $731 on November 4, 2022. The balance as of June 30, 2023 is $161,366 ($163,022 at December 31, 2022). The current
maturity at June 30, 2023 is $8,772 and the long-term liability is $152,594 ($2,750 and $160,272 at December 31, 2022, respectively). The current future payment obligations of the
principal are as follows:
Period Principal Payments
2023 (remaining six months) $ -
2024 -
2025 -
2026 -
2027 2,804
Thereafter 147,196
Total $ 150,000 Due to the deferral, the Company is expected to
make a balloon payment of $32,383 to be due on 10/12/2050. Related Party Advances In March 2023, the Company received a $200,000 short term advance from
the Geoffrey S. Dow Revocable Trust. In April 2023, the Company received $50,000 as a short-term advance from management. The Geoffrey
S. Dow Revocable Trust contributed $23,000 and Tyrone Miller contributed $27,000. On May 11, 2023, these short term advances were refunded
in full for an aggregate amount of $25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6 Months Ended</t>
        </is>
      </c>
    </row>
    <row r="2">
      <c r="B2" s="2" t="inlineStr">
        <is>
          <t>Jun. 30, 2023</t>
        </is>
      </c>
    </row>
    <row r="3">
      <c r="A3" s="3" t="inlineStr">
        <is>
          <t>Derivative Liabilities [Abstract]</t>
        </is>
      </c>
      <c r="B3" s="4" t="inlineStr">
        <is>
          <t xml:space="preserve"> </t>
        </is>
      </c>
    </row>
    <row r="4">
      <c r="A4" s="4" t="inlineStr">
        <is>
          <t>DERIVATIVE LIABILITIES</t>
        </is>
      </c>
      <c r="B4" s="4" t="inlineStr">
        <is>
          <t>9. DERIVATIVE LIABILITIES As discussed in Note 8 above, certain of the Company’s
bridge shares, warrants and convertible notes (containing an embedded conversion feature) are accounted for as derivative liabilities
as there is an unknown exercise price associated with each instrument. The exercise price is dependent upon a yet to be completed IPO
or a failed IPO. In both cases, the possible exercise prices contain different conditions (related to the success or failure of the IPO)
that could result in issuing an undeterminable number of shares of common stock upon settlement. In accordance with ASC 815, derivative
liabilities are initially measured at fair value at the commitment date and subsequently remeasured at each reporting period, with any
increase or decrease in the fair value recorded in the results of operations within other income/expense as the change in fair value of
derivative liabilities. In connection with the valuation of the Company’s
derivative liabilities related to the 2022 Bridge Notes and warrants, the Company determined a fair value on the commitment date (May
24, 2022) of $1,483,888. As the fair value of the derivative liabilities exceeded the net proceeds received of $979,275, the Company recorded
a debt discount at the maximum amount allowed (the face amount of the debt less the OID and debt issuance costs, as detailed in Note 8),
which required the excess to be recorded as a derivative expense. Derivative expense recorded during the three and six months ended June
30, 2022 is summarized as follows:
Commitment Date May 24,
Fair value of derivative liabilities $ 1,483,888
Less: face amount of debt (979,275 )
Derivative expense $ 504,613 In connection with the valuation of the Company’s
derivative liabilities related to the 2023 Bridge Notes and warrants, the Company determined a fair value on the commitment date (May
8, 2023) of $954,725. As the fair value of the derivative liabilities exceeded the net proceeds received of $555,000, the Company recorded
a debt discount at the maximum amount allowed (the face amount of the debt less the OID and debt issuance costs detailed in Note 8) and
recorded the excess as derivative expense. Derivative expense recorded during the three and six months ended June
30, 2023 is summarized as follows:
Commitment Date May 8,
Fair value of derivative liabilities $ 954,725
Less: face amount of debt (555,000 )
Derivative expense $ 399,725 A reconciliation of the beginning and ending balances
for the derivative liabilities measured at fair value on a recurring basis using significant unobservable inputs (Level 3) is as follows
at June 30, 2023 and December 31, 2022:
Bridge Warrants Convertible Total
Derivative liabilities - December 31, 2022 $ 834,352 $ 578,164 $ 81,684 $ 1,494,200
Fair value - mark to market adjustment 4,902 1,689 (1,457 ) 5,134
Derivative liabilities - March 31, 2023 $ 839,254 $ 579,853 $ 80,227 $ 1,499,334
Fair value - commitment date 680,276 274,449 - 954,725
Fair value - mark to market adjustment 8,896 (17,009 ) 145 (7,968 )
Derivative liabilities - June 30, 2023 $ 1,528,426 $ 837,293 $ 80,372 $ 2,446,091 A reconciliation of the beginning and ending balances
for the derivative liabilities measured at fair value on a recurring basis using significant unobservable inputs (Level 3) is as follows
at June 30, 2022 and December 31, 2021:
Bridge Warrants Convertible Total
Derivative liabilities - December 31, 2021 $ - $ - $ - $ -
Fair value - commitment date 823,687 565,007 95,194 1,483,888
Fair value - mark to market adjustment 664 2,932 (2,595 ) 1,001
Derivative liabilities - June 30, 2022 $ 824,351 $ 567,939 $ 92,599 $ 1,484,889 Changes in fair value of derivative liabilities
(mark to market adjustment) are included in other income (expense) in the accompanying consolidated condensed statements of operations
and comprehensive loss. During the three and six months ended June 30, 2023, the Company recorded a net change in the fair of derivative
liabilities of $7,968 and $2,834, respectively. From the commitment date of May 8, 2022 to June 30, 2022, the Company recorded a net change
in the fair value of derivative liabilities of ($1,001). On the respective commitment dates (Day 1 valuation),
the fair value of the Company’s potential future issuances of common stock related to common stock issued with promissory notes, warrants
and embedded conversion features in convertible promissory notes is established with an estimate using the Monte Carlo Simulation Model
to compute fair value. The Monte Carlo simulation requires the input of assumptions, including our stock price, the volatility of our
stock price, remaining term in years, expected dividend yield, and risk-free rate. In addition, the valuation model considers the probability
of the occurrence or nonoccurrence of an IPO within the terms of liability-classified financial instruments, as an IPO event can potentially
impact the settlement. At each subsequent reporting period, we remeasure
the fair value of liability-classified bridge shares, warrants and embedded conversion features in convertible promissory notes using
the Monte Carlo simulation. The assumptions used to perform the Monte-Carlo Simulation as of the respective commitment dates as well as
June 30, 2023 and December 31, 2022 were as follows:
Commitment Dates May 2023 May 2022
Stock price $ 5.30 $ 5.00%
Volatility 115.1% 99.7%
Expected term (in years) - Notes 0.99 1.00-1.03
Expected term (in years) - Warrants 4.99 5.00%
Risk-free interest rate 4.80% 2.76% - 2.84
Dividend yield 0% 0%
IPO probability (prior to note maturity date) 95% 95%
Mark to Market June 30, December 31,
Stock price $ 5.30 $ 5.00
Volatility 100.3% - 104.3% 101.9%
Expected term (in years) - Notes 0.05 - 0.85 0.39 - 0.41
Expected term (in years) - Warrants 3.89 - 4.85 4.39
Risk-free interest rate 4.16% - 4.33 4.06%
Dividend yield 0% 0%
IPO probability (prior to note maturity date) 95% 9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10. INCOME TAXES The Company did not record a federal income tax
provision or benefit for each of the three and six months ended June 30, 2023 and 2022 due to losses. The Company recorded a provision
for income taxes for DC of $63 and $126 for the three and six months ended June 30, 2023, respectively, thereby reflecting the minimum
statutory tax due ($250 and $500 for the three and six months ended June 30,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11. COMMITMENTS AND CONTINGENCIES Operating Lease On February
3, 2016, and subsequently amended, the Company entered into the lease agreement with CXI Corp to rent business premises. In January 2023,
the lease was extended for an additional twelve-month term until March 31, 2024. The Company applies ASC 842 to its operating leases,
which are reflected on the consolidated condensed balance sheets within Right of Use (ROU) Asset and the related current and non-current
operating lease liabilities. ROU assets represent the right to use an underlying asset for the lease term, and lease liabilities represent
the obligation to make lease payments arising from lease agreement. Operating lease expense is recognized on a straight-line basis over
the lease term, subject to any changes in the lease or expectation regarding the terms. Variable lease costs such as common area maintenance,
property taxes and insurance are expensed as incurred. Future minimum lease payments
on a discounted and undiscounted basis under the Company’s operating lease are as follows:
Undiscounted Cash Flows
Discount rate 15.00 %
2023 (remaining six months) $ 27,985
2024 13,992
Thereafter -
Total undiscounted minimum future payments 41,977
Imputed interest (2,507 )
Total operating lease payments 39,470
Short-term lease liabilities 39,470
Long-term lease liabilities $ - Other
information related to our operating lease is as follows:
June 30,
Weighted average remaining lease term (in years) 0.75
Weighted average discount rate 15.00 % Operating lease costs were in the amount of $13,859
and $12,974 for the three months ended June 30, 2023, and June 30, 2022, respectively ($27,366 and $25,947 for the six months ended June
30, 2023, and June 30, 2022, respectively). Board of Directors In November and December 2022, the Company signed
agreements with four director nominees (Cheryl Xu, Paul Field, Charles Allen and Stephen Toovey) which come into effect on the date the
Company’s Registration Statement is declared effective. As described in Note 1, the Company’s Registration Statement was declared
effective on July 11, 2023. Each director will receive cash compensation of $11,250 quarterly. In addition, the two non-audit committee
chairs (Toovey, Field) will receive $1,250 per quarter and the audit committee chair (Allen) will receive an additional $2,000 per quarter.
Each director will receive a one-off issuance of common stock of value $50,000 and a non-qualified option to purchase an additional $50,000
of common stock. Each director will receive equity compensation in the form of restricted stock units valued at $40,000 and a non-qualified
option to purchase $40,000 of common stock. Contingencies The Company’s operations are subject to
a variety of local and state regulations. Failure to comply with one or more of those regulations could result in fines, restrictions
on its operations, or losses of permits that could result in the Company ceasing operations. Contingent Compensation Prior to 2015 the Company agreed with certain
vendors, advisors and employees to deferred compensation that expires on December 31, 2023. The net amount of these contingent payments
is $43,581. The Company does not anticipate the trigger for these payments to be reached prior to expiration. In 2020, the Company engaged with two vendors
to help secure COVID-19 trial funding for the Company’s Phase II COVID trial. Ultimately, the efforts were unsuccessful but a tail
does remain. If one Australian fund participates in the Company’s IPO a maximum amount of $305,000 would be due as of June 30, 2023.
The Company is not engaged with the Australian fund to solicit their participation in the Company’s IPO as of June 30, 2023. Litigation, Claims and Assessments From time to time, the Company may be involved
in litigation relating to claims arising out of operations in the normal course of business. As of June 30, 2023, there were no pending
or threatened lawsuits that could reasonably be expected to have a material effect on the results of the Company’s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2. SUBSEQUENT EVENTS The Company has evaluated subsequent events through
August 25, 2023, which is the date the financial statements were issued. In connection with the closing of the Company’s
IPO on July 14, 2023. as discussed in Note 1, the following events occurred on July 11, 2023:
● The Registration Statement was declared effective
by the SEC.
● As a result of the effectiveness of the Registration
Statement, the Company issued a total of 40,000 restricted shares of common stock to the following directors and in the amounts listed:
(i) Stephen Toovey (10,000 restricted shares of common stock), (ii) Charles Allen (10,000 restricted shares of common stock), (iii) Paul
Field (10,000 restricted shares of common stock) and (iv) Cheryl Xu (10,000 restricted shares of common stock), by virtue of the terms
of the agreements discussed in Note 11. On July 12, 2023, the following events occurred:
● The Company entered into an Underwriting Agreement
with WallachBeth Capital LLC (the “Underwriter”), as representative of the underwriters of the IPO, pursuant to which the
Company granted the underwriters a 45-day over-allotment option to purchase up to 212,265 shares of the Company’s common stock at
a price of $5.28 per share and/or 212,265 tradeable warrants at a price of $0.01 per tradeable warrant and/or 212,265 non-tradeable warrants
at $0.01 per non-tradeable warrant, or any combination thereof.
● The Company executed a Warrant Agent Agreement
with Equity Stock Transfer, LLC, acting as warrant agent for the IPO, of which sets forth the procedures for registering, transferring
and exercising the tradeable warrants and non-tradeable warrants.
● The shares of the Company’s common stock
and tradeable warrants began trading on The Nasdaq Capital Market under the symbols “SXTP” and “SXTPW,” respectively. On July 13, 2023, the following events occurred:
● The Company received $183,336 from the exercise of 31,447
bridge warrants (strike price $5.83 and issued 31,447 new shares of common stock). On July 14, 2023, the following events occurred:
● The IPO closed, generating approximately $6,454,300
in net proceeds from the IPO after deducting the underwriting discount and commission and other estimated IPO expenses. The Underwriter
partially exercised the over-allotment option and purchased an additional 100,644 tradeable warrants and 100,644 non-tradeable warrants.
● As a result of the completion of the IPO and
as required under the terms of the agreement with BioIntelect as discussed in Note 7, the Company issued 29,245 shares of common stock
to BioIntelect as deferred equity compensation valued in the amount of $155,000.
● As a result of the completion of the IPO and
as required under the terms of the Bridge Notes from both 2022 and 2023 and the Related Party Notes described in Note 8, the entirety
of the related outstanding principal in the amount of $1,950,000 converted to 383,908 shares of our common stock at the conversion prices
detailed in Note 8 and made cash payments totaling approximately $1.8 million for the outstanding principal (2022 and 2023 Bridge Notes
only), accrued interest, and the extension payments described in Note 8, in full satisfaction of the outstanding debt obligations. The
Company expects to recognize a gain/loss of approximately $650,000 upon conversion.
● As a result of the completion of the IPO and
as required under the terms of the Xu Yu Note, including the Amendment (discussed in Note 8), the entirety of the related outstanding
principal and accrued interest converted to 214,934 shares of our common stock at the conversion price detailed in Note 8 and issued the
common stock to investor, in full satisfaction of the outstanding debt obligation. The Company expects to recognize a gain of approximately
$90,000 upon conversion.
● As a result of the completion of the IPO and
as required under the terms of the Knight Debt Conversion Agreement detailed in Note 8, the cumulative outstanding principal and accrued
interest as of March 31, 2022 converted to 1,108,337 shares of common stock and 80,965 shares of Series A Preferred Stock, respectively,
at the conversion prices detailed in Note 8, and issued the common stock and Series A Preferred Stock to Knight, in full satisfaction
of the Company’s obligations with respect to the principal amount and accumulated interest. The Company expects to recognize a gain
of approximately $9.6 million upon conversion.
● The Company granted the Underwriter warrants
to purchase a total of 84,906 shares of common stock, which shall expire on the fifth anniversary of the consummation of the IPO.
● The Company granted Geoff Dow, the Company’s
President and Chief Executive Officer, a five-year option to purchase a total of 15,000 shares of the Company’s common stock on
the last day of each quarter (for a cumulative total of no more than 300,000 shares over five years). The exercise price is the closing
price of the stock on the day of the IPO.
● The Company granted Tyrone Miller, the Company’s
Chief Financial Officer, a five-year option to purchase a total of 12,000 shares of the Company’s common stock on the last day of
each quarter (for a cumulative total of no more than 240,000 shares over five years). The exercise price is the closing price of the stock
on the day of the IPO.
● The Company received $381,600 from the exercise
of 60,000 tradeable warrants (strike price $6.36) and issued 60,000 new shares of common stock. On July 17, 2023, the following event occurred:
● The Company accepted the exercise of 93,000 non-tradeable
warrants (strike price $6.095), received $566,835 and issued 93,000 new shares of common stock. After this transaction the Company had
5,753,975 common shares outstanding. On July 25, 2023, the following event occurred:
● The Company converted 2,162 of Knight’s preferred shares
in order to issue 45,560 new common shares. After the transaction Knight owned 78,803 preferred shares and 1,153,897 common shares (the
latter representing 19.9% of the 5,799,535 common shares outstanding). On August 2, 2023, the following event occurred:
● Geoffrey Dow assigned his interest in 60P Australia Pty Ltd,
of 904,436 common shares to 60P, Inc. for $0 consideration, thereby increasing the proportional ownership of 60P, Inc. in 60P Australia
Pty Ltd from 87.53% to 96.61%. The purpose of this assignment was to eliminate the related party conflict associated with Geoffrey Dow’s
ultimate beneficial ownership in 60P Australia Pty Ltd being greater than that of other 60P, Inc. shareholders. On August 9, 2023, the following events occurred:
● 60P, Inc. signed research &amp; development/IP and loan agreements
with its subsidiary, 60P Australia Pty Ltd, in which 60P, Inc. will provide up to $17 million AUD in financing (8% interest, repayment
over ten years) and rights to use its patents and data to support the development of the COVID-19 treatment indication for tafenoquine
in exchange for the subsidiary conducting COVID-19 clinical trials and being granted commercialization rights for the indication outside
the United States.
● 60P Australia Pty Ltd engaged Peachtree Bioresearch Solutions
to be its contract research organization for its planned COVID-19-tafenoquine Phase IIB treatment study and the Company authorized payment
of $1,000,974 in start-up costs to open the first three clinical sites. On August 14, 2023, the following event occurred:
● 60P Australia Pty Ltd filed the Phase IIB study protocol
for COVID-19-tafenoquine study against its new IND. On August 24th, 2023, the following event occurred:
● The Company's majority-owned subsidiary, 60P Australia Pty
Ltd, filed an application for an Overseas Finding of R+D Activities related to its planned tafenoquine-COVID-19 research program with
AusIndustry. There have been no other events or transactions
during this time which would have a material effect on thes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9070</v>
      </c>
      <c r="C3" s="6" t="n">
        <v>264865</v>
      </c>
    </row>
    <row r="4">
      <c r="A4" s="4" t="inlineStr">
        <is>
          <t>Accounts Receivable</t>
        </is>
      </c>
      <c r="B4" s="5" t="n">
        <v>125470</v>
      </c>
      <c r="C4" s="5" t="n">
        <v>45965</v>
      </c>
    </row>
    <row r="5">
      <c r="A5" s="4" t="inlineStr">
        <is>
          <t>Prepaid and Other</t>
        </is>
      </c>
      <c r="B5" s="5" t="n">
        <v>4849473</v>
      </c>
      <c r="C5" s="5" t="n">
        <v>200967</v>
      </c>
    </row>
    <row r="6">
      <c r="A6" s="4" t="inlineStr">
        <is>
          <t>Deferred Offering Costs</t>
        </is>
      </c>
      <c r="B6" s="5" t="n">
        <v>215173</v>
      </c>
      <c r="C6" s="5" t="n">
        <v>68629</v>
      </c>
    </row>
    <row r="7">
      <c r="A7" s="4" t="inlineStr">
        <is>
          <t>Inventory, net (Note 3)</t>
        </is>
      </c>
      <c r="B7" s="5" t="n">
        <v>465515</v>
      </c>
      <c r="C7" s="5" t="n">
        <v>518578</v>
      </c>
    </row>
    <row r="8">
      <c r="A8" s="4" t="inlineStr">
        <is>
          <t>Total Current Assets</t>
        </is>
      </c>
      <c r="B8" s="5" t="n">
        <v>5674701</v>
      </c>
      <c r="C8" s="5" t="n">
        <v>1099004</v>
      </c>
    </row>
    <row r="9">
      <c r="A9" s="4" t="inlineStr">
        <is>
          <t>Property and Equipment, net (Note 4)</t>
        </is>
      </c>
      <c r="B9" s="5" t="n">
        <v>7498</v>
      </c>
      <c r="C9" s="5" t="n">
        <v>21300</v>
      </c>
    </row>
    <row r="10">
      <c r="A10" s="3" t="inlineStr">
        <is>
          <t>Other Assets:</t>
        </is>
      </c>
      <c r="B10" s="4" t="inlineStr">
        <is>
          <t xml:space="preserve"> </t>
        </is>
      </c>
      <c r="C10" s="4" t="inlineStr">
        <is>
          <t xml:space="preserve"> </t>
        </is>
      </c>
    </row>
    <row r="11">
      <c r="A11" s="4" t="inlineStr">
        <is>
          <t>Right of Use Asset (Note 11)</t>
        </is>
      </c>
      <c r="B11" s="5" t="n">
        <v>39070</v>
      </c>
      <c r="C11" s="5" t="n">
        <v>12647</v>
      </c>
    </row>
    <row r="12">
      <c r="A12" s="4" t="inlineStr">
        <is>
          <t>Long-Term Prepaid Research</t>
        </is>
      </c>
      <c r="B12" s="5" t="n">
        <v>1431092</v>
      </c>
      <c r="C12" s="4" t="inlineStr">
        <is>
          <t xml:space="preserve"> </t>
        </is>
      </c>
    </row>
    <row r="13">
      <c r="A13" s="4" t="inlineStr">
        <is>
          <t>Intangible Assets, net (Note 5)</t>
        </is>
      </c>
      <c r="B13" s="5" t="n">
        <v>206377</v>
      </c>
      <c r="C13" s="5" t="n">
        <v>164255</v>
      </c>
    </row>
    <row r="14">
      <c r="A14" s="4" t="inlineStr">
        <is>
          <t>Total Other Assets</t>
        </is>
      </c>
      <c r="B14" s="5" t="n">
        <v>1676539</v>
      </c>
      <c r="C14" s="5" t="n">
        <v>176902</v>
      </c>
    </row>
    <row r="15">
      <c r="A15" s="4" t="inlineStr">
        <is>
          <t>Total Assets</t>
        </is>
      </c>
      <c r="B15" s="5" t="n">
        <v>7358738</v>
      </c>
      <c r="C15" s="5" t="n">
        <v>1297206</v>
      </c>
    </row>
    <row r="16">
      <c r="A16" s="3" t="inlineStr">
        <is>
          <t>Current Liabilities:</t>
        </is>
      </c>
      <c r="B16" s="4" t="inlineStr">
        <is>
          <t xml:space="preserve"> </t>
        </is>
      </c>
      <c r="C16" s="4" t="inlineStr">
        <is>
          <t xml:space="preserve"> </t>
        </is>
      </c>
    </row>
    <row r="17">
      <c r="A17" s="4" t="inlineStr">
        <is>
          <t>Accounts Payable and Accrued Expenses</t>
        </is>
      </c>
      <c r="B17" s="5" t="n">
        <v>1058321</v>
      </c>
      <c r="C17" s="5" t="n">
        <v>758668</v>
      </c>
    </row>
    <row r="18">
      <c r="A18" s="4" t="inlineStr">
        <is>
          <t>Lease Liability (Note 11)</t>
        </is>
      </c>
      <c r="B18" s="5" t="n">
        <v>39470</v>
      </c>
      <c r="C18" s="5" t="n">
        <v>13000</v>
      </c>
    </row>
    <row r="19">
      <c r="A19" s="4" t="inlineStr">
        <is>
          <t>Deferred Compensation (Note 7)</t>
        </is>
      </c>
      <c r="B19" s="5" t="n">
        <v>295000</v>
      </c>
      <c r="C19" s="5" t="n">
        <v>325000</v>
      </c>
    </row>
    <row r="20">
      <c r="A20" s="4" t="inlineStr">
        <is>
          <t>Related Party Notes, net (including accrued interest) (Note 8)</t>
        </is>
      </c>
      <c r="B20" s="5" t="n">
        <v>370066</v>
      </c>
      <c r="C20" s="5" t="n">
        <v>195097</v>
      </c>
    </row>
    <row r="21">
      <c r="A21" s="4" t="inlineStr">
        <is>
          <t>Debenture (Note 8)</t>
        </is>
      </c>
      <c r="B21" s="4" t="inlineStr">
        <is>
          <t xml:space="preserve"> </t>
        </is>
      </c>
      <c r="C21" s="5" t="n">
        <v>4276609</v>
      </c>
    </row>
    <row r="22">
      <c r="A22" s="4" t="inlineStr">
        <is>
          <t>SBA EIDL (including accrued interest) (Note 8)</t>
        </is>
      </c>
      <c r="B22" s="5" t="n">
        <v>8772</v>
      </c>
      <c r="C22" s="5" t="n">
        <v>2750</v>
      </c>
    </row>
    <row r="23">
      <c r="A23" s="4" t="inlineStr">
        <is>
          <t>Promissory Notes (including accrued interest), at fair value (Note 8)</t>
        </is>
      </c>
      <c r="B23" s="5" t="n">
        <v>23539996</v>
      </c>
      <c r="C23" s="4" t="inlineStr">
        <is>
          <t xml:space="preserve"> </t>
        </is>
      </c>
    </row>
    <row r="24">
      <c r="A24" s="4" t="inlineStr">
        <is>
          <t>Promissory Notes (including accrued interest) (Note 8)</t>
        </is>
      </c>
      <c r="B24" s="5" t="n">
        <v>1105122</v>
      </c>
      <c r="C24" s="5" t="n">
        <v>16855887</v>
      </c>
    </row>
    <row r="25">
      <c r="A25" s="4" t="inlineStr">
        <is>
          <t>Derivative Liabilities (Note 9)</t>
        </is>
      </c>
      <c r="B25" s="5" t="n">
        <v>2084916</v>
      </c>
      <c r="C25" s="5" t="n">
        <v>1129840</v>
      </c>
    </row>
    <row r="26">
      <c r="A26" s="4" t="inlineStr">
        <is>
          <t>Derivative Liabilities - Related Parties (Note 9)</t>
        </is>
      </c>
      <c r="B26" s="5" t="n">
        <v>361175</v>
      </c>
      <c r="C26" s="5" t="n">
        <v>364360</v>
      </c>
    </row>
    <row r="27">
      <c r="A27" s="4" t="inlineStr">
        <is>
          <t>Total Current Liabilities:</t>
        </is>
      </c>
      <c r="B27" s="5" t="n">
        <v>28862838</v>
      </c>
      <c r="C27" s="5" t="n">
        <v>23921211</v>
      </c>
    </row>
    <row r="28">
      <c r="A28" s="3" t="inlineStr">
        <is>
          <t>Long-Term Liabilities:</t>
        </is>
      </c>
      <c r="B28" s="4" t="inlineStr">
        <is>
          <t xml:space="preserve"> </t>
        </is>
      </c>
      <c r="C28" s="4" t="inlineStr">
        <is>
          <t xml:space="preserve"> </t>
        </is>
      </c>
    </row>
    <row r="29">
      <c r="A29" s="4" t="inlineStr">
        <is>
          <t>Deferred Compensation (Note 7)</t>
        </is>
      </c>
      <c r="B29" s="4" t="inlineStr">
        <is>
          <t xml:space="preserve"> </t>
        </is>
      </c>
      <c r="C29" s="5" t="n">
        <v>255000</v>
      </c>
    </row>
    <row r="30">
      <c r="A30" s="4" t="inlineStr">
        <is>
          <t>SBA EIDL (including accrued interest) (Note 8)</t>
        </is>
      </c>
      <c r="B30" s="5" t="n">
        <v>152594</v>
      </c>
      <c r="C30" s="5" t="n">
        <v>160272</v>
      </c>
    </row>
    <row r="31">
      <c r="A31" s="4" t="inlineStr">
        <is>
          <t>Promissory Notes (including accrued interest) (Note 8)</t>
        </is>
      </c>
      <c r="B31" s="5" t="n">
        <v>1220155</v>
      </c>
      <c r="C31" s="5" t="n">
        <v>1109783</v>
      </c>
    </row>
    <row r="32">
      <c r="A32" s="4" t="inlineStr">
        <is>
          <t>Total Long-Term Liabilities</t>
        </is>
      </c>
      <c r="B32" s="5" t="n">
        <v>1372749</v>
      </c>
      <c r="C32" s="5" t="n">
        <v>1525055</v>
      </c>
    </row>
    <row r="33">
      <c r="A33" s="4" t="inlineStr">
        <is>
          <t>Total Liabilities</t>
        </is>
      </c>
      <c r="B33" s="5" t="n">
        <v>30235587</v>
      </c>
      <c r="C33" s="5" t="n">
        <v>25446266</v>
      </c>
    </row>
    <row r="34">
      <c r="A34" s="4" t="inlineStr">
        <is>
          <t>Commitments and Contingencies (Note 11)</t>
        </is>
      </c>
      <c r="B34" s="4" t="inlineStr">
        <is>
          <t xml:space="preserve"> </t>
        </is>
      </c>
      <c r="C34" s="4" t="inlineStr">
        <is>
          <t xml:space="preserve"> </t>
        </is>
      </c>
    </row>
    <row r="35">
      <c r="A35" s="3" t="inlineStr">
        <is>
          <t>SHAREHOLDERS’ DEFICIT:</t>
        </is>
      </c>
      <c r="B35" s="4" t="inlineStr">
        <is>
          <t xml:space="preserve"> </t>
        </is>
      </c>
      <c r="C35" s="4" t="inlineStr">
        <is>
          <t xml:space="preserve"> </t>
        </is>
      </c>
    </row>
    <row r="36">
      <c r="A36" s="4" t="inlineStr">
        <is>
          <t>Preferred stock, $0.0001 par value, 1,000,000 shares authorized, no shares issued and outstanding as of June 30, 2023 and December 31, 2022</t>
        </is>
      </c>
      <c r="B36" s="4" t="inlineStr">
        <is>
          <t xml:space="preserve"> </t>
        </is>
      </c>
      <c r="C36" s="4" t="inlineStr">
        <is>
          <t xml:space="preserve"> </t>
        </is>
      </c>
    </row>
    <row r="37">
      <c r="A37" s="4" t="inlineStr">
        <is>
          <t>Class A common stock, $0.0001 par value, 150,000,000 shares authorized; 2,378,009 and 2,386,009 shares issued and outstanding as of June 30, 2023 and December 31, 2022, respectively (Note 6)</t>
        </is>
      </c>
      <c r="B37" s="5" t="n">
        <v>238</v>
      </c>
      <c r="C37" s="5" t="n">
        <v>239</v>
      </c>
    </row>
    <row r="38">
      <c r="A38" s="4" t="inlineStr">
        <is>
          <t>Additional Paid-in Capital</t>
        </is>
      </c>
      <c r="B38" s="5" t="n">
        <v>12379462</v>
      </c>
      <c r="C38" s="5" t="n">
        <v>5164461</v>
      </c>
    </row>
    <row r="39">
      <c r="A39" s="4" t="inlineStr">
        <is>
          <t>Accumulated Other Comprehensive Income</t>
        </is>
      </c>
      <c r="B39" s="5" t="n">
        <v>72044</v>
      </c>
      <c r="C39" s="5" t="n">
        <v>73708</v>
      </c>
    </row>
    <row r="40">
      <c r="A40" s="4" t="inlineStr">
        <is>
          <t>Accumulated Deficit</t>
        </is>
      </c>
      <c r="B40" s="5" t="n">
        <v>-34751764</v>
      </c>
      <c r="C40" s="5" t="n">
        <v>-28815148</v>
      </c>
    </row>
    <row r="41">
      <c r="A41" s="4" t="inlineStr">
        <is>
          <t>60P Shareholders’ Deficit:</t>
        </is>
      </c>
      <c r="B41" s="5" t="n">
        <v>-22300020</v>
      </c>
      <c r="C41" s="5" t="n">
        <v>-23576740</v>
      </c>
    </row>
    <row r="42">
      <c r="A42" s="4" t="inlineStr">
        <is>
          <t>Noncontrolling interest</t>
        </is>
      </c>
      <c r="B42" s="5" t="n">
        <v>-576829</v>
      </c>
      <c r="C42" s="5" t="n">
        <v>-572320</v>
      </c>
    </row>
    <row r="43">
      <c r="A43" s="4" t="inlineStr">
        <is>
          <t>Total Shareholders' Deficit</t>
        </is>
      </c>
      <c r="B43" s="5" t="n">
        <v>-22876849</v>
      </c>
      <c r="C43" s="5" t="n">
        <v>-24149060</v>
      </c>
    </row>
    <row r="44">
      <c r="A44" s="4" t="inlineStr">
        <is>
          <t>Total Liabilities and Shareholders' Deficit</t>
        </is>
      </c>
      <c r="B44" s="6" t="n">
        <v>7358738</v>
      </c>
      <c r="C44" s="6" t="n">
        <v>1297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0"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Basis of Presentation The financial statements of 60P and its subsidiaries
are prepared in accordance with accounting principles generally accepted in the United States of America (“U.S. GAAP”). The
Company has prepared the accompanying consolidated condensed financial statements pursuant to the instructions to Form 10-Q and Article
8 of Regulation S-X of the Securities and Exchange Commission (“SEC”). These financial statements are unaudited and, in our
opinion, include all adjustments consisting of normal recurring adjustments and accruals necessary for a fair presentation of our consolidated
condensed balance sheets, consolidated condensed statements of operations and other comprehensive loss, consolidated condensed statements
of shareholders’ and member’s deficit and consolidated condensed statements of cash flows for the periods presented. Operating
results for the periods presented are not necessarily indicative of the results that may be expected for the year ending December 31,
2023 due to various factors. Certain information and footnote disclosures normally included in complete financial statements prepared
in accordance with U.S. GAAP have been omitted in accordance with the rules and regulations of the SEC. These consolidated condensed financial
statements should be read in conjunction with the audited consolidated financial statements and related notes thereto as contained in
the Company’s Registration Statement.</t>
        </is>
      </c>
    </row>
    <row r="5">
      <c r="A5" s="4" t="inlineStr">
        <is>
          <t>Principles of Consolidation and Noncontrolling Interest</t>
        </is>
      </c>
      <c r="B5" s="4" t="inlineStr">
        <is>
          <t>Principles of Consolidation and Noncontrolling Interest The Company’s consolidated condensed financial
statements include the financial statements of its majority owned (87.53%) subsidiary 60P Australia Pty Ltd, as well as the financial
statements of 60P Singapore Pty Lte, a wholly owned subsidiary of 60P Australia Pty Ltd. All significant intercompany accounts and transactions
have been eliminated in consolidation. 60P Singapore Pty Lte was closed via dissolution as of March 31, 2022. 60P Singapore Pty Lte was
originally set up to conduct research in Singapore. The entity had no assets and its liabilities were to both 60P Australia Pty Ltd, its
direct owner, and 60P. Through consolidation accounting the closure of the business unit resulted in a currency exchange gain. For entities that are consolidated, but not 100%
owned, a portion of the income or loss and corresponding equity is allocated to owners other than the Company. The aggregate of the income
or loss and corresponding equity that is not owned by us is included in Noncontrolling Interest in the consolidated financial statement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those estimates may be material. Significant estimates include
the reserve for inventory, deferred compensation, derivative liabilities, certain promissory notes carried at fair value, and valuation
allowance for the deferred tax asset.</t>
        </is>
      </c>
    </row>
    <row r="7">
      <c r="A7" s="4" t="inlineStr">
        <is>
          <t>Cash and Cash Equivalents</t>
        </is>
      </c>
      <c r="B7" s="4" t="inlineStr">
        <is>
          <t>Cash and Cash Equivalents Cash and cash equivalents include all cash in
banks and short-term highly liquid investments (with original maturities of three months or less) as cash equivalents. The Company’s
cash is deposited in demand accounts at financial institutions that management believes are creditworthy. The Company’s cash and
cash equivalents in bank deposit accounts, at times, may exceed federally insured limits. On June 30, 2023, the Company’s cash and
cash equivalents did not exceed FDIC insured limits (did not exceed FDIC insured limits at December 31, 2022). The Company also held cash
at its subsidiary in Australia though the amounts were minimal. The Company has not experienced
any losses related to amounts in excess of FDIC limits. The Company does not hold any cash equivalents, which would consist of highly
liquid investments with original maturities of three months or less at the time of purchase.</t>
        </is>
      </c>
    </row>
    <row r="8">
      <c r="A8" s="4" t="inlineStr">
        <is>
          <t>Accounts Receivable and Allowance for Doubtful Accounts</t>
        </is>
      </c>
      <c r="B8" s="4" t="inlineStr">
        <is>
          <t xml:space="preserve">Accounts Receivable and Allowance for Doubtful Accounts The Company records accounts receivable at net
realizable value. This value includes an appropriate allowance for estimated uncollectible accounts to reflect any loss anticipated on
the trade accounts receivable balances and charged to the provision for doubtful accounts. Based on the Company’s history there
has been no need to make a recording to Allowance for Doubtful Accounts. Most of the Company’s revenue has been earned via government
contracts, and with a large American pharmaceutical distributor. As the Company continues to engage with smaller distributors, we will
continue to analyze whether an allowance should be established. There was no allowance as of June 30, 2023 and December 31, 2022. At June
30, 2023, the US government accounted for 24% of the outstanding Accounts Receivable balance (66% at December 31, 2022) and the American
pharmaceutical distributor accounted for 76% of the outstanding Accounts Receivable balance (30% for the year ended December 31, 2022). </t>
        </is>
      </c>
    </row>
    <row r="9">
      <c r="A9" s="4" t="inlineStr">
        <is>
          <t>Inventory</t>
        </is>
      </c>
      <c r="B9" s="4" t="inlineStr">
        <is>
          <t>Inventory Inventories are stated at the lower of cost or
net realizable value. Cost is comprised of direct materials and, where applicable, costs that have been incurred in bringing the inventories
to their present location and condition. The Company uses the Specific Identification method per lot. A box price is calculated per lot
number and sales are recognized by their lot number.</t>
        </is>
      </c>
    </row>
    <row r="10">
      <c r="A10" s="4" t="inlineStr">
        <is>
          <t>Property and Equipment</t>
        </is>
      </c>
      <c r="B10" s="4" t="inlineStr">
        <is>
          <t>Property and Equipment Property and equipment are stated at cost. Normal
repairs and maintenance costs are charged to earnings as incurred and additions and major improvements are capitalized. The cost of assets
retired or otherwise disposed of and the related depreciation are eliminated from the accounts in the period of disposal and the resulting
gain or loss is credited or charged to earnings. Depreciation is computed over the estimated useful
lives of the related asset type or term of the operating lease using the straight-line method for financial statement purposes. The estimated
service lives for Property and Equipment is either three (3), five (5) or seven (7) years.</t>
        </is>
      </c>
    </row>
    <row r="11">
      <c r="A11" s="4" t="inlineStr">
        <is>
          <t>Impairment of Long-lived Assets</t>
        </is>
      </c>
      <c r="B11" s="4" t="inlineStr">
        <is>
          <t>Impairment of Long-lived Assets Long-lived assets, such as property and equipment
and identifiable intangibles with finite useful lives, are periodically evaluated for impairment whenever events or changes in circumstances
indicate that the carrying amount of an asset may not be recoverable. We look for indicators of a trigger event for asset impairment and
pay attention to any adverse change in the extent or manner in which the asset is being used or in its physical condition. Assets are
grouped and evaluated for impairment at the lowest level of which there are identifiable cash flows, which is generally at a location
level. Assets are reviewed using factors including, but not limited to, our future operating plans and projected cash flows. The determination
of whether impairment has occurred is based on an estimate of undiscounted future cash flows directly related to the assets, compared
to the carrying value of the assets. If the sum of the undiscounted future cash flows of the assets does not exceed the carrying value
of the assets, full or partial impairment may exist. If the asset’s carrying amount exceeds its fair value, an impairment charge
is recognized in the amount by which the carrying amount exceeds the fair value of the asset. Fair value is determined using an income
approach, which requires discounting the estimated future cash flows associated with the asset.</t>
        </is>
      </c>
    </row>
    <row r="12">
      <c r="A12" s="4" t="inlineStr">
        <is>
          <t>Intangible Assets</t>
        </is>
      </c>
      <c r="B12" s="4" t="inlineStr">
        <is>
          <t>Intangible Assets The Company capitalizes
its patent and filing fees and legal patent and prosecution fees in connection with internally developed pending patents. When pending
patents are issued, patents will be amortized over the expected period to be benefitted, not to exceed the patent lives, which may be
as long as ten to fifteen years.</t>
        </is>
      </c>
    </row>
    <row r="13">
      <c r="A13" s="4" t="inlineStr">
        <is>
          <t>Website Development Costs</t>
        </is>
      </c>
      <c r="B13" s="4" t="inlineStr">
        <is>
          <t xml:space="preserve">Website Development Costs The Company accounts for website development
costs in accordance with ASC 350-50 “Website Development Costs”. Accordingly, all costs incurred in the planning stage
are expensed as incurred, costs incurred in the website application and infrastructure development stage that meet specific criteria are
capitalized and costs incurred in the day-to-day operation of the website are expensed as incurred. All costs associated with the websites
are subject to straight-line amortization over a three-year period. During the three and also for the six months ended
June 30, 2023, the Company capitalized website development or related costs of $6,000 and $39,895, respectively, in connection with the
upgrade and enhancement of functionality of the corporate website at www.60-p.com ($0 and $0 for the three and six months ended June 30,
2022, respectively). </t>
        </is>
      </c>
    </row>
    <row r="14">
      <c r="A14" s="4" t="inlineStr">
        <is>
          <t>Derivative Liabilities</t>
        </is>
      </c>
      <c r="B14" s="4" t="inlineStr">
        <is>
          <t>Derivative Liabilities The Company assessed the classification of its
derivative financial instruments as of June 30, 2023 and December 31, 2022, which consist of bridge shares, convertible notes payable
and certain warrants (excluding those for compensation) and has determined that such instruments qualify for treatment as derivative liabilities
as they meet the criteria for liability classification under ASC 815. The Company analyzes all financial instruments
with features of both liabilities and equity under the Financial Accounting Standards Board (“FASB”) Accounting Standards
Codification (“ASC”) Topic No. 480, (“ASC 480”), Distinguishing Liabilities from Equity and FASB ASC Topic
No. 815, Derivatives and Hedging (“ASC 815”). Derivative liabilities are adjusted to reflect fair value at each reporting
period, with any increase or decrease in the fair value recorded in the results of operations (other income/expense) as change in fair
value of derivative liabilities. The Company uses a Monte Carlo Simulation Model to determine the fair value of these instruments. Upon conversion or repayment of a debt or equity
instrument in exchange for shares of common stock, where the embedded conversion option has been bifurcated and accounted for as a derivative
liability (generally convertible debt and warrants), the Company records the shares of common stock at par value, relieves all related
debt, derivative liabilities, and debt discounts, and recognizes a net gain or loss on debt extinguishment. In connection with the debt
extinguishment, the Company typically records an increase to additional paid-in capital for any remaining liability balance. Equity instruments that are initially classified
as equity that become subject to reclassification under ASC Topic 815 are reclassified to liabilities at the fair value of the instrument
on the reclassification date.</t>
        </is>
      </c>
    </row>
    <row r="15">
      <c r="A15" s="4" t="inlineStr">
        <is>
          <t>Original Issue Discount (“OID”)</t>
        </is>
      </c>
      <c r="B15" s="4" t="inlineStr">
        <is>
          <t>Original Issue Discount (“OID”) For certain notes issued, the Company may provide
the debt holder with an original issue discount. The original issue discount is recorded as a debt discount and is amortized to interest
expense using the effective interest method over the life of the debt in the Consolidated Statements of Operations and Comprehensive Loss.</t>
        </is>
      </c>
    </row>
    <row r="16">
      <c r="A16" s="4" t="inlineStr">
        <is>
          <t>Debt Issuance Costs</t>
        </is>
      </c>
      <c r="B16" s="4" t="inlineStr">
        <is>
          <t>Debt Issuance Costs Debt issuance costs paid to lenders, or third
parties are recorded as debt discounts and amortized to interest expense over the life of the underlying debt instrument, in the Consolidated
Statements of Operations and Comprehensive Loss, with the exception of certain debt for which we elected the fair value option. Debt issuance
costs associated with debt for which the fair value option is elected are expensed as incurred.</t>
        </is>
      </c>
    </row>
    <row r="17">
      <c r="A17" s="4" t="inlineStr">
        <is>
          <t>Income Taxes</t>
        </is>
      </c>
      <c r="B17" s="4" t="inlineStr">
        <is>
          <t>Income Taxes 60 Degrees Pharmaceuticals, Inc. is a corporation
and has accepted the default taxation status of C corporation. The Merger in 2022 (See Note 6) did not materially impact tax matters as
60P LLC had elected to be taxed as a C corporation for income tax purposes at the beginning of 2022. The District of Columbia (“DC”)
taxes corporations on form D-20 (DC Corporation Franchise Tax Return) and returns have a minimum tax due of $250 if gross receipts are
at $1 million or less and a $1,000 if above. The tax years that remain subject to examination by major tax jurisdictions include the years
ended December 31, 2019, 2020, 2021 and 2022. 60P Australia Pty Ltd. is subject to the taxes
of the Australian Taxation Office and 60P Singapore Pte Ltd. was subject to the taxes of the Inland Revenue Authority of Singapore prior
to its dissolution as of March 31, 2022. Management assesses the available positive and
negative evidence to estimate if sufficient future taxable income will be generated to use the existing deferred tax assets. On the basis
of this evaluation, the Company has determined that it is more likely than not that the Company will not recognize the benefits of the
foreign and state net deferred tax assets, and, as a result, full valuation allowance has been set against its net deferred tax assets
as of June 30, 2023 and December 31, 2022. The Company recognizes the impact of a tax position
in the financial statements if that position is more likely than not to be sustained on a tax return upon examination by the relevant
taxing authority, based on the technical merits of the position. As of June 30, 2023, and December 31, 2022, the Company had no recognized
tax benefits. The Company recognizes interest and penalties related to income tax matters as other expense and non-deductible penalties,
respectively. As of June 30, 2023, the Company has recognized a potential tax penalty regarding a US foreign tax reporting form of $30,000
($30,000 at December 31, 2022).</t>
        </is>
      </c>
    </row>
    <row r="18">
      <c r="A18" s="4" t="inlineStr">
        <is>
          <t>Concentrations</t>
        </is>
      </c>
      <c r="B18" s="4" t="inlineStr">
        <is>
          <t>Concentrations Financial instruments that potentially subject
the Company to concentrations of credit risk consist primarily of cash, accounts receivable, inventory purchases, and lending. Significant customers represent any customer whose
business makes up 10% of our receivables or revenues. 100% of receivables as of June 30, 2023 (consisting of two significant customers
at 76% and 24%) and 100% of total net revenues for the three months ended June 30, 2023 were generated by one significant customer (100%
for the three months ended June 30, 2022 consisting of one significant customer). At December 31, 2022, 98% of the Company’s receivables,
consisting of three customers and two significant at 59% and 39%, were generated from significant customers. 100% of the revenues were
generated by the Company from one significant customer during the six months ended June 30, 2023 (100% for the six months ended June 30,
2022 consisting of one significant customer). Currently, the Company has exclusive relationships with distributors in Australia and Europe. A failure to perform by any of our current distributors
would create disruption for patients in those markets. The US government has historically been the Company’s largest customer through
a purchase support contract and a clinical study. Both of those activities ended during 2022 and near-term receivables and revenues from
the government are not anticipated to be significant. Since the Company first started working on tafenoquine
all inventory has been acquired in a collaborative relationship from a sole vendor. Should the vendor cease to supply tafenoquine it would
take significant costs and efforts to rebuild the supply chain with a new sole vendor sourcing the active pharmaceutical ingredient (“API”). As of June 30, 2023, 84% (85% at December 31,
2022) of the Company’s non-related party debt is held by Knight Therapeutics, the senior secured lender and also a publicly traded
Canadian company. The amount of senior secured debt with Knight Therapeutics currently limits the Company’s ability to access additional
credit and management has been informed that additional lending with Knight Therapeutics is not currently possible.</t>
        </is>
      </c>
    </row>
    <row r="19">
      <c r="A19" s="4" t="inlineStr">
        <is>
          <t>Business Segments</t>
        </is>
      </c>
      <c r="B19" s="4" t="inlineStr">
        <is>
          <t>Business Segment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o date, the Company has managed its business in one identifiable segment.</t>
        </is>
      </c>
    </row>
    <row r="20">
      <c r="A20" s="4" t="inlineStr">
        <is>
          <t>Revenue Recognition</t>
        </is>
      </c>
      <c r="B20" s="4" t="inlineStr">
        <is>
          <t xml:space="preserve">Revenue Recognition The Company recognizes revenue in accordance with
FASB ASC Topic No.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Company receives the majority of its revenues
from sales of its Arakoda™ product to resellers in the US and abroad. The Company records US commercial revenues as a receivable
when our American distributor transfers shipped product to their title model for 60P. Foreign sales to both Australia and Europe are recognized
as a receivable at the point product is shipped to distributor. The shipments to Australia and Europe are further subject to profit sharing
agreements for boxes sold to customers. </t>
        </is>
      </c>
    </row>
    <row r="21">
      <c r="A21" s="4" t="inlineStr">
        <is>
          <t>Research and Development</t>
        </is>
      </c>
      <c r="B21" s="4" t="inlineStr">
        <is>
          <t>Research and Development Costs The Company accounts for research and development
costs in accordance with FASB ASC Subtopic No. 730-10, Research and Development (“ASC 730-10”). Under ASC 730-10, research
and development costs are expensed as incurred. Accordingly, internal research and development costs are expensed as incurred. Prepaid
research and development costs are deferred and amortized over the service period as the services are provided. The Company recorded $203,872 and $327,866 in
research and development costs expense during the three and six months ended June 30, 2023, respectively ($231,394 and $294,451 for the
three and six months ended June 30, 2022, respectively). During the three and six months ended June 30, 2023, the Company deferred prepaid
research and development costs in exchange for share-based payments of 525,000 common stock shares and 405,000 common stock shares to
two nonemployees, Kentucky Technology Inc. and Florida State University Research Fund, Inc., respectively. The agreements with these nonemployees
do not include any provisions to claw back the share-based payments in the event of nonperformance by the nonemployees. Subject to applicable
federal and state security laws, the nonemployees can sell the received equity instruments. Kentucky Technology Inc. is expected to render
research and development services to identify a combination drug partner for tafenoquine over a period of one year. Florida State University
Research Fund, Inc. is expected to render research and development services related to development of celgosivir over a period of up to
five years. At June 30, 2023, the Company recorded $3,130,000 current unamortized deferred prepaid research and development costs ($0
at December 31, 2022) and $1,431,092 non-current unamortized deferred prepaid research and development costs ($0 at December 31, 2022).
Current unamortized deferred prepaid research and development costs are presented as a component of Prepaid and Other on the accompanying
consolidated condensed balance sheets.</t>
        </is>
      </c>
    </row>
    <row r="22">
      <c r="A22" s="4" t="inlineStr">
        <is>
          <t>Fair Value of Financial Instruments and the Fair Value Option (“FVO”)</t>
        </is>
      </c>
      <c r="B22" s="4" t="inlineStr">
        <is>
          <t xml:space="preserve">Fair Value of Financial Instruments and
the Fair Value Option (“FVO”) The carrying value of the Company’s financial
instruments included in current assets and current liabilities (such as cash and cash equivalents, accounts receivable, accounts payable,
and accrued expenses) approximate their fair value due to the short-term nature of such instruments. The inputs used to measure fair value are based
on a hierarchy that prioritizes observable and unobservable inputs used in valuation techniques. These levels, in order of highest to
lowest priority, are described below:
Level 1 — Quoted prices (unadjusted) in active markets
that are accessible at the measurement date for identical assets or liabilities.
Level 2 — Observable
prices that are based on inputs not quoted on active markets but corroborated by market data.
Level 3 — Unobservable inputs reflecting the Company’s
assumptions, consistent with reasonably available assumptions made by other market participants. These valuations require significant
judgment. The Company may choose to elect the FVO for certain
eligible financial instruments, such as Promissory Notes, in order to simplify the accounting treatment. Items for which the FVO has been
elected are presented at fair value in the consolidated balance sheets and any change in fair value unrelated to credit risk is recorded
in other income in the consolidated statements of operations. Changes in fair value related to credit risk are recognized in other comprehensive
income. The Company’s financial instruments recorded
at fair value on a recurring basis at June 30, 2023, and December 31, 2022 include the certain convertible promissory notes for which
the Company elected the FVO and Derivative Liabilities, which are carried at fair value based on Level 3 inputs. See Notes 8 and 9 regarding
Promissory Notes, at fair value and Derivative Liabilities, respectively. Liabilities measured at fair value at June 30, 2023 and December 31,
2022 are as follows:
June 30, 2023
Level 1 Level 2 Level 3 Total
Liabilities:
Promissory Notes (including accrued interest), at fair value $ - $ - $ 23,539,996 $ 23,539,996
Derivative Liabilities - - 2,446,091 2,446,091
Total $ - $ - $ 25,986,087 $ 25,986,087
December 31, 2022
Level 1 Level 2 Level 3 Total
Liabilities:
Derivative Liabilities $ - $ - $ 1,494,200 $ 1,494,200
Total $ - $ - $ 1,494,200 $ 1,494,200 </t>
        </is>
      </c>
    </row>
    <row r="23">
      <c r="A23" s="4" t="inlineStr">
        <is>
          <t>Foreign Currency Transactions and Translation</t>
        </is>
      </c>
      <c r="B23" s="4" t="inlineStr">
        <is>
          <t>Foreign Currency Transactions and Translation The individual financial statements of each group
entity are measured and presented in the currency of the primary economic environment in which the entity operates (its functional currency).
The consolidated financial statements of the group and the statement of financial position and equity of the company are presented in
US dollars, which is the functional currency of the Company and the presentation currency for the consolidated financial statements. For the purpose of presenting consolidated financial
statements, the assets and liabilities of the group’s foreign operations are mostly translated at exchange rates prevailing on the
reporting date. Income and expense items are translated at the average exchange rates for the period, unless exchange rates fluctuate
significantly during that period, in which case the exchange rates at the dates of the transactions are used. Exchange differences arising,
if any, are recognized in other income. Exchange rates along with historical rates used
in these financial statements are as follows:
Average Exchange Rate
Three Months Ended June 30, Six Months Ended June 30, As of
Currency 2023 2022 2023 2022 June 30,
December 31,
1 AUD = 0.6683 USD 0.7147 USD 0.6761 USD 0.7194 USD 0.6662 USD 0.6805 USD
1 SGD = NA 0.9950 AUD* NA 1.0150 AUD* NA 1.0230 AUD*
* Through 4/30/2022 (account closure date)</t>
        </is>
      </c>
    </row>
    <row r="24">
      <c r="A24" s="4" t="inlineStr">
        <is>
          <t>Reclassifications</t>
        </is>
      </c>
      <c r="B24" s="4" t="inlineStr">
        <is>
          <t>Reclassifications Certain prior period amounts have been reclassified
for consistency with the current period presentation. These reclassifications had no material effect on the consolidated results of operations
and comprehensive loss, shareholders’ and members’ deficit, or cash flows.</t>
        </is>
      </c>
    </row>
    <row r="25">
      <c r="A25" s="4" t="inlineStr">
        <is>
          <t>Accumulated Comprehensive Income (Loss)</t>
        </is>
      </c>
      <c r="B25" s="4" t="inlineStr">
        <is>
          <t>Accumulated Comprehensive Income (Loss) Other comprehensive loss consists of foreign
currency translation adjustments and unrealized gains and losses from cash flow hedges.</t>
        </is>
      </c>
    </row>
    <row r="26">
      <c r="A26" s="4" t="inlineStr">
        <is>
          <t>2022 Equity Incentive Plan</t>
        </is>
      </c>
      <c r="B26" s="4" t="inlineStr">
        <is>
          <t xml:space="preserve">2022 Equity Incentive Plan On November 22, 2022, the Company adopted the
2022 Equity Incentive Plan also referred to as (“2022 Plan”). As of June 30, 2023, the maximum shares available under the
2022 Plan is equal to 238,601. </t>
        </is>
      </c>
    </row>
    <row r="27">
      <c r="A27" s="4" t="inlineStr">
        <is>
          <t>Share-Based Payments</t>
        </is>
      </c>
      <c r="B27" s="4" t="inlineStr">
        <is>
          <t>Share-Based Payments The Company measures compensation for all share-based
payment awards granted to employees, directors, and nonemployees, based on the estimated fair value of the awards on the date of grant.
For awards that vest based on continued service, the service-based compensation cost is recognized on a straight-line basis over the requisite
service period, which is generally the vesting period of the awards. For service vesting awards with compensation expense recognized on
a straight-line basis, at no point in time does the cumulative grant date value of vested awards exceed the cumulative amount of compensation
expense recognized. The Company accounts for forfeitures as they occur. For awards that vest upon a liquidity event or
a change in control, the performance condition is not probable of being achieved until the event occurs. As a result, no compensation
expense is recognized until the performance-based vesting condition is achieved, at which time the cumulative compensation expense will
be recognized. For fully vested, nonforfeitable equity instruments
that are granted at the date the Company and a nonemployee enter into an agreement for goods or services, the Company recognizes the equity
instruments when they are granted. The corresponding cost is recognized as an immediate expense or a prepaid asset depending on the specific
facts and circumstances of the agreement with the nonemployee. During the six months ended June 30, 2023 and
2022, 513,000 and 0 common stock shares, respectively, were issued as fully vested, nonforfeitable equity instruments to nonemployees.
The agreements with the nonemployees do not include any provisions to claw back the share-based payments in the event of nonperformance
by the nonemployees. Subject to applicable federal and state securities laws, the nonemployees can sell the received equity instruments.
120,000 and 100,000 of the common stock shares issued during the six months ended June 30, 2023 were issued to Trevally, LLC and Carmel,
Milazzo &amp; Feil LLP, respectively. Before March 31, 2024, Trevally, LLC is expected to provide castanopsermine, a stable starting material
to support the manufacture of good manufacturing grade (GMP)-grade celgosivir for clinical studies. Carmel, Milazzo &amp; Feil LLP is
expected to provide legal services before March 31, 2024. As of June 30, 2023, the unamortized balance of prepaid assets related to these
share-based payments for which the services are expected to be rendered within one year is $1,100,000 ($0 at December 31, 2022), which
is reported in Prepaid and Other on the Consolidated Condensed Balance Sheets.</t>
        </is>
      </c>
    </row>
    <row r="28">
      <c r="A28" s="4" t="inlineStr">
        <is>
          <t>Net Loss per Common Share</t>
        </is>
      </c>
      <c r="B28" s="4" t="inlineStr">
        <is>
          <t>Net Loss per Common Share Net Loss per Common Share is computed by dividing
net loss by the weighted average number of common shares outstanding during each period. For the purposes of calculating the weighted
average number of common shares outstanding for periods prior to the Merger (See Note 6), each of 60P LLC’s outstanding membership
units as of June 1, 2022 have been retrospectively adjusted for the equivalent number of common shares issued pursuant to the Merger.
As the Company has reported a net loss for all periods presented, diluted net loss per common share is the same as basic net loss per
common share for those periods.</t>
        </is>
      </c>
    </row>
    <row r="29">
      <c r="A29" s="4" t="inlineStr">
        <is>
          <t>Related Parties</t>
        </is>
      </c>
      <c r="B29"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is>
      </c>
    </row>
    <row r="30">
      <c r="A30" s="4" t="inlineStr">
        <is>
          <t>Subsequent Events</t>
        </is>
      </c>
      <c r="B30" s="4" t="inlineStr">
        <is>
          <t xml:space="preserve">Subsequent Events The Company considers events or transactions that
occur after the balance sheet date, but prior to the issuance of the financial statements to provide additional evidence relative to certain
estimates or to identify matters that require additional disclosure. Subsequent events have been evaluated through August 25, 2023, which
is the date the financial statements were issued. See Note 12. </t>
        </is>
      </c>
    </row>
    <row r="31">
      <c r="A31" s="4" t="inlineStr">
        <is>
          <t>Recently Issued and Adopted Accounting Pronouncements</t>
        </is>
      </c>
      <c r="B31" s="4" t="inlineStr">
        <is>
          <t>Recently Issued and Adopted Accounting Pronouncements From time to time, the FASB issues Accounting
Standards Updates (“ASU”) to amend the authoritative literature in the ASC. Management believes that those issued to date
either (i) provide supplemental guidance, (ii) are technical corrections, (iii) are not applicable to the Company or (iv) are not expected
to have a significant impact on these consolidated condensed financial statements. In August 2020, the FASB issued ASU 2020-06, Accounting
for Convertible Instruments and Contracts in an Entity’s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U.S.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The Company adopted this pronouncement on January
1, 2022; however, the adoption of this standard did not have a material effect on the Company’s consolidated condens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latter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s adoption of this standard in 2022 did not have a material
effect on the Company’s consolidated condensed financial statement. In October 2021, the FASB issued ASU 2021-08, Business
Combinations (Topic 805): Accounting for Contract Assets and Contract Liabilities from Contracts with Customers, which requires an acquirer
in a business combination to recognize and measure contract assets and contract liabilities in accordance with Accounting Standards Codification
Topic 606. ASU 2021-08 is effective for fiscal years beginning after December 15, 2022 and early adoption is permitted. The
Company’s adoption of ASU 2021-08 did not have an effect on its consolidated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Liabilities Measured at Fair Value</t>
        </is>
      </c>
      <c r="B4" s="4" t="inlineStr">
        <is>
          <t xml:space="preserve">Liabilities measured at fair value at June 30, 2023 and December 31,
2022 are as follows:
June 30, 2023
Level 1 Level 2 Level 3 Total
Liabilities:
Promissory Notes (including accrued interest), at fair value $ - $ - $ 23,539,996 $ 23,539,996
Derivative Liabilities - - 2,446,091 2,446,091
Total $ - $ - $ 25,986,087 $ 25,986,087
December 31, 2022
Level 1 Level 2 Level 3 Total
Liabilities:
Derivative Liabilities $ - $ - $ 1,494,200 $ 1,494,200
Total $ - $ - $ 1,494,200 $ 1,494,200 </t>
        </is>
      </c>
    </row>
    <row r="5">
      <c r="A5" s="4" t="inlineStr">
        <is>
          <t>Schedule of Exchange Rates Along with Historical Rates Used in these Financial Statements</t>
        </is>
      </c>
      <c r="B5" s="4" t="inlineStr">
        <is>
          <t>Exchange rates along with historical rates used
in these financial statements are as follows:
Average Exchange Rate
Three Months Ended June 30, Six Months Ended June 30, As of
Currency 2023 2022 2023 2022 June 30,
December 31,
1 AUD = 0.6683 USD 0.7147 USD 0.6761 USD 0.7194 USD 0.6662 USD 0.6805 USD
1 SGD = NA 0.9950 AUD* NA 1.0150 AUD* NA 1.0230 AUD*
* Through 4/30/2022 (account closure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3</t>
        </is>
      </c>
    </row>
    <row r="3">
      <c r="A3" s="3" t="inlineStr">
        <is>
          <t>Inventory [Abstract]</t>
        </is>
      </c>
      <c r="B3" s="4" t="inlineStr">
        <is>
          <t xml:space="preserve"> </t>
        </is>
      </c>
    </row>
    <row r="4">
      <c r="A4" s="4" t="inlineStr">
        <is>
          <t>Schedule of Inventory</t>
        </is>
      </c>
      <c r="B4" s="4" t="inlineStr">
        <is>
          <t xml:space="preserve">Inventory consists of the following major
classes:
June 30, December 31,
Raw Material (API) $ 397,487 $ 397,487
Packaging - 97,486
Finished Goods 301,112 183,943
Clinical Trial Supplies 42,617 63,062
Total Inventory 741,216 741,978
Reserve for Expiring Inventory (275,701 ) (223,400 )
Inventory, net $ 465,515 $ 518,5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and Equipment [Abstract]</t>
        </is>
      </c>
      <c r="B3" s="4" t="inlineStr">
        <is>
          <t xml:space="preserve"> </t>
        </is>
      </c>
    </row>
    <row r="4">
      <c r="A4" s="4" t="inlineStr">
        <is>
          <t>Schedule of Property and Equipment</t>
        </is>
      </c>
      <c r="B4" s="4" t="inlineStr">
        <is>
          <t xml:space="preserve">As of June 30, 2023 and December 31, 2022, Property and Equipment consists
of:
June 30, December 31,
Lab Equipment $ 132,911 $ 132,911
Computer Equipment 12,261 12,261
Furniture 3,030 3,030
Property and Equipment, at Cost 148,202 148,202
Accumulated depreciation (140,704 ) (126,902 )
Property and Equipment, Net $ 7,498 $ 21,3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 [Abstract]</t>
        </is>
      </c>
      <c r="B3" s="4" t="inlineStr">
        <is>
          <t xml:space="preserve"> </t>
        </is>
      </c>
    </row>
    <row r="4">
      <c r="A4" s="4" t="inlineStr">
        <is>
          <t>Schedule of Intangible Assets</t>
        </is>
      </c>
      <c r="B4" s="4" t="inlineStr">
        <is>
          <t xml:space="preserve">As of June 30, 2023 and December 31, 2022, Intangible Assets consist
of:
June 30, December 31,
Patents $ 161,032 $ 145,613
Website Development Costs 66,965 27,070
Intangible Assets, at Cost 227,997 172,683
Accumulated Amortization (21,620 ) (8,428 )
Intangible Assets, Net $ 206,377 $ 164,255 </t>
        </is>
      </c>
    </row>
    <row r="5">
      <c r="A5" s="4" t="inlineStr">
        <is>
          <t>Schedule of Estimated Future Amortization Expense for Our Patents and Website Development Costs</t>
        </is>
      </c>
      <c r="B5" s="4" t="inlineStr">
        <is>
          <t xml:space="preserve">The following table summarizes the estimated future amortization expense
for our patents and website development costs as of June 30, 2023:
Period Patents Website
2023 (remaining six months) $ 1,996 $ 10,161
2024 3,991 20,322
2025 3,991 17,208
2026 3,991 411
Thereafter 31,589 -
Total $ 45,558 $ 48,1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3</t>
        </is>
      </c>
    </row>
    <row r="3">
      <c r="A3" s="3" t="inlineStr">
        <is>
          <t>Debt [Abstract]</t>
        </is>
      </c>
      <c r="B3" s="4" t="inlineStr">
        <is>
          <t xml:space="preserve"> </t>
        </is>
      </c>
    </row>
    <row r="4">
      <c r="A4" s="4" t="inlineStr">
        <is>
          <t>Schedule of Promissory Notes</t>
        </is>
      </c>
      <c r="B4" s="4" t="inlineStr">
        <is>
          <t xml:space="preserve">Promissory notes are summarized as follows at
June 30, 2023:
Knight Therapeutics Note, including amendment Bridge Notes Total
Promissory Notes (including accrued interest), at fair value $ 23,539,996 $ - $ - $ 23,539,996
Promissory Notes (including accrued interest) - 1,220,155 1,105,122 2,325,277
Less Current Maturities 23,539,996 - 1,105,122 24,645,118
Long Term Promissory Notes $ - $ 1,220,155 $ - $ 1,220,155
Knight Therapeutics Note, including amendment Bridge Notes Total
Promissory Notes (including accrued interest), at fair value $ 16,319,986 1,109,783 535,901 17,965,670
Promissory Notes (including accrued interest) 16,319,986 - 535,901 16,855,887
Less Current Maturities - $ 1,109,783 $ - $ 1,109,783
Long Term Promissory Notes $ 16,319,986 1,109,783 535,901 17,965,670 </t>
        </is>
      </c>
    </row>
    <row r="5">
      <c r="A5" s="4" t="inlineStr">
        <is>
          <t>Schedule of Bridge Notes and Related Party Notes</t>
        </is>
      </c>
      <c r="B5" s="4" t="inlineStr">
        <is>
          <t xml:space="preserve">Bridge Notes and Related Party Notes are summarized
as follows at June 30, 2023 and December 31, 2022:
2022 Bridge Related Party 2023 Bridge
Issuance date of promissory notes May 2022 May 2022 May 2023
Maturity date of promissory notes 1 1 1
Interest rate 10 % 6 % 10 %
Default interest rate 15 % 15 % 15 %
Collateral Unsecured Unsecured Unsecured
Conversion rate 2 2 2
Face amount of notes $ 888,889 $ 338,889 $ -
Less: unamortized debt discount (407,555 ) (155,443 ) -
Add: accrued interest on promissory notes 54,567 11,651 -
Balance - December 31, 2022 $ 535,901 $ 195,097 $ -
Face amount of notes 888,889 338,889 722,222
Less: unamortized debt discount - - (638,100 )
Add: accrued interest on promissory notes 121,480 31,177 10,632
Balance - June 30, 2023 $ 1,010,369 $ 370,066 $ 94,754 </t>
        </is>
      </c>
    </row>
    <row r="6">
      <c r="A6" s="4" t="inlineStr">
        <is>
          <t>Schedule of Reconciliation of the Beginning and Ending Balances for the Convertible Knight Note</t>
        </is>
      </c>
      <c r="B6" s="4" t="inlineStr">
        <is>
          <t xml:space="preserve">A reconciliation of the beginning and ending balances
for the Convertible Knight Note, which is measured at fair value on a recurring basis using significant unobservable inputs (Level 3)
is as follows for the three and six months ended June 30, 2023:
Convertible Knight Note, at fair value
Promissory Notes, at fair value at December 31, 2022 $ -
Fair value at modification date - January 9, 2023 21,520,650
Fair value - mark to market adjustment (339,052 )
Accrued interest recognized 634,243
Promissory Notes, at fair value at March 31, 2023 21,815,841
Fair value - mark to market adjustment 1,064,849
Accrued interest recognized 659,306
Promissory Notes, at fair value at June 30, 2023 $ 23,539,996 </t>
        </is>
      </c>
    </row>
    <row r="7">
      <c r="A7" s="4" t="inlineStr">
        <is>
          <t>Schedule of the Knight Debenture</t>
        </is>
      </c>
      <c r="B7" s="4" t="inlineStr">
        <is>
          <t xml:space="preserve">The Knight debenture as of June 30, 2023 and December
31, 2022 consisted of the following:
June 30, December 31,
Original Debenture $ - $ 3,000,000
Unamortized debt discount - (279,061 )
Debenture Prior to Accumulated Interest - 2,720,939
Accumulated Interest - 1,555,670
Debenture $ - $ 4,276,609 </t>
        </is>
      </c>
    </row>
    <row r="8">
      <c r="A8" s="4" t="inlineStr">
        <is>
          <t>Schedule of the Current Future Payment Obligations</t>
        </is>
      </c>
      <c r="B8" s="4" t="inlineStr">
        <is>
          <t xml:space="preserve">The current future payment obligations of the
principal are as follows:
Period Principal Payments
2023 (remaining six months) $ -
2024 -
2025 -
2026 -
2027 2,804
Thereafter 147,196
Total $ 15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 Liabilities (Tables)</t>
        </is>
      </c>
      <c r="B1" s="2" t="inlineStr">
        <is>
          <t>6 Months Ended</t>
        </is>
      </c>
    </row>
    <row r="2">
      <c r="B2" s="2" t="inlineStr">
        <is>
          <t>Jun. 30, 2023</t>
        </is>
      </c>
    </row>
    <row r="3">
      <c r="A3" s="3" t="inlineStr">
        <is>
          <t>Derivative Liabilities [Abstract]</t>
        </is>
      </c>
      <c r="B3" s="4" t="inlineStr">
        <is>
          <t xml:space="preserve"> </t>
        </is>
      </c>
    </row>
    <row r="4">
      <c r="A4" s="4" t="inlineStr">
        <is>
          <t>Schedule of Derivative Expense</t>
        </is>
      </c>
      <c r="B4" s="4" t="inlineStr">
        <is>
          <t xml:space="preserve">Derivative expense recorded during the three and six months ended June
30, 2022 is summarized as follows:
Commitment Date May 24,
Fair value of derivative liabilities $ 1,483,888
Less: face amount of debt (979,275 )
Derivative expense $ 504,613
Commitment Date May 8,
Fair value of derivative liabilities $ 954,725
Less: face amount of debt (555,000 )
Derivative expense $ 399,725 </t>
        </is>
      </c>
    </row>
    <row r="5">
      <c r="A5" s="4" t="inlineStr">
        <is>
          <t>Schedule of Derivative Liabilities Measured at Fair Value on a Recurring Basis</t>
        </is>
      </c>
      <c r="B5" s="4" t="inlineStr">
        <is>
          <t xml:space="preserve">A reconciliation of the beginning and ending balances
for the derivative liabilities measured at fair value on a recurring basis using significant unobservable inputs (Level 3) is as follows
at June 30, 2023 and December 31, 2022:
Bridge Warrants Convertible Total
Derivative liabilities - December 31, 2022 $ 834,352 $ 578,164 $ 81,684 $ 1,494,200
Fair value - mark to market adjustment 4,902 1,689 (1,457 ) 5,134
Derivative liabilities - March 31, 2023 $ 839,254 $ 579,853 $ 80,227 $ 1,499,334
Fair value - commitment date 680,276 274,449 - 954,725
Fair value - mark to market adjustment 8,896 (17,009 ) 145 (7,968 )
Derivative liabilities - June 30, 2023 $ 1,528,426 $ 837,293 $ 80,372 $ 2,446,091
Bridge Warrants Convertible Total
Derivative liabilities - December 31, 2021 $ - $ - $ - $ -
Fair value - commitment date 823,687 565,007 95,194 1,483,888
Fair value - mark to market adjustment 664 2,932 (2,595 ) 1,001
Derivative liabilities - June 30, 2022 $ 824,351 $ 567,939 $ 92,599 $ 1,484,889 </t>
        </is>
      </c>
    </row>
    <row r="6">
      <c r="A6" s="4" t="inlineStr">
        <is>
          <t>Schedule of Conversion Features in Convertible Promissory Notes</t>
        </is>
      </c>
      <c r="B6" s="4" t="inlineStr">
        <is>
          <t>At each subsequent reporting period, we remeasure
the fair value of liability-classified bridge shares, warrants and embedded conversion features in convertible promissory notes using
the Monte Carlo simulation.
Commitment Dates May 2023 May 2022
Stock price $ 5.30 $ 5.00%
Volatility 115.1% 99.7%
Expected term (in years) - Notes 0.99 1.00-1.03
Expected term (in years) - Warrants 4.99 5.00%
Risk-free interest rate 4.80% 2.76% - 2.84
Dividend yield 0% 0%
IPO probability (prior to note maturity date) 95% 95%
Mark to Market June 30, December 31,
Stock price $ 5.30 $ 5.00
Volatility 100.3% - 104.3% 101.9%
Expected term (in years) - Notes 0.05 - 0.85 0.39 - 0.41
Expected term (in years) - Warrants 3.89 - 4.85 4.39
Risk-free interest rate 4.16% - 4.33 4.06%
Dividend yield 0% 0%
IPO probability (prior to note maturity date) 95% 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Abstract]</t>
        </is>
      </c>
      <c r="B3" s="4" t="inlineStr">
        <is>
          <t xml:space="preserve"> </t>
        </is>
      </c>
    </row>
    <row r="4">
      <c r="A4" s="4" t="inlineStr">
        <is>
          <t>Schedule of Future Minimum Lease Payments on a Discounted and Undiscounted Basis</t>
        </is>
      </c>
      <c r="B4" s="4" t="inlineStr">
        <is>
          <t xml:space="preserve">Future minimum lease payments
on a discounted and undiscounted basis under the Company’s operating lease are as follows:
Undiscounted Cash Flows
Discount rate 15.00 %
2023 (remaining six months) $ 27,985
2024 13,992
Thereafter -
Total undiscounted minimum future payments 41,977
Imputed interest (2,507 )
Total operating lease payments 39,470
Short-term lease liabilities 39,470
Long-term lease liabilities $ - </t>
        </is>
      </c>
    </row>
    <row r="5">
      <c r="A5" s="4" t="inlineStr">
        <is>
          <t>Schedule of Other Information Related to our Operating Lease</t>
        </is>
      </c>
      <c r="B5" s="4" t="inlineStr">
        <is>
          <t>Other
information related to our operating lease is as follows:
June 30,
Weighted average remaining lease term (in years) 0.75
Weighted average discount rate 1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40" customWidth="1" min="2" max="2"/>
  </cols>
  <sheetData>
    <row r="1">
      <c r="A1" s="1" t="inlineStr">
        <is>
          <t>Nature of Operations (Details) - Subsequent Event [Member]</t>
        </is>
      </c>
      <c r="B1" s="2" t="inlineStr">
        <is>
          <t>Jul. 14, 2023 USD ($) $ / shares shares</t>
        </is>
      </c>
    </row>
    <row r="2">
      <c r="A2" s="3" t="inlineStr">
        <is>
          <t>Nature of Operations (Details) [Line Items]</t>
        </is>
      </c>
      <c r="B2" s="4" t="inlineStr">
        <is>
          <t xml:space="preserve"> </t>
        </is>
      </c>
    </row>
    <row r="3">
      <c r="A3" s="4" t="inlineStr">
        <is>
          <t>Initial public offering shares (in Shares) | shares</t>
        </is>
      </c>
      <c r="B3" s="5" t="n">
        <v>1415095</v>
      </c>
    </row>
    <row r="4">
      <c r="A4" s="4" t="inlineStr">
        <is>
          <t>Price per unit</t>
        </is>
      </c>
      <c r="B4" s="8" t="n">
        <v>5.3</v>
      </c>
    </row>
    <row r="5">
      <c r="A5" s="4" t="inlineStr">
        <is>
          <t>Net proceeds (in Dollars) | $</t>
        </is>
      </c>
      <c r="B5" s="6" t="n">
        <v>6454300</v>
      </c>
    </row>
    <row r="6">
      <c r="A6" s="4" t="inlineStr">
        <is>
          <t>Common stock of par value</t>
        </is>
      </c>
      <c r="B6" s="7" t="n">
        <v>0.0001</v>
      </c>
    </row>
    <row r="7">
      <c r="A7" s="4" t="inlineStr">
        <is>
          <t>Exercise price per share</t>
        </is>
      </c>
      <c r="B7" s="10" t="n">
        <v>6.36</v>
      </c>
    </row>
    <row r="8">
      <c r="A8" s="4" t="inlineStr">
        <is>
          <t>Initial Public Offering [Member]</t>
        </is>
      </c>
      <c r="B8" s="4" t="inlineStr">
        <is>
          <t xml:space="preserve"> </t>
        </is>
      </c>
    </row>
    <row r="9">
      <c r="A9" s="3" t="inlineStr">
        <is>
          <t>Nature of Operations (Details) [Line Items]</t>
        </is>
      </c>
      <c r="B9" s="4" t="inlineStr">
        <is>
          <t xml:space="preserve"> </t>
        </is>
      </c>
    </row>
    <row r="10">
      <c r="A10" s="4" t="inlineStr">
        <is>
          <t>Exercise price per share</t>
        </is>
      </c>
      <c r="B10" s="11" t="n">
        <v>6.09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jority owner percentage</t>
        </is>
      </c>
      <c r="B4" s="12" t="n">
        <v>0.8753</v>
      </c>
      <c r="C4" s="4" t="inlineStr">
        <is>
          <t xml:space="preserve"> </t>
        </is>
      </c>
      <c r="D4" s="12" t="n">
        <v>0.8753</v>
      </c>
      <c r="E4" s="4" t="inlineStr">
        <is>
          <t xml:space="preserve"> </t>
        </is>
      </c>
      <c r="F4" s="4" t="inlineStr">
        <is>
          <t xml:space="preserve"> </t>
        </is>
      </c>
    </row>
    <row r="5">
      <c r="A5" s="4" t="inlineStr">
        <is>
          <t>Consolidated owner percentage</t>
        </is>
      </c>
      <c r="B5" s="13" t="n">
        <v>1</v>
      </c>
      <c r="C5" s="4" t="inlineStr">
        <is>
          <t xml:space="preserve"> </t>
        </is>
      </c>
      <c r="D5" s="13" t="n">
        <v>1</v>
      </c>
      <c r="E5" s="4" t="inlineStr">
        <is>
          <t xml:space="preserve"> </t>
        </is>
      </c>
      <c r="F5" s="4" t="inlineStr">
        <is>
          <t xml:space="preserve"> </t>
        </is>
      </c>
    </row>
    <row r="6">
      <c r="A6" s="4" t="inlineStr">
        <is>
          <t>Outstanding accounts receivable percentage</t>
        </is>
      </c>
      <c r="B6" s="4" t="inlineStr">
        <is>
          <t xml:space="preserve"> </t>
        </is>
      </c>
      <c r="C6" s="4" t="inlineStr">
        <is>
          <t xml:space="preserve"> </t>
        </is>
      </c>
      <c r="D6" s="13" t="n">
        <v>0.24</v>
      </c>
      <c r="E6" s="13" t="n">
        <v>0.76</v>
      </c>
      <c r="F6" s="13" t="n">
        <v>0.3</v>
      </c>
    </row>
    <row r="7">
      <c r="A7" s="4" t="inlineStr">
        <is>
          <t>Capitalized website development or related costs</t>
        </is>
      </c>
      <c r="B7" s="6" t="n">
        <v>6000</v>
      </c>
      <c r="C7" s="4" t="inlineStr">
        <is>
          <t xml:space="preserve"> </t>
        </is>
      </c>
      <c r="D7" s="6" t="n">
        <v>39895</v>
      </c>
      <c r="E7" s="4" t="inlineStr">
        <is>
          <t xml:space="preserve"> </t>
        </is>
      </c>
      <c r="F7" s="4" t="inlineStr">
        <is>
          <t xml:space="preserve"> </t>
        </is>
      </c>
    </row>
    <row r="8">
      <c r="A8" s="4" t="inlineStr">
        <is>
          <t>Development costs corporate website</t>
        </is>
      </c>
      <c r="B8" s="5" t="n">
        <v>0</v>
      </c>
      <c r="C8" s="4" t="inlineStr">
        <is>
          <t xml:space="preserve"> </t>
        </is>
      </c>
      <c r="D8" s="5" t="n">
        <v>0</v>
      </c>
      <c r="E8" s="4" t="inlineStr">
        <is>
          <t xml:space="preserve"> </t>
        </is>
      </c>
      <c r="F8" s="4" t="inlineStr">
        <is>
          <t xml:space="preserve"> </t>
        </is>
      </c>
    </row>
    <row r="9">
      <c r="A9" s="4" t="inlineStr">
        <is>
          <t>Franchise cost</t>
        </is>
      </c>
      <c r="B9" s="4" t="inlineStr">
        <is>
          <t xml:space="preserve"> </t>
        </is>
      </c>
      <c r="C9" s="4" t="inlineStr">
        <is>
          <t xml:space="preserve"> </t>
        </is>
      </c>
      <c r="D9" s="5" t="n">
        <v>250</v>
      </c>
      <c r="E9" s="4" t="inlineStr">
        <is>
          <t xml:space="preserve"> </t>
        </is>
      </c>
      <c r="F9" s="4" t="inlineStr">
        <is>
          <t xml:space="preserve"> </t>
        </is>
      </c>
    </row>
    <row r="10">
      <c r="A10" s="4" t="inlineStr">
        <is>
          <t>Income taxes gross receipts</t>
        </is>
      </c>
      <c r="B10" s="5" t="n">
        <v>1000000</v>
      </c>
      <c r="C10" s="4" t="inlineStr">
        <is>
          <t xml:space="preserve"> </t>
        </is>
      </c>
      <c r="D10" s="5" t="n">
        <v>1000000</v>
      </c>
      <c r="E10" s="4" t="inlineStr">
        <is>
          <t xml:space="preserve"> </t>
        </is>
      </c>
      <c r="F10" s="4" t="inlineStr">
        <is>
          <t xml:space="preserve"> </t>
        </is>
      </c>
    </row>
    <row r="11">
      <c r="A11" s="4" t="inlineStr">
        <is>
          <t>Income taxes other assets</t>
        </is>
      </c>
      <c r="B11" s="6" t="n">
        <v>1000</v>
      </c>
      <c r="C11" s="4" t="inlineStr">
        <is>
          <t xml:space="preserve"> </t>
        </is>
      </c>
      <c r="D11" s="5" t="n">
        <v>1000</v>
      </c>
      <c r="E11" s="4" t="inlineStr">
        <is>
          <t xml:space="preserve"> </t>
        </is>
      </c>
      <c r="F11" s="4" t="inlineStr">
        <is>
          <t xml:space="preserve"> </t>
        </is>
      </c>
    </row>
    <row r="12">
      <c r="A12" s="4" t="inlineStr">
        <is>
          <t>Recognized potential tax penalty</t>
        </is>
      </c>
      <c r="B12" s="4" t="inlineStr">
        <is>
          <t xml:space="preserve"> </t>
        </is>
      </c>
      <c r="C12" s="4" t="inlineStr">
        <is>
          <t xml:space="preserve"> </t>
        </is>
      </c>
      <c r="D12" s="6" t="n">
        <v>30000</v>
      </c>
      <c r="E12" s="4" t="inlineStr">
        <is>
          <t xml:space="preserve"> </t>
        </is>
      </c>
      <c r="F12" s="6" t="n">
        <v>30000</v>
      </c>
    </row>
    <row r="13">
      <c r="A13" s="4" t="inlineStr">
        <is>
          <t>Receivables or revenues percentage</t>
        </is>
      </c>
      <c r="B13" s="13" t="n">
        <v>0.1</v>
      </c>
      <c r="C13" s="4" t="inlineStr">
        <is>
          <t xml:space="preserve"> </t>
        </is>
      </c>
      <c r="D13" s="13" t="n">
        <v>0.1</v>
      </c>
      <c r="E13" s="4" t="inlineStr">
        <is>
          <t xml:space="preserve"> </t>
        </is>
      </c>
      <c r="F13" s="4" t="inlineStr">
        <is>
          <t xml:space="preserve"> </t>
        </is>
      </c>
    </row>
    <row r="14">
      <c r="A14" s="4" t="inlineStr">
        <is>
          <t>Non-related party debt rate</t>
        </is>
      </c>
      <c r="B14" s="4" t="inlineStr">
        <is>
          <t xml:space="preserve"> </t>
        </is>
      </c>
      <c r="C14" s="4" t="inlineStr">
        <is>
          <t xml:space="preserve"> </t>
        </is>
      </c>
      <c r="D14" s="13" t="n">
        <v>0.84</v>
      </c>
      <c r="E14" s="4" t="inlineStr">
        <is>
          <t xml:space="preserve"> </t>
        </is>
      </c>
      <c r="F14" s="13" t="n">
        <v>0.85</v>
      </c>
    </row>
    <row r="15">
      <c r="A15" s="4" t="inlineStr">
        <is>
          <t>Research and development costs expense</t>
        </is>
      </c>
      <c r="B15" s="6" t="n">
        <v>203872</v>
      </c>
      <c r="C15" s="6" t="n">
        <v>231394</v>
      </c>
      <c r="D15" s="6" t="n">
        <v>327866</v>
      </c>
      <c r="E15" s="6" t="n">
        <v>294451</v>
      </c>
      <c r="F15" s="4" t="inlineStr">
        <is>
          <t xml:space="preserve"> </t>
        </is>
      </c>
    </row>
    <row r="16">
      <c r="A16" s="4" t="inlineStr">
        <is>
          <t>Share-based payments shares (in Shares)</t>
        </is>
      </c>
      <c r="B16" s="4" t="inlineStr">
        <is>
          <t xml:space="preserve"> </t>
        </is>
      </c>
      <c r="C16" s="4" t="inlineStr">
        <is>
          <t xml:space="preserve"> </t>
        </is>
      </c>
      <c r="D16" s="5" t="n">
        <v>525000</v>
      </c>
      <c r="E16" s="4" t="inlineStr">
        <is>
          <t xml:space="preserve"> </t>
        </is>
      </c>
      <c r="F16" s="4" t="inlineStr">
        <is>
          <t xml:space="preserve"> </t>
        </is>
      </c>
    </row>
    <row r="17">
      <c r="A17" s="4" t="inlineStr">
        <is>
          <t>Non employees shares (in Shares)</t>
        </is>
      </c>
      <c r="B17" s="5" t="n">
        <v>405000</v>
      </c>
      <c r="C17" s="4" t="inlineStr">
        <is>
          <t xml:space="preserve"> </t>
        </is>
      </c>
      <c r="D17" s="5" t="n">
        <v>405000</v>
      </c>
      <c r="E17" s="4" t="inlineStr">
        <is>
          <t xml:space="preserve"> </t>
        </is>
      </c>
      <c r="F17" s="4" t="inlineStr">
        <is>
          <t xml:space="preserve"> </t>
        </is>
      </c>
    </row>
    <row r="18">
      <c r="A18" s="4" t="inlineStr">
        <is>
          <t>Current unamortized deferred cost</t>
        </is>
      </c>
      <c r="B18" s="4" t="inlineStr">
        <is>
          <t xml:space="preserve"> </t>
        </is>
      </c>
      <c r="C18" s="4" t="inlineStr">
        <is>
          <t xml:space="preserve"> </t>
        </is>
      </c>
      <c r="D18" s="4" t="inlineStr">
        <is>
          <t xml:space="preserve"> </t>
        </is>
      </c>
      <c r="E18" s="4" t="inlineStr">
        <is>
          <t xml:space="preserve"> </t>
        </is>
      </c>
      <c r="F18" s="6" t="n">
        <v>279061</v>
      </c>
    </row>
    <row r="19">
      <c r="A19" s="4" t="inlineStr">
        <is>
          <t>Non-current unamortized deferred cost</t>
        </is>
      </c>
      <c r="B19" s="6" t="n">
        <v>1431092</v>
      </c>
      <c r="C19" s="4" t="inlineStr">
        <is>
          <t xml:space="preserve"> </t>
        </is>
      </c>
      <c r="D19" s="5" t="n">
        <v>1431092</v>
      </c>
      <c r="E19" s="4" t="inlineStr">
        <is>
          <t xml:space="preserve"> </t>
        </is>
      </c>
      <c r="F19" s="5" t="n">
        <v>0</v>
      </c>
    </row>
    <row r="20">
      <c r="A20" s="4" t="inlineStr">
        <is>
          <t>Equity incentive plan shares</t>
        </is>
      </c>
      <c r="B20" s="4" t="inlineStr">
        <is>
          <t xml:space="preserve"> </t>
        </is>
      </c>
      <c r="C20" s="4" t="inlineStr">
        <is>
          <t xml:space="preserve"> </t>
        </is>
      </c>
      <c r="D20" s="6" t="n">
        <v>238601</v>
      </c>
      <c r="E20" s="4" t="inlineStr">
        <is>
          <t xml:space="preserve"> </t>
        </is>
      </c>
      <c r="F20" s="4" t="inlineStr">
        <is>
          <t xml:space="preserve"> </t>
        </is>
      </c>
    </row>
    <row r="21">
      <c r="A21" s="4" t="inlineStr">
        <is>
          <t>Share-based payments vested shares (in Shares)</t>
        </is>
      </c>
      <c r="B21" s="4" t="inlineStr">
        <is>
          <t xml:space="preserve"> </t>
        </is>
      </c>
      <c r="C21" s="4" t="inlineStr">
        <is>
          <t xml:space="preserve"> </t>
        </is>
      </c>
      <c r="D21" s="5" t="n">
        <v>513000</v>
      </c>
      <c r="E21" s="5" t="n">
        <v>0</v>
      </c>
      <c r="F21" s="4" t="inlineStr">
        <is>
          <t xml:space="preserve"> </t>
        </is>
      </c>
    </row>
    <row r="22">
      <c r="A22" s="4" t="inlineStr">
        <is>
          <t>Common stock shares issued (in Shares)</t>
        </is>
      </c>
      <c r="B22" s="5" t="n">
        <v>2378009</v>
      </c>
      <c r="C22" s="4" t="inlineStr">
        <is>
          <t xml:space="preserve"> </t>
        </is>
      </c>
      <c r="D22" s="5" t="n">
        <v>2378009</v>
      </c>
      <c r="E22" s="4" t="inlineStr">
        <is>
          <t xml:space="preserve"> </t>
        </is>
      </c>
      <c r="F22" s="4" t="inlineStr">
        <is>
          <t xml:space="preserve"> </t>
        </is>
      </c>
    </row>
    <row r="23">
      <c r="A23" s="4" t="inlineStr">
        <is>
          <t>Prepaid and other assets</t>
        </is>
      </c>
      <c r="B23" s="6" t="n">
        <v>1100000</v>
      </c>
      <c r="C23" s="4" t="inlineStr">
        <is>
          <t xml:space="preserve"> </t>
        </is>
      </c>
      <c r="D23" s="6" t="n">
        <v>1100000</v>
      </c>
      <c r="E23" s="4" t="inlineStr">
        <is>
          <t xml:space="preserve"> </t>
        </is>
      </c>
      <c r="F23" s="6" t="n">
        <v>0</v>
      </c>
    </row>
    <row r="24">
      <c r="A24" s="4" t="inlineStr">
        <is>
          <t>Customer On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percentage</t>
        </is>
      </c>
      <c r="B26" s="4" t="inlineStr">
        <is>
          <t xml:space="preserve"> </t>
        </is>
      </c>
      <c r="C26" s="4" t="inlineStr">
        <is>
          <t xml:space="preserve"> </t>
        </is>
      </c>
      <c r="D26" s="13" t="n">
        <v>0.76</v>
      </c>
      <c r="E26" s="4" t="inlineStr">
        <is>
          <t xml:space="preserve"> </t>
        </is>
      </c>
      <c r="F26" s="13" t="n">
        <v>0.59</v>
      </c>
    </row>
    <row r="27">
      <c r="A27" s="4" t="inlineStr">
        <is>
          <t>Customer Two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percentage</t>
        </is>
      </c>
      <c r="B29" s="4" t="inlineStr">
        <is>
          <t xml:space="preserve"> </t>
        </is>
      </c>
      <c r="C29" s="4" t="inlineStr">
        <is>
          <t xml:space="preserve"> </t>
        </is>
      </c>
      <c r="D29" s="13" t="n">
        <v>0.24</v>
      </c>
      <c r="E29" s="4" t="inlineStr">
        <is>
          <t xml:space="preserve"> </t>
        </is>
      </c>
      <c r="F29" s="13" t="n">
        <v>0.39</v>
      </c>
    </row>
    <row r="30">
      <c r="A30" s="4" t="inlineStr">
        <is>
          <t>Revenu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percentage</t>
        </is>
      </c>
      <c r="B32" s="13" t="n">
        <v>1</v>
      </c>
      <c r="C32" s="13" t="n">
        <v>1</v>
      </c>
      <c r="D32" s="4" t="inlineStr">
        <is>
          <t xml:space="preserve"> </t>
        </is>
      </c>
      <c r="E32" s="4" t="inlineStr">
        <is>
          <t xml:space="preserve"> </t>
        </is>
      </c>
      <c r="F32" s="4" t="inlineStr">
        <is>
          <t xml:space="preserve"> </t>
        </is>
      </c>
    </row>
    <row r="33">
      <c r="A33" s="4" t="inlineStr">
        <is>
          <t>Receivables or revenues percentage</t>
        </is>
      </c>
      <c r="B33" s="4" t="inlineStr">
        <is>
          <t xml:space="preserve"> </t>
        </is>
      </c>
      <c r="C33" s="4" t="inlineStr">
        <is>
          <t xml:space="preserve"> </t>
        </is>
      </c>
      <c r="D33" s="4" t="inlineStr">
        <is>
          <t xml:space="preserve"> </t>
        </is>
      </c>
      <c r="E33" s="6" t="n">
        <v>100</v>
      </c>
      <c r="F33" s="6" t="n">
        <v>100</v>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perty and equipment estimated service live</t>
        </is>
      </c>
      <c r="B36" s="4" t="inlineStr">
        <is>
          <t>3 years</t>
        </is>
      </c>
      <c r="C36" s="4" t="inlineStr">
        <is>
          <t xml:space="preserve"> </t>
        </is>
      </c>
      <c r="D36" s="4" t="inlineStr">
        <is>
          <t>3 years</t>
        </is>
      </c>
      <c r="E36" s="4" t="inlineStr">
        <is>
          <t xml:space="preserve"> </t>
        </is>
      </c>
      <c r="F36" s="4" t="inlineStr">
        <is>
          <t xml:space="preserve"> </t>
        </is>
      </c>
    </row>
    <row r="37">
      <c r="A37" s="4" t="inlineStr">
        <is>
          <t>Minimum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on stock shares issued (in Shares)</t>
        </is>
      </c>
      <c r="B39" s="5" t="n">
        <v>100000</v>
      </c>
      <c r="C39" s="4" t="inlineStr">
        <is>
          <t xml:space="preserve"> </t>
        </is>
      </c>
      <c r="D39" s="5" t="n">
        <v>100000</v>
      </c>
      <c r="E39" s="4" t="inlineStr">
        <is>
          <t xml:space="preserve"> </t>
        </is>
      </c>
      <c r="F39" s="4" t="inlineStr">
        <is>
          <t xml:space="preserve"> </t>
        </is>
      </c>
    </row>
    <row r="40">
      <c r="A40" s="4" t="inlineStr">
        <is>
          <t>Media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perty and equipment estimated service live</t>
        </is>
      </c>
      <c r="B42" s="4" t="inlineStr">
        <is>
          <t>5 years</t>
        </is>
      </c>
      <c r="C42" s="4" t="inlineStr">
        <is>
          <t xml:space="preserve"> </t>
        </is>
      </c>
      <c r="D42" s="4" t="inlineStr">
        <is>
          <t>5 years</t>
        </is>
      </c>
      <c r="E42" s="4" t="inlineStr">
        <is>
          <t xml:space="preserve"> </t>
        </is>
      </c>
      <c r="F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Significant Accounting Poli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perty and equipment estimated service live</t>
        </is>
      </c>
      <c r="B45" s="4" t="inlineStr">
        <is>
          <t>7 years</t>
        </is>
      </c>
      <c r="C45" s="4" t="inlineStr">
        <is>
          <t xml:space="preserve"> </t>
        </is>
      </c>
      <c r="D45" s="4" t="inlineStr">
        <is>
          <t>7 years</t>
        </is>
      </c>
      <c r="E45" s="4" t="inlineStr">
        <is>
          <t xml:space="preserve"> </t>
        </is>
      </c>
      <c r="F45" s="4" t="inlineStr">
        <is>
          <t xml:space="preserve"> </t>
        </is>
      </c>
    </row>
    <row r="46">
      <c r="A46" s="4" t="inlineStr">
        <is>
          <t>Maximum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mmary of Significant Accounting Policies (Detail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mon stock shares issued (in Shares)</t>
        </is>
      </c>
      <c r="B48" s="5" t="n">
        <v>120000</v>
      </c>
      <c r="C48" s="4" t="inlineStr">
        <is>
          <t xml:space="preserve"> </t>
        </is>
      </c>
      <c r="D48" s="5" t="n">
        <v>120000</v>
      </c>
      <c r="E48" s="4" t="inlineStr">
        <is>
          <t xml:space="preserve"> </t>
        </is>
      </c>
      <c r="F48" s="4" t="inlineStr">
        <is>
          <t xml:space="preserve"> </t>
        </is>
      </c>
    </row>
    <row r="49">
      <c r="A49" s="4" t="inlineStr">
        <is>
          <t>Accounts Receivabl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mmary of Significant Accounting Policies (Detail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utstanding accounts receivable percentage</t>
        </is>
      </c>
      <c r="B51" s="4" t="inlineStr">
        <is>
          <t xml:space="preserve"> </t>
        </is>
      </c>
      <c r="C51" s="4" t="inlineStr">
        <is>
          <t xml:space="preserve"> </t>
        </is>
      </c>
      <c r="D51" s="4" t="inlineStr">
        <is>
          <t xml:space="preserve"> </t>
        </is>
      </c>
      <c r="E51" s="4" t="inlineStr">
        <is>
          <t xml:space="preserve"> </t>
        </is>
      </c>
      <c r="F51" s="13" t="n">
        <v>0.66</v>
      </c>
    </row>
    <row r="52">
      <c r="A52" s="4" t="inlineStr">
        <is>
          <t>Concentration percentage</t>
        </is>
      </c>
      <c r="B52" s="4" t="inlineStr">
        <is>
          <t xml:space="preserve"> </t>
        </is>
      </c>
      <c r="C52" s="4" t="inlineStr">
        <is>
          <t xml:space="preserve"> </t>
        </is>
      </c>
      <c r="D52" s="13" t="n">
        <v>1</v>
      </c>
      <c r="E52" s="4" t="inlineStr">
        <is>
          <t xml:space="preserve"> </t>
        </is>
      </c>
      <c r="F52" s="13" t="n">
        <v>0.98</v>
      </c>
    </row>
    <row r="53">
      <c r="A53" s="4" t="inlineStr">
        <is>
          <t>Research and Development Cost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ummary of Significant Accounting Policies (Detail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urrent unamortized deferred cost</t>
        </is>
      </c>
      <c r="B55" s="6" t="n">
        <v>3130000</v>
      </c>
      <c r="C55" s="4" t="inlineStr">
        <is>
          <t xml:space="preserve"> </t>
        </is>
      </c>
      <c r="D55" s="6" t="n">
        <v>3130000</v>
      </c>
      <c r="E55" s="4" t="inlineStr">
        <is>
          <t xml:space="preserve"> </t>
        </is>
      </c>
      <c r="F55"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Condensed Balance Sheets (Parentheticals) - $ / shares</t>
        </is>
      </c>
      <c r="B1" s="2" t="inlineStr">
        <is>
          <t>Jun. 30,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shares issued</t>
        </is>
      </c>
      <c r="B6" s="5" t="n">
        <v>2378009</v>
      </c>
      <c r="C6" s="4" t="inlineStr">
        <is>
          <t xml:space="preserve"> </t>
        </is>
      </c>
    </row>
    <row r="7">
      <c r="A7" s="4" t="inlineStr">
        <is>
          <t>Common stock, shares outstanding</t>
        </is>
      </c>
      <c r="B7" s="5" t="n">
        <v>2378009</v>
      </c>
      <c r="C7" s="4" t="inlineStr">
        <is>
          <t xml:space="preserve"> </t>
        </is>
      </c>
    </row>
    <row r="8">
      <c r="A8" s="4" t="inlineStr">
        <is>
          <t>Class A common stock [Member]</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t>
        </is>
      </c>
      <c r="B10" s="5" t="n">
        <v>150000000</v>
      </c>
      <c r="C10" s="5" t="n">
        <v>150000000</v>
      </c>
    </row>
    <row r="11">
      <c r="A11" s="4" t="inlineStr">
        <is>
          <t>Common stock, shares issued</t>
        </is>
      </c>
      <c r="B11" s="5" t="n">
        <v>2378009</v>
      </c>
      <c r="C11" s="5" t="n">
        <v>2386009</v>
      </c>
    </row>
    <row r="12">
      <c r="A12" s="4" t="inlineStr">
        <is>
          <t>Common stock, shares outstanding</t>
        </is>
      </c>
      <c r="B12" s="5" t="n">
        <v>2378009</v>
      </c>
      <c r="C12" s="5" t="n">
        <v>23860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Liabilities Measured at Fair Value - USD ($)</t>
        </is>
      </c>
      <c r="B1" s="2" t="inlineStr">
        <is>
          <t>Jun. 30, 2023</t>
        </is>
      </c>
      <c r="C1" s="2" t="inlineStr">
        <is>
          <t>Dec. 31, 2022</t>
        </is>
      </c>
    </row>
    <row r="2">
      <c r="A2" s="3" t="inlineStr">
        <is>
          <t>Liabilities:</t>
        </is>
      </c>
      <c r="B2" s="4" t="inlineStr">
        <is>
          <t xml:space="preserve"> </t>
        </is>
      </c>
      <c r="C2" s="4" t="inlineStr">
        <is>
          <t xml:space="preserve"> </t>
        </is>
      </c>
    </row>
    <row r="3">
      <c r="A3" s="4" t="inlineStr">
        <is>
          <t>Total</t>
        </is>
      </c>
      <c r="B3" s="6" t="n">
        <v>25986087</v>
      </c>
      <c r="C3" s="6" t="n">
        <v>1494200</v>
      </c>
    </row>
    <row r="4">
      <c r="A4" s="4" t="inlineStr">
        <is>
          <t>Derivative Liabilities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Promissory Notes (including accrued interest), at fair value</t>
        </is>
      </c>
      <c r="B6" s="5" t="n">
        <v>23539996</v>
      </c>
      <c r="C6" s="4" t="inlineStr">
        <is>
          <t xml:space="preserve"> </t>
        </is>
      </c>
    </row>
    <row r="7">
      <c r="A7" s="4" t="inlineStr">
        <is>
          <t>Derivative Liabilities</t>
        </is>
      </c>
      <c r="B7" s="4" t="inlineStr">
        <is>
          <t xml:space="preserve"> </t>
        </is>
      </c>
      <c r="C7" s="5" t="n">
        <v>1494200</v>
      </c>
    </row>
    <row r="8">
      <c r="A8" s="4" t="inlineStr">
        <is>
          <t>Derivative Liabilities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rivative Liabilities</t>
        </is>
      </c>
      <c r="B10" s="5" t="n">
        <v>2446091</v>
      </c>
      <c r="C10" s="4" t="inlineStr">
        <is>
          <t xml:space="preserve"> </t>
        </is>
      </c>
    </row>
    <row r="11">
      <c r="A11" s="4" t="inlineStr">
        <is>
          <t>Level 1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Total</t>
        </is>
      </c>
      <c r="B13" s="4" t="inlineStr">
        <is>
          <t xml:space="preserve"> </t>
        </is>
      </c>
      <c r="C13" s="4" t="inlineStr">
        <is>
          <t xml:space="preserve"> </t>
        </is>
      </c>
    </row>
    <row r="14">
      <c r="A14" s="4" t="inlineStr">
        <is>
          <t>Level 1 [Member] | Derivative Liabilities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Promissory Notes (including accrued interest), at fair value</t>
        </is>
      </c>
      <c r="B16" s="4" t="inlineStr">
        <is>
          <t xml:space="preserve"> </t>
        </is>
      </c>
      <c r="C16" s="4" t="inlineStr">
        <is>
          <t xml:space="preserve"> </t>
        </is>
      </c>
    </row>
    <row r="17">
      <c r="A17" s="4" t="inlineStr">
        <is>
          <t>Derivative Liabilities</t>
        </is>
      </c>
      <c r="B17" s="4" t="inlineStr">
        <is>
          <t xml:space="preserve"> </t>
        </is>
      </c>
      <c r="C17" s="4" t="inlineStr">
        <is>
          <t xml:space="preserve"> </t>
        </is>
      </c>
    </row>
    <row r="18">
      <c r="A18" s="4" t="inlineStr">
        <is>
          <t>Level 1 [Member] | Derivative Liabilities [Member]</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rivative Liabilities</t>
        </is>
      </c>
      <c r="B20" s="4" t="inlineStr">
        <is>
          <t xml:space="preserve"> </t>
        </is>
      </c>
      <c r="C20" s="4" t="inlineStr">
        <is>
          <t xml:space="preserve"> </t>
        </is>
      </c>
    </row>
    <row r="21">
      <c r="A21" s="4" t="inlineStr">
        <is>
          <t>Level 2 [Member]</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Total</t>
        </is>
      </c>
      <c r="B23" s="4" t="inlineStr">
        <is>
          <t xml:space="preserve"> </t>
        </is>
      </c>
      <c r="C23" s="4" t="inlineStr">
        <is>
          <t xml:space="preserve"> </t>
        </is>
      </c>
    </row>
    <row r="24">
      <c r="A24" s="4" t="inlineStr">
        <is>
          <t>Level 2 [Member] | Derivative Liabilities [Member]</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Promissory Notes (including accrued interest), at fair value</t>
        </is>
      </c>
      <c r="B26" s="4" t="inlineStr">
        <is>
          <t xml:space="preserve"> </t>
        </is>
      </c>
      <c r="C26" s="4" t="inlineStr">
        <is>
          <t xml:space="preserve"> </t>
        </is>
      </c>
    </row>
    <row r="27">
      <c r="A27" s="4" t="inlineStr">
        <is>
          <t>Derivative Liabilities</t>
        </is>
      </c>
      <c r="B27" s="4" t="inlineStr">
        <is>
          <t xml:space="preserve"> </t>
        </is>
      </c>
      <c r="C27" s="4" t="inlineStr">
        <is>
          <t xml:space="preserve"> </t>
        </is>
      </c>
    </row>
    <row r="28">
      <c r="A28" s="4" t="inlineStr">
        <is>
          <t>Level 2 [Member] | Derivative Liabilities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Derivative Liabilities</t>
        </is>
      </c>
      <c r="B30" s="4" t="inlineStr">
        <is>
          <t xml:space="preserve"> </t>
        </is>
      </c>
      <c r="C30" s="4" t="inlineStr">
        <is>
          <t xml:space="preserve"> </t>
        </is>
      </c>
    </row>
    <row r="31">
      <c r="A31" s="4" t="inlineStr">
        <is>
          <t>Level 3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Total</t>
        </is>
      </c>
      <c r="B33" s="5" t="n">
        <v>25986087</v>
      </c>
      <c r="C33" s="5" t="n">
        <v>1494200</v>
      </c>
    </row>
    <row r="34">
      <c r="A34" s="4" t="inlineStr">
        <is>
          <t>Level 3 [Member] | Derivative Liabilities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Promissory Notes (including accrued interest), at fair value</t>
        </is>
      </c>
      <c r="B36" s="5" t="n">
        <v>23539996</v>
      </c>
      <c r="C36" s="4" t="inlineStr">
        <is>
          <t xml:space="preserve"> </t>
        </is>
      </c>
    </row>
    <row r="37">
      <c r="A37" s="4" t="inlineStr">
        <is>
          <t>Derivative Liabilities</t>
        </is>
      </c>
      <c r="B37" s="4" t="inlineStr">
        <is>
          <t xml:space="preserve"> </t>
        </is>
      </c>
      <c r="C37" s="6" t="n">
        <v>1494200</v>
      </c>
    </row>
    <row r="38">
      <c r="A38" s="4" t="inlineStr">
        <is>
          <t>Level 3 [Member] | Derivative Liabilities [Member]</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Derivative Liabilities</t>
        </is>
      </c>
      <c r="B40" s="6" t="n">
        <v>2446091</v>
      </c>
      <c r="C4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Summary of Significant Accounting Policies (Details) - Schedule of Exchange Rates Along with Historical Rates Used in these Financial Statement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AU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tercompany Foreign Currency Balanc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Exchange Rate</t>
        </is>
      </c>
      <c r="B5" s="4" t="inlineStr">
        <is>
          <t xml:space="preserve"> </t>
        </is>
      </c>
      <c r="C5" s="4" t="inlineStr">
        <is>
          <t xml:space="preserve"> </t>
        </is>
      </c>
      <c r="D5" s="14" t="n">
        <v>0.6662</v>
      </c>
      <c r="E5" s="4" t="inlineStr">
        <is>
          <t xml:space="preserve"> </t>
        </is>
      </c>
      <c r="F5" s="14" t="n">
        <v>0.6805</v>
      </c>
    </row>
    <row r="6">
      <c r="A6" s="4" t="inlineStr">
        <is>
          <t>AUD [Member] | Average Exchange Rat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tercompany Foreign Currency Balanc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Exchange Rate</t>
        </is>
      </c>
      <c r="B8" s="14" t="n">
        <v>0.6683</v>
      </c>
      <c r="C8" s="14" t="n">
        <v>0.7147</v>
      </c>
      <c r="D8" s="14" t="n">
        <v>0.6761</v>
      </c>
      <c r="E8" s="14" t="n">
        <v>0.7194</v>
      </c>
      <c r="F8" s="4" t="inlineStr">
        <is>
          <t xml:space="preserve"> </t>
        </is>
      </c>
    </row>
    <row r="9">
      <c r="A9" s="4" t="inlineStr">
        <is>
          <t>SG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ercompany Foreign Currency Balanc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Exchange Rate</t>
        </is>
      </c>
      <c r="B11" s="4" t="inlineStr">
        <is>
          <t xml:space="preserve"> </t>
        </is>
      </c>
      <c r="C11" s="4" t="inlineStr">
        <is>
          <t xml:space="preserve"> </t>
        </is>
      </c>
      <c r="D11" s="4" t="inlineStr">
        <is>
          <t xml:space="preserve"> </t>
        </is>
      </c>
      <c r="E11" s="4" t="inlineStr">
        <is>
          <t xml:space="preserve"> </t>
        </is>
      </c>
      <c r="F11" s="15" t="n">
        <v>1.023</v>
      </c>
      <c r="G11" s="4" t="inlineStr">
        <is>
          <t>[1]</t>
        </is>
      </c>
    </row>
    <row r="12">
      <c r="A12" s="4" t="inlineStr">
        <is>
          <t>SGD [Member] | Average Exchange Ra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ercompany Foreign Currency Balanc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Exchange Rate</t>
        </is>
      </c>
      <c r="B14" s="4" t="inlineStr">
        <is>
          <t xml:space="preserve"> </t>
        </is>
      </c>
      <c r="C14" s="15" t="n">
        <v>0.995</v>
      </c>
      <c r="D14" s="4" t="inlineStr">
        <is>
          <t xml:space="preserve"> </t>
        </is>
      </c>
      <c r="E14" s="15" t="n">
        <v>1.015</v>
      </c>
      <c r="F14" s="4" t="inlineStr">
        <is>
          <t xml:space="preserve"> </t>
        </is>
      </c>
    </row>
    <row r="15"/>
    <row r="16">
      <c r="A16" s="4" t="inlineStr">
        <is>
          <t>[1]Through 4/30/2022 (account closure date)</t>
        </is>
      </c>
    </row>
  </sheetData>
  <mergeCells count="7">
    <mergeCell ref="A1:A2"/>
    <mergeCell ref="B1:C1"/>
    <mergeCell ref="D1:E1"/>
    <mergeCell ref="F1:G1"/>
    <mergeCell ref="F2:G2"/>
    <mergeCell ref="A15:G15"/>
    <mergeCell ref="A16:G1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Jun. 30, 2023</t>
        </is>
      </c>
      <c r="C1" s="2" t="inlineStr">
        <is>
          <t>Dec. 31, 2022</t>
        </is>
      </c>
    </row>
    <row r="2">
      <c r="A2" s="3" t="inlineStr">
        <is>
          <t>Schedule of Inventory [Abstract]</t>
        </is>
      </c>
      <c r="B2" s="4" t="inlineStr">
        <is>
          <t xml:space="preserve"> </t>
        </is>
      </c>
      <c r="C2" s="4" t="inlineStr">
        <is>
          <t xml:space="preserve"> </t>
        </is>
      </c>
    </row>
    <row r="3">
      <c r="A3" s="4" t="inlineStr">
        <is>
          <t>Raw Material (API)</t>
        </is>
      </c>
      <c r="B3" s="6" t="n">
        <v>397487</v>
      </c>
      <c r="C3" s="6" t="n">
        <v>397487</v>
      </c>
    </row>
    <row r="4">
      <c r="A4" s="4" t="inlineStr">
        <is>
          <t>Packaging</t>
        </is>
      </c>
      <c r="B4" s="4" t="inlineStr">
        <is>
          <t xml:space="preserve"> </t>
        </is>
      </c>
      <c r="C4" s="5" t="n">
        <v>97486</v>
      </c>
    </row>
    <row r="5">
      <c r="A5" s="4" t="inlineStr">
        <is>
          <t>Finished Goods</t>
        </is>
      </c>
      <c r="B5" s="5" t="n">
        <v>301112</v>
      </c>
      <c r="C5" s="5" t="n">
        <v>183943</v>
      </c>
    </row>
    <row r="6">
      <c r="A6" s="4" t="inlineStr">
        <is>
          <t>Clinical Trial Supplies</t>
        </is>
      </c>
      <c r="B6" s="5" t="n">
        <v>42617</v>
      </c>
      <c r="C6" s="5" t="n">
        <v>63062</v>
      </c>
    </row>
    <row r="7">
      <c r="A7" s="4" t="inlineStr">
        <is>
          <t>Total Inventory</t>
        </is>
      </c>
      <c r="B7" s="5" t="n">
        <v>741216</v>
      </c>
      <c r="C7" s="5" t="n">
        <v>741978</v>
      </c>
    </row>
    <row r="8">
      <c r="A8" s="4" t="inlineStr">
        <is>
          <t>Reserve for Expiring Inventory</t>
        </is>
      </c>
      <c r="B8" s="5" t="n">
        <v>-275701</v>
      </c>
      <c r="C8" s="5" t="n">
        <v>-223400</v>
      </c>
    </row>
    <row r="9">
      <c r="A9" s="4" t="inlineStr">
        <is>
          <t>Inventory, net</t>
        </is>
      </c>
      <c r="B9" s="6" t="n">
        <v>465515</v>
      </c>
      <c r="C9" s="6" t="n">
        <v>5185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6901</v>
      </c>
      <c r="C4" s="6" t="n">
        <v>6901</v>
      </c>
      <c r="D4" s="6" t="n">
        <v>13802</v>
      </c>
      <c r="E4" s="6" t="n">
        <v>1384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at Cost</t>
        </is>
      </c>
      <c r="B3" s="6" t="n">
        <v>148202</v>
      </c>
      <c r="C3" s="6" t="n">
        <v>148202</v>
      </c>
    </row>
    <row r="4">
      <c r="A4" s="4" t="inlineStr">
        <is>
          <t>Accumulated depreciation</t>
        </is>
      </c>
      <c r="B4" s="5" t="n">
        <v>-140704</v>
      </c>
      <c r="C4" s="5" t="n">
        <v>-126902</v>
      </c>
    </row>
    <row r="5">
      <c r="A5" s="4" t="inlineStr">
        <is>
          <t>Property and Equipment, Net</t>
        </is>
      </c>
      <c r="B5" s="5" t="n">
        <v>7498</v>
      </c>
      <c r="C5" s="5" t="n">
        <v>21300</v>
      </c>
    </row>
    <row r="6">
      <c r="A6" s="4" t="inlineStr">
        <is>
          <t>Lab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132911</v>
      </c>
      <c r="C8" s="5" t="n">
        <v>132911</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12261</v>
      </c>
      <c r="C11" s="5" t="n">
        <v>12261</v>
      </c>
    </row>
    <row r="12">
      <c r="A12" s="4" t="inlineStr">
        <is>
          <t>Furnitu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6" t="n">
        <v>3030</v>
      </c>
      <c r="C14" s="6" t="n">
        <v>30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angible Assets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6017</v>
      </c>
      <c r="C4" s="6" t="n">
        <v>952</v>
      </c>
      <c r="D4" s="6" t="n">
        <v>13192</v>
      </c>
      <c r="E4" s="6" t="n">
        <v>1962</v>
      </c>
    </row>
    <row r="5">
      <c r="A5" s="4" t="inlineStr">
        <is>
          <t>Capitalized patent expenses</t>
        </is>
      </c>
      <c r="B5" s="6" t="n">
        <v>109241</v>
      </c>
      <c r="C5" s="4" t="inlineStr">
        <is>
          <t xml:space="preserve"> </t>
        </is>
      </c>
      <c r="D5" s="6" t="n">
        <v>109241</v>
      </c>
      <c r="E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Jun. 30, 2023</t>
        </is>
      </c>
      <c r="C1" s="2" t="inlineStr">
        <is>
          <t>Dec. 31, 2022</t>
        </is>
      </c>
    </row>
    <row r="2">
      <c r="A2" s="3" t="inlineStr">
        <is>
          <t>Schedule of Intangible Assets [Abstract]</t>
        </is>
      </c>
      <c r="B2" s="4" t="inlineStr">
        <is>
          <t xml:space="preserve"> </t>
        </is>
      </c>
      <c r="C2" s="4" t="inlineStr">
        <is>
          <t xml:space="preserve"> </t>
        </is>
      </c>
    </row>
    <row r="3">
      <c r="A3" s="4" t="inlineStr">
        <is>
          <t>Patents</t>
        </is>
      </c>
      <c r="B3" s="6" t="n">
        <v>161032</v>
      </c>
      <c r="C3" s="6" t="n">
        <v>145613</v>
      </c>
    </row>
    <row r="4">
      <c r="A4" s="4" t="inlineStr">
        <is>
          <t>Website Development Costs</t>
        </is>
      </c>
      <c r="B4" s="5" t="n">
        <v>66965</v>
      </c>
      <c r="C4" s="5" t="n">
        <v>27070</v>
      </c>
    </row>
    <row r="5">
      <c r="A5" s="4" t="inlineStr">
        <is>
          <t>Intangible Assets, at Cost</t>
        </is>
      </c>
      <c r="B5" s="5" t="n">
        <v>227997</v>
      </c>
      <c r="C5" s="5" t="n">
        <v>172683</v>
      </c>
    </row>
    <row r="6">
      <c r="A6" s="4" t="inlineStr">
        <is>
          <t>Accumulated Amortization</t>
        </is>
      </c>
      <c r="B6" s="5" t="n">
        <v>-21620</v>
      </c>
      <c r="C6" s="5" t="n">
        <v>-8428</v>
      </c>
    </row>
    <row r="7">
      <c r="A7" s="4" t="inlineStr">
        <is>
          <t>Intangible Assets, Net</t>
        </is>
      </c>
      <c r="B7" s="6" t="n">
        <v>206377</v>
      </c>
      <c r="C7" s="6" t="n">
        <v>1642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Estimated Future Amortization Expense for Our Patents and Website Development Costs</t>
        </is>
      </c>
      <c r="B1" s="2" t="inlineStr">
        <is>
          <t>Jun. 30, 2023 USD ($)</t>
        </is>
      </c>
    </row>
    <row r="2">
      <c r="A2" s="4" t="inlineStr">
        <is>
          <t>Patents [Member]</t>
        </is>
      </c>
      <c r="B2" s="4" t="inlineStr">
        <is>
          <t xml:space="preserve"> </t>
        </is>
      </c>
    </row>
    <row r="3">
      <c r="A3" s="3" t="inlineStr">
        <is>
          <t>Intangible Assets (Details) - Schedule of Estimated Future Amortization Expense for Our Patents and Website Development Costs [Line Items]</t>
        </is>
      </c>
      <c r="B3" s="4" t="inlineStr">
        <is>
          <t xml:space="preserve"> </t>
        </is>
      </c>
    </row>
    <row r="4">
      <c r="A4" s="4" t="inlineStr">
        <is>
          <t>2023 (remaining six months)</t>
        </is>
      </c>
      <c r="B4" s="6" t="n">
        <v>1996</v>
      </c>
    </row>
    <row r="5">
      <c r="A5" s="4" t="inlineStr">
        <is>
          <t>2024</t>
        </is>
      </c>
      <c r="B5" s="5" t="n">
        <v>3991</v>
      </c>
    </row>
    <row r="6">
      <c r="A6" s="4" t="inlineStr">
        <is>
          <t>2025</t>
        </is>
      </c>
      <c r="B6" s="5" t="n">
        <v>3991</v>
      </c>
    </row>
    <row r="7">
      <c r="A7" s="4" t="inlineStr">
        <is>
          <t>2026</t>
        </is>
      </c>
      <c r="B7" s="5" t="n">
        <v>3991</v>
      </c>
    </row>
    <row r="8">
      <c r="A8" s="4" t="inlineStr">
        <is>
          <t>Thereafter</t>
        </is>
      </c>
      <c r="B8" s="5" t="n">
        <v>31589</v>
      </c>
    </row>
    <row r="9">
      <c r="A9" s="4" t="inlineStr">
        <is>
          <t>Total</t>
        </is>
      </c>
      <c r="B9" s="5" t="n">
        <v>45558</v>
      </c>
    </row>
    <row r="10">
      <c r="A10" s="4" t="inlineStr">
        <is>
          <t>Website Development Costs [Member]</t>
        </is>
      </c>
      <c r="B10" s="4" t="inlineStr">
        <is>
          <t xml:space="preserve"> </t>
        </is>
      </c>
    </row>
    <row r="11">
      <c r="A11" s="3" t="inlineStr">
        <is>
          <t>Intangible Assets (Details) - Schedule of Estimated Future Amortization Expense for Our Patents and Website Development Costs [Line Items]</t>
        </is>
      </c>
      <c r="B11" s="4" t="inlineStr">
        <is>
          <t xml:space="preserve"> </t>
        </is>
      </c>
    </row>
    <row r="12">
      <c r="A12" s="4" t="inlineStr">
        <is>
          <t>2023 (remaining six months)</t>
        </is>
      </c>
      <c r="B12" s="5" t="n">
        <v>10161</v>
      </c>
    </row>
    <row r="13">
      <c r="A13" s="4" t="inlineStr">
        <is>
          <t>2024</t>
        </is>
      </c>
      <c r="B13" s="5" t="n">
        <v>20322</v>
      </c>
    </row>
    <row r="14">
      <c r="A14" s="4" t="inlineStr">
        <is>
          <t>2025</t>
        </is>
      </c>
      <c r="B14" s="5" t="n">
        <v>17208</v>
      </c>
    </row>
    <row r="15">
      <c r="A15" s="4" t="inlineStr">
        <is>
          <t>2026</t>
        </is>
      </c>
      <c r="B15" s="5" t="n">
        <v>411</v>
      </c>
    </row>
    <row r="16">
      <c r="A16" s="4" t="inlineStr">
        <is>
          <t>Thereafter</t>
        </is>
      </c>
      <c r="B16" s="4" t="inlineStr">
        <is>
          <t xml:space="preserve"> </t>
        </is>
      </c>
    </row>
    <row r="17">
      <c r="A17" s="4" t="inlineStr">
        <is>
          <t>Total</t>
        </is>
      </c>
      <c r="B17" s="6" t="n">
        <v>481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Capitalization and Equity Transactions (Details) - USD ($)</t>
        </is>
      </c>
      <c r="C1" s="2" t="inlineStr">
        <is>
          <t>3 Months Ended</t>
        </is>
      </c>
      <c r="D1" s="2" t="inlineStr">
        <is>
          <t>6 Months Ended</t>
        </is>
      </c>
    </row>
    <row r="2">
      <c r="B2" s="2" t="inlineStr">
        <is>
          <t>Jun. 30, 2022</t>
        </is>
      </c>
      <c r="C2" s="2" t="inlineStr">
        <is>
          <t>Jun. 30, 2023</t>
        </is>
      </c>
      <c r="D2" s="2" t="inlineStr">
        <is>
          <t>Jun. 30, 2023</t>
        </is>
      </c>
      <c r="E2" s="2" t="inlineStr">
        <is>
          <t>Mar. 31, 2023</t>
        </is>
      </c>
      <c r="F2" s="2" t="inlineStr">
        <is>
          <t>Jan. 31, 2023</t>
        </is>
      </c>
      <c r="G2" s="2" t="inlineStr">
        <is>
          <t>Dec. 31, 2022</t>
        </is>
      </c>
      <c r="H2" s="2" t="inlineStr">
        <is>
          <t>Jun. 01, 2022</t>
        </is>
      </c>
    </row>
    <row r="3">
      <c r="A3" s="3" t="inlineStr">
        <is>
          <t>Capitalization and Equi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pe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01</v>
      </c>
    </row>
    <row r="5">
      <c r="A5" s="4" t="inlineStr">
        <is>
          <t>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v>
      </c>
    </row>
    <row r="6">
      <c r="A6" s="4" t="inlineStr">
        <is>
          <t>Common stock, shares issued</t>
        </is>
      </c>
      <c r="B6" s="4" t="inlineStr">
        <is>
          <t xml:space="preserve"> </t>
        </is>
      </c>
      <c r="C6" s="5" t="n">
        <v>2378009</v>
      </c>
      <c r="D6" s="5" t="n">
        <v>2378009</v>
      </c>
      <c r="E6" s="4" t="inlineStr">
        <is>
          <t xml:space="preserve"> </t>
        </is>
      </c>
      <c r="F6" s="4" t="inlineStr">
        <is>
          <t xml:space="preserve"> </t>
        </is>
      </c>
      <c r="G6" s="4" t="inlineStr">
        <is>
          <t xml:space="preserve"> </t>
        </is>
      </c>
      <c r="H6" s="4" t="inlineStr">
        <is>
          <t xml:space="preserve"> </t>
        </is>
      </c>
    </row>
    <row r="7">
      <c r="A7" s="4" t="inlineStr">
        <is>
          <t>Percentage of cancelled shares issued</t>
        </is>
      </c>
      <c r="B7" s="4" t="inlineStr">
        <is>
          <t xml:space="preserve"> </t>
        </is>
      </c>
      <c r="C7" s="4" t="inlineStr">
        <is>
          <t xml:space="preserve"> </t>
        </is>
      </c>
      <c r="D7" s="4" t="inlineStr">
        <is>
          <t xml:space="preserve"> </t>
        </is>
      </c>
      <c r="E7" s="4" t="inlineStr">
        <is>
          <t xml:space="preserve"> </t>
        </is>
      </c>
      <c r="F7" s="4" t="inlineStr">
        <is>
          <t xml:space="preserve"> </t>
        </is>
      </c>
      <c r="G7" s="13" t="n">
        <v>0.61</v>
      </c>
      <c r="H7" s="4" t="inlineStr">
        <is>
          <t xml:space="preserve"> </t>
        </is>
      </c>
    </row>
    <row r="8">
      <c r="A8" s="4" t="inlineStr">
        <is>
          <t>Percentage of cancelled shares outstanding</t>
        </is>
      </c>
      <c r="B8" s="4" t="inlineStr">
        <is>
          <t xml:space="preserve"> </t>
        </is>
      </c>
      <c r="C8" s="4" t="inlineStr">
        <is>
          <t xml:space="preserve"> </t>
        </is>
      </c>
      <c r="D8" s="4" t="inlineStr">
        <is>
          <t xml:space="preserve"> </t>
        </is>
      </c>
      <c r="E8" s="4" t="inlineStr">
        <is>
          <t xml:space="preserve"> </t>
        </is>
      </c>
      <c r="F8" s="4" t="inlineStr">
        <is>
          <t xml:space="preserve"> </t>
        </is>
      </c>
      <c r="G8" s="13" t="n">
        <v>0.61</v>
      </c>
      <c r="H8" s="4" t="inlineStr">
        <is>
          <t xml:space="preserve"> </t>
        </is>
      </c>
    </row>
    <row r="9">
      <c r="A9" s="4" t="inlineStr">
        <is>
          <t>Common stock, shares outstanding</t>
        </is>
      </c>
      <c r="B9" s="4" t="inlineStr">
        <is>
          <t xml:space="preserve"> </t>
        </is>
      </c>
      <c r="C9" s="5" t="n">
        <v>2378009</v>
      </c>
      <c r="D9" s="5" t="n">
        <v>2378009</v>
      </c>
      <c r="E9" s="4" t="inlineStr">
        <is>
          <t xml:space="preserve"> </t>
        </is>
      </c>
      <c r="F9" s="4" t="inlineStr">
        <is>
          <t xml:space="preserve"> </t>
        </is>
      </c>
      <c r="G9" s="4" t="inlineStr">
        <is>
          <t xml:space="preserve"> </t>
        </is>
      </c>
      <c r="H9" s="4" t="inlineStr">
        <is>
          <t xml:space="preserve"> </t>
        </is>
      </c>
    </row>
    <row r="10">
      <c r="A10" s="4" t="inlineStr">
        <is>
          <t>Vend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apitalization and Equi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issued</t>
        </is>
      </c>
      <c r="B12" s="4" t="inlineStr">
        <is>
          <t xml:space="preserve"> </t>
        </is>
      </c>
      <c r="C12" s="5" t="n">
        <v>0</v>
      </c>
      <c r="D12" s="5" t="n">
        <v>1443000</v>
      </c>
      <c r="E12" s="4" t="inlineStr">
        <is>
          <t xml:space="preserve"> </t>
        </is>
      </c>
      <c r="F12" s="4" t="inlineStr">
        <is>
          <t xml:space="preserve"> </t>
        </is>
      </c>
      <c r="G12" s="4" t="inlineStr">
        <is>
          <t xml:space="preserve"> </t>
        </is>
      </c>
      <c r="H12" s="4" t="inlineStr">
        <is>
          <t xml:space="preserve"> </t>
        </is>
      </c>
    </row>
    <row r="13">
      <c r="A13" s="4" t="inlineStr">
        <is>
          <t>60 Degrees Pharmaceutical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apitalization and Equi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shares issued</t>
        </is>
      </c>
      <c r="B15" s="5" t="n">
        <v>3706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hief Executive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apitalization and Equi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ce per share (in Dollars per share)</t>
        </is>
      </c>
      <c r="B18" s="6" t="n">
        <v>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price (in Dollars)</t>
        </is>
      </c>
      <c r="B19" s="6" t="n">
        <v>1853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yrone Mill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apitalization and Equi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s issued</t>
        </is>
      </c>
      <c r="B22" s="4" t="inlineStr">
        <is>
          <t xml:space="preserve"> </t>
        </is>
      </c>
      <c r="C22" s="4" t="inlineStr">
        <is>
          <t xml:space="preserve"> </t>
        </is>
      </c>
      <c r="D22" s="4" t="inlineStr">
        <is>
          <t xml:space="preserve"> </t>
        </is>
      </c>
      <c r="E22" s="5" t="n">
        <v>192101</v>
      </c>
      <c r="F22" s="5" t="n">
        <v>192101</v>
      </c>
      <c r="G22" s="4" t="inlineStr">
        <is>
          <t xml:space="preserve"> </t>
        </is>
      </c>
      <c r="H22" s="4" t="inlineStr">
        <is>
          <t xml:space="preserve"> </t>
        </is>
      </c>
    </row>
    <row r="23">
      <c r="A23" s="4" t="inlineStr">
        <is>
          <t>Geoffrey S. Dow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apitalization and Equi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issued</t>
        </is>
      </c>
      <c r="B25" s="4" t="inlineStr">
        <is>
          <t xml:space="preserve"> </t>
        </is>
      </c>
      <c r="C25" s="4" t="inlineStr">
        <is>
          <t xml:space="preserve"> </t>
        </is>
      </c>
      <c r="D25" s="4" t="inlineStr">
        <is>
          <t xml:space="preserve"> </t>
        </is>
      </c>
      <c r="E25" s="5" t="n">
        <v>1258899</v>
      </c>
      <c r="F25" s="5" t="n">
        <v>1258899</v>
      </c>
      <c r="G25" s="4" t="inlineStr">
        <is>
          <t xml:space="preserve"> </t>
        </is>
      </c>
      <c r="H2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6" customWidth="1" min="1" max="1"/>
    <col width="14" customWidth="1" min="2" max="2"/>
    <col width="13" customWidth="1" min="3" max="3"/>
    <col width="15" customWidth="1" min="4" max="4"/>
    <col width="16" customWidth="1" min="5" max="5"/>
    <col width="14" customWidth="1" min="6" max="6"/>
    <col width="14" customWidth="1" min="7" max="7"/>
  </cols>
  <sheetData>
    <row r="1">
      <c r="A1" s="1" t="inlineStr">
        <is>
          <t>Deferred Compensation (Details) - USD ($)</t>
        </is>
      </c>
      <c r="D1" s="2" t="inlineStr">
        <is>
          <t>1 Months Ended</t>
        </is>
      </c>
      <c r="E1" s="2" t="inlineStr">
        <is>
          <t>12 Months Ended</t>
        </is>
      </c>
    </row>
    <row r="2">
      <c r="B2" s="2" t="inlineStr">
        <is>
          <t>Jan. 11, 2023</t>
        </is>
      </c>
      <c r="C2" s="2" t="inlineStr">
        <is>
          <t>May 05, 2022</t>
        </is>
      </c>
      <c r="D2" s="2" t="inlineStr">
        <is>
          <t>Jun. 17, 2022</t>
        </is>
      </c>
      <c r="E2" s="2" t="inlineStr">
        <is>
          <t>Dec. 31, 2022</t>
        </is>
      </c>
      <c r="F2" s="2" t="inlineStr">
        <is>
          <t>Jun. 30, 2022</t>
        </is>
      </c>
      <c r="G2" s="2" t="inlineStr">
        <is>
          <t>Dec. 31, 2020</t>
        </is>
      </c>
    </row>
    <row r="3">
      <c r="A3" s="3" t="inlineStr">
        <is>
          <t>Deferr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eived consulting services</t>
        </is>
      </c>
      <c r="B4" s="4" t="inlineStr">
        <is>
          <t xml:space="preserve"> </t>
        </is>
      </c>
      <c r="C4" s="4" t="inlineStr">
        <is>
          <t xml:space="preserve"> </t>
        </is>
      </c>
      <c r="D4" s="4" t="inlineStr">
        <is>
          <t xml:space="preserve"> </t>
        </is>
      </c>
      <c r="E4" s="4" t="inlineStr">
        <is>
          <t xml:space="preserve"> </t>
        </is>
      </c>
      <c r="F4" s="4" t="inlineStr">
        <is>
          <t xml:space="preserve"> </t>
        </is>
      </c>
      <c r="G4" s="6" t="n">
        <v>100000</v>
      </c>
    </row>
    <row r="5">
      <c r="A5" s="4" t="inlineStr">
        <is>
          <t>Deferred cash compensation</t>
        </is>
      </c>
      <c r="B5" s="4" t="inlineStr">
        <is>
          <t xml:space="preserve"> </t>
        </is>
      </c>
      <c r="C5" s="6" t="n">
        <v>60000</v>
      </c>
      <c r="D5" s="6" t="n">
        <v>57198</v>
      </c>
      <c r="E5" s="4" t="inlineStr">
        <is>
          <t xml:space="preserve"> </t>
        </is>
      </c>
      <c r="F5" s="4" t="inlineStr">
        <is>
          <t xml:space="preserve"> </t>
        </is>
      </c>
      <c r="G5" s="4" t="inlineStr">
        <is>
          <t xml:space="preserve"> </t>
        </is>
      </c>
    </row>
    <row r="6">
      <c r="A6" s="4" t="inlineStr">
        <is>
          <t>Deferred compensation warrants</t>
        </is>
      </c>
      <c r="B6" s="4" t="inlineStr">
        <is>
          <t xml:space="preserve"> </t>
        </is>
      </c>
      <c r="C6" s="5" t="n">
        <v>400000</v>
      </c>
      <c r="D6" s="4" t="inlineStr">
        <is>
          <t xml:space="preserve"> </t>
        </is>
      </c>
      <c r="E6" s="4" t="inlineStr">
        <is>
          <t xml:space="preserve"> </t>
        </is>
      </c>
      <c r="F6" s="4" t="inlineStr">
        <is>
          <t xml:space="preserve"> </t>
        </is>
      </c>
      <c r="G6" s="4" t="inlineStr">
        <is>
          <t xml:space="preserve"> </t>
        </is>
      </c>
    </row>
    <row r="7">
      <c r="A7" s="4" t="inlineStr">
        <is>
          <t>Cash component</t>
        </is>
      </c>
      <c r="B7" s="4" t="inlineStr">
        <is>
          <t xml:space="preserve"> </t>
        </is>
      </c>
      <c r="C7" s="5" t="n">
        <v>100000</v>
      </c>
      <c r="D7" s="5" t="n">
        <v>38900</v>
      </c>
      <c r="E7" s="4" t="inlineStr">
        <is>
          <t xml:space="preserve"> </t>
        </is>
      </c>
      <c r="F7" s="4" t="inlineStr">
        <is>
          <t xml:space="preserve"> </t>
        </is>
      </c>
      <c r="G7" s="4" t="inlineStr">
        <is>
          <t xml:space="preserve"> </t>
        </is>
      </c>
    </row>
    <row r="8">
      <c r="A8" s="4" t="inlineStr">
        <is>
          <t>Equity compensation</t>
        </is>
      </c>
      <c r="B8" s="4" t="inlineStr">
        <is>
          <t xml:space="preserve"> </t>
        </is>
      </c>
      <c r="C8" s="5" t="n">
        <v>245000</v>
      </c>
      <c r="D8" s="4" t="inlineStr">
        <is>
          <t xml:space="preserve"> </t>
        </is>
      </c>
      <c r="E8" s="4" t="inlineStr">
        <is>
          <t xml:space="preserve"> </t>
        </is>
      </c>
      <c r="F8" s="6" t="n">
        <v>155000</v>
      </c>
      <c r="G8" s="4" t="inlineStr">
        <is>
          <t xml:space="preserve"> </t>
        </is>
      </c>
    </row>
    <row r="9">
      <c r="A9" s="4" t="inlineStr">
        <is>
          <t>Accrued expenses</t>
        </is>
      </c>
      <c r="B9" s="4" t="inlineStr">
        <is>
          <t xml:space="preserve"> </t>
        </is>
      </c>
      <c r="C9" s="4" t="inlineStr">
        <is>
          <t xml:space="preserve"> </t>
        </is>
      </c>
      <c r="D9" s="6" t="n">
        <v>12500</v>
      </c>
      <c r="E9" s="4" t="inlineStr">
        <is>
          <t xml:space="preserve"> </t>
        </is>
      </c>
      <c r="F9" s="4" t="inlineStr">
        <is>
          <t xml:space="preserve"> </t>
        </is>
      </c>
      <c r="G9" s="4" t="inlineStr">
        <is>
          <t xml:space="preserve"> </t>
        </is>
      </c>
    </row>
    <row r="10">
      <c r="A10" s="4" t="inlineStr">
        <is>
          <t>Contingent deferred compensation, percentage</t>
        </is>
      </c>
      <c r="B10" s="4" t="inlineStr">
        <is>
          <t xml:space="preserve"> </t>
        </is>
      </c>
      <c r="C10" s="4" t="inlineStr">
        <is>
          <t xml:space="preserve"> </t>
        </is>
      </c>
      <c r="D10" s="13" t="n">
        <v>1</v>
      </c>
      <c r="E10" s="4" t="inlineStr">
        <is>
          <t xml:space="preserve"> </t>
        </is>
      </c>
      <c r="F10" s="4" t="inlineStr">
        <is>
          <t xml:space="preserve"> </t>
        </is>
      </c>
      <c r="G10" s="4" t="inlineStr">
        <is>
          <t xml:space="preserve"> </t>
        </is>
      </c>
    </row>
    <row r="11">
      <c r="A11" s="4" t="inlineStr">
        <is>
          <t>Deferred compensation, common shares</t>
        </is>
      </c>
      <c r="B11" s="4" t="inlineStr">
        <is>
          <t xml:space="preserve"> </t>
        </is>
      </c>
      <c r="C11" s="4" t="inlineStr">
        <is>
          <t xml:space="preserve"> </t>
        </is>
      </c>
      <c r="D11" s="6" t="n">
        <v>60000</v>
      </c>
      <c r="E11" s="4" t="inlineStr">
        <is>
          <t xml:space="preserve"> </t>
        </is>
      </c>
      <c r="F11" s="4" t="inlineStr">
        <is>
          <t xml:space="preserve"> </t>
        </is>
      </c>
      <c r="G11" s="4" t="inlineStr">
        <is>
          <t xml:space="preserve"> </t>
        </is>
      </c>
    </row>
    <row r="12">
      <c r="A12" s="4" t="inlineStr">
        <is>
          <t>Deferred compensation, shares issued (in Shares)</t>
        </is>
      </c>
      <c r="B12" s="5" t="n">
        <v>65000</v>
      </c>
      <c r="C12" s="4" t="inlineStr">
        <is>
          <t xml:space="preserve"> </t>
        </is>
      </c>
      <c r="D12" s="4" t="inlineStr">
        <is>
          <t xml:space="preserve"> </t>
        </is>
      </c>
      <c r="E12" s="5" t="n">
        <v>65000</v>
      </c>
      <c r="F12" s="4" t="inlineStr">
        <is>
          <t xml:space="preserve"> </t>
        </is>
      </c>
      <c r="G12" s="4" t="inlineStr">
        <is>
          <t xml:space="preserve"> </t>
        </is>
      </c>
    </row>
    <row r="13">
      <c r="A13" s="4" t="inlineStr">
        <is>
          <t>Deferred compensation, per share (in Dollars per share)</t>
        </is>
      </c>
      <c r="B13" s="4" t="inlineStr">
        <is>
          <t xml:space="preserve"> </t>
        </is>
      </c>
      <c r="C13" s="4" t="inlineStr">
        <is>
          <t xml:space="preserve"> </t>
        </is>
      </c>
      <c r="D13" s="4" t="inlineStr">
        <is>
          <t xml:space="preserve"> </t>
        </is>
      </c>
      <c r="E13" s="6" t="n">
        <v>5</v>
      </c>
      <c r="F13" s="4" t="inlineStr">
        <is>
          <t xml:space="preserve"> </t>
        </is>
      </c>
      <c r="G13" s="4" t="inlineStr">
        <is>
          <t xml:space="preserve"> </t>
        </is>
      </c>
    </row>
    <row r="14">
      <c r="A14" s="4" t="inlineStr">
        <is>
          <t>Subsequent agreement</t>
        </is>
      </c>
      <c r="B14" s="4" t="inlineStr">
        <is>
          <t xml:space="preserve"> </t>
        </is>
      </c>
      <c r="C14" s="4" t="inlineStr">
        <is>
          <t xml:space="preserve"> </t>
        </is>
      </c>
      <c r="D14" s="4" t="inlineStr">
        <is>
          <t xml:space="preserve"> </t>
        </is>
      </c>
      <c r="E14" s="6" t="n">
        <v>325000</v>
      </c>
      <c r="F14" s="4" t="inlineStr">
        <is>
          <t xml:space="preserve"> </t>
        </is>
      </c>
      <c r="G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erred Compens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erred compensation warrants</t>
        </is>
      </c>
      <c r="B17" s="4" t="inlineStr">
        <is>
          <t xml:space="preserve"> </t>
        </is>
      </c>
      <c r="C17" s="4" t="inlineStr">
        <is>
          <t xml:space="preserve"> </t>
        </is>
      </c>
      <c r="D17" s="6" t="n">
        <v>10000000</v>
      </c>
      <c r="E17" s="4" t="inlineStr">
        <is>
          <t xml:space="preserve"> </t>
        </is>
      </c>
      <c r="F17" s="4" t="inlineStr">
        <is>
          <t xml:space="preserve"> </t>
        </is>
      </c>
      <c r="G17" s="4" t="inlineStr">
        <is>
          <t xml:space="preserve"> </t>
        </is>
      </c>
    </row>
    <row r="18">
      <c r="A18" s="4" t="inlineStr">
        <is>
          <t>Equity compensation</t>
        </is>
      </c>
      <c r="B18" s="4" t="inlineStr">
        <is>
          <t xml:space="preserve"> </t>
        </is>
      </c>
      <c r="C18" s="6" t="n">
        <v>155000</v>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roduct Revenues – net of Discounts and Rebates</t>
        </is>
      </c>
      <c r="B4" s="6" t="n">
        <v>59532</v>
      </c>
      <c r="C4" s="6" t="n">
        <v>45173</v>
      </c>
      <c r="D4" s="6" t="n">
        <v>76704</v>
      </c>
      <c r="E4" s="6" t="n">
        <v>92197</v>
      </c>
    </row>
    <row r="5">
      <c r="A5" s="4" t="inlineStr">
        <is>
          <t>Cost of Revenues</t>
        </is>
      </c>
      <c r="B5" s="5" t="n">
        <v>183977</v>
      </c>
      <c r="C5" s="5" t="n">
        <v>87120</v>
      </c>
      <c r="D5" s="5" t="n">
        <v>257097</v>
      </c>
      <c r="E5" s="5" t="n">
        <v>177254</v>
      </c>
    </row>
    <row r="6">
      <c r="A6" s="4" t="inlineStr">
        <is>
          <t>Gross Loss</t>
        </is>
      </c>
      <c r="B6" s="5" t="n">
        <v>-124445</v>
      </c>
      <c r="C6" s="5" t="n">
        <v>-41947</v>
      </c>
      <c r="D6" s="5" t="n">
        <v>-180393</v>
      </c>
      <c r="E6" s="5" t="n">
        <v>-85057</v>
      </c>
    </row>
    <row r="7">
      <c r="A7" s="4" t="inlineStr">
        <is>
          <t>Research Revenues</t>
        </is>
      </c>
      <c r="B7" s="5" t="n">
        <v>3116</v>
      </c>
      <c r="C7" s="5" t="n">
        <v>-7740</v>
      </c>
      <c r="D7" s="5" t="n">
        <v>7408</v>
      </c>
      <c r="E7" s="5" t="n">
        <v>109407</v>
      </c>
    </row>
    <row r="8">
      <c r="A8" s="4" t="inlineStr">
        <is>
          <t>Net (Loss) Revenue</t>
        </is>
      </c>
      <c r="B8" s="5" t="n">
        <v>-121329</v>
      </c>
      <c r="C8" s="5" t="n">
        <v>-49687</v>
      </c>
      <c r="D8" s="5" t="n">
        <v>-172985</v>
      </c>
      <c r="E8" s="5" t="n">
        <v>24350</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203872</v>
      </c>
      <c r="C10" s="5" t="n">
        <v>231394</v>
      </c>
      <c r="D10" s="5" t="n">
        <v>327866</v>
      </c>
      <c r="E10" s="5" t="n">
        <v>294451</v>
      </c>
    </row>
    <row r="11">
      <c r="A11" s="4" t="inlineStr">
        <is>
          <t>General and Administrative Expenses</t>
        </is>
      </c>
      <c r="B11" s="5" t="n">
        <v>462795</v>
      </c>
      <c r="C11" s="5" t="n">
        <v>405838</v>
      </c>
      <c r="D11" s="5" t="n">
        <v>1237809</v>
      </c>
      <c r="E11" s="5" t="n">
        <v>580530</v>
      </c>
    </row>
    <row r="12">
      <c r="A12" s="4" t="inlineStr">
        <is>
          <t>Total Operating Expenses</t>
        </is>
      </c>
      <c r="B12" s="5" t="n">
        <v>666667</v>
      </c>
      <c r="C12" s="5" t="n">
        <v>637232</v>
      </c>
      <c r="D12" s="5" t="n">
        <v>1565675</v>
      </c>
      <c r="E12" s="5" t="n">
        <v>874981</v>
      </c>
    </row>
    <row r="13">
      <c r="A13" s="4" t="inlineStr">
        <is>
          <t>Loss from Operations</t>
        </is>
      </c>
      <c r="B13" s="5" t="n">
        <v>-787996</v>
      </c>
      <c r="C13" s="5" t="n">
        <v>-686919</v>
      </c>
      <c r="D13" s="5" t="n">
        <v>-1738660</v>
      </c>
      <c r="E13" s="5" t="n">
        <v>-850631</v>
      </c>
    </row>
    <row r="14">
      <c r="A14" s="4" t="inlineStr">
        <is>
          <t>Interest Expense</t>
        </is>
      </c>
      <c r="B14" s="5" t="n">
        <v>-1099656</v>
      </c>
      <c r="C14" s="5" t="n">
        <v>-905519</v>
      </c>
      <c r="D14" s="5" t="n">
        <v>-2241085</v>
      </c>
      <c r="E14" s="5" t="n">
        <v>-1667736</v>
      </c>
    </row>
    <row r="15">
      <c r="A15" s="4" t="inlineStr">
        <is>
          <t>Derivative Expense</t>
        </is>
      </c>
      <c r="B15" s="5" t="n">
        <v>-399725</v>
      </c>
      <c r="C15" s="5" t="n">
        <v>-504613</v>
      </c>
      <c r="D15" s="5" t="n">
        <v>-399725</v>
      </c>
      <c r="E15" s="5" t="n">
        <v>-504613</v>
      </c>
    </row>
    <row r="16">
      <c r="A16" s="4" t="inlineStr">
        <is>
          <t>Change in Fair Value of Derivative Liabilities</t>
        </is>
      </c>
      <c r="B16" s="5" t="n">
        <v>7968</v>
      </c>
      <c r="C16" s="5" t="n">
        <v>-1001</v>
      </c>
      <c r="D16" s="5" t="n">
        <v>2834</v>
      </c>
      <c r="E16" s="5" t="n">
        <v>-1001</v>
      </c>
    </row>
    <row r="17">
      <c r="A17" s="4" t="inlineStr">
        <is>
          <t>Loss on Debt Extinguishment</t>
        </is>
      </c>
      <c r="B17" s="4" t="inlineStr">
        <is>
          <t xml:space="preserve"> </t>
        </is>
      </c>
      <c r="C17" s="4" t="inlineStr">
        <is>
          <t xml:space="preserve"> </t>
        </is>
      </c>
      <c r="D17" s="5" t="n">
        <v>-839887</v>
      </c>
      <c r="E17" s="4" t="inlineStr">
        <is>
          <t xml:space="preserve"> </t>
        </is>
      </c>
    </row>
    <row r="18">
      <c r="A18" s="4" t="inlineStr">
        <is>
          <t>Change in Fair Value of Promissory Note</t>
        </is>
      </c>
      <c r="B18" s="5" t="n">
        <v>-1064849</v>
      </c>
      <c r="C18" s="4" t="inlineStr">
        <is>
          <t xml:space="preserve"> </t>
        </is>
      </c>
      <c r="D18" s="5" t="n">
        <v>-725797</v>
      </c>
      <c r="E18" s="4" t="inlineStr">
        <is>
          <t xml:space="preserve"> </t>
        </is>
      </c>
    </row>
    <row r="19">
      <c r="A19" s="4" t="inlineStr">
        <is>
          <t>Other Income (Expense), net</t>
        </is>
      </c>
      <c r="B19" s="5" t="n">
        <v>730</v>
      </c>
      <c r="C19" s="5" t="n">
        <v>-51714</v>
      </c>
      <c r="D19" s="5" t="n">
        <v>1321</v>
      </c>
      <c r="E19" s="5" t="n">
        <v>-32982</v>
      </c>
    </row>
    <row r="20">
      <c r="A20" s="4" t="inlineStr">
        <is>
          <t>Total Interest and Other Income (Expense), net</t>
        </is>
      </c>
      <c r="B20" s="5" t="n">
        <v>-2555532</v>
      </c>
      <c r="C20" s="5" t="n">
        <v>-1462847</v>
      </c>
      <c r="D20" s="5" t="n">
        <v>-4202339</v>
      </c>
      <c r="E20" s="5" t="n">
        <v>-2206332</v>
      </c>
    </row>
    <row r="21">
      <c r="A21" s="4" t="inlineStr">
        <is>
          <t>Loss from Operations before Provision for Income Taxes</t>
        </is>
      </c>
      <c r="B21" s="5" t="n">
        <v>-3343528</v>
      </c>
      <c r="C21" s="5" t="n">
        <v>-2149766</v>
      </c>
      <c r="D21" s="5" t="n">
        <v>-5940999</v>
      </c>
      <c r="E21" s="5" t="n">
        <v>-3056963</v>
      </c>
    </row>
    <row r="22">
      <c r="A22" s="4" t="inlineStr">
        <is>
          <t>Provision for Income Taxes (Note 10)</t>
        </is>
      </c>
      <c r="B22" s="5" t="n">
        <v>63</v>
      </c>
      <c r="C22" s="5" t="n">
        <v>250</v>
      </c>
      <c r="D22" s="5" t="n">
        <v>126</v>
      </c>
      <c r="E22" s="5" t="n">
        <v>500</v>
      </c>
    </row>
    <row r="23">
      <c r="A23" s="4" t="inlineStr">
        <is>
          <t>Net Loss including Noncontrolling Interest</t>
        </is>
      </c>
      <c r="B23" s="5" t="n">
        <v>-3343591</v>
      </c>
      <c r="C23" s="5" t="n">
        <v>-2150016</v>
      </c>
      <c r="D23" s="5" t="n">
        <v>-5941125</v>
      </c>
      <c r="E23" s="5" t="n">
        <v>-3057463</v>
      </c>
    </row>
    <row r="24">
      <c r="A24" s="4" t="inlineStr">
        <is>
          <t>Net Gain (Loss) – Noncontrolling Interest</t>
        </is>
      </c>
      <c r="B24" s="5" t="n">
        <v>-7036</v>
      </c>
      <c r="C24" s="5" t="n">
        <v>-3117</v>
      </c>
      <c r="D24" s="5" t="n">
        <v>-4509</v>
      </c>
      <c r="E24" s="5" t="n">
        <v>1718</v>
      </c>
    </row>
    <row r="25">
      <c r="A25" s="4" t="inlineStr">
        <is>
          <t>Net Loss – attributed to 60 Degrees Pharmaceuticals, Inc.</t>
        </is>
      </c>
      <c r="B25" s="5" t="n">
        <v>-3336555</v>
      </c>
      <c r="C25" s="5" t="n">
        <v>-2146899</v>
      </c>
      <c r="D25" s="5" t="n">
        <v>-5936616</v>
      </c>
      <c r="E25" s="5" t="n">
        <v>-3059181</v>
      </c>
    </row>
    <row r="26">
      <c r="A26" s="3" t="inlineStr">
        <is>
          <t>Comprehensive Loss:</t>
        </is>
      </c>
      <c r="B26" s="4" t="inlineStr">
        <is>
          <t xml:space="preserve"> </t>
        </is>
      </c>
      <c r="C26" s="4" t="inlineStr">
        <is>
          <t xml:space="preserve"> </t>
        </is>
      </c>
      <c r="D26" s="4" t="inlineStr">
        <is>
          <t xml:space="preserve"> </t>
        </is>
      </c>
      <c r="E26" s="4" t="inlineStr">
        <is>
          <t xml:space="preserve"> </t>
        </is>
      </c>
    </row>
    <row r="27">
      <c r="A27" s="4" t="inlineStr">
        <is>
          <t>Net Loss</t>
        </is>
      </c>
      <c r="B27" s="5" t="n">
        <v>-3343591</v>
      </c>
      <c r="C27" s="5" t="n">
        <v>-2150016</v>
      </c>
      <c r="D27" s="5" t="n">
        <v>-5941125</v>
      </c>
      <c r="E27" s="5" t="n">
        <v>-3057463</v>
      </c>
    </row>
    <row r="28">
      <c r="A28" s="4" t="inlineStr">
        <is>
          <t>Unrealized Foreign Currency Translation Loss</t>
        </is>
      </c>
      <c r="B28" s="5" t="n">
        <v>-374</v>
      </c>
      <c r="C28" s="5" t="n">
        <v>-110989</v>
      </c>
      <c r="D28" s="5" t="n">
        <v>-1664</v>
      </c>
      <c r="E28" s="5" t="n">
        <v>-14433</v>
      </c>
    </row>
    <row r="29">
      <c r="A29" s="4" t="inlineStr">
        <is>
          <t>Total Comprehensive Loss</t>
        </is>
      </c>
      <c r="B29" s="5" t="n">
        <v>-3343965</v>
      </c>
      <c r="C29" s="5" t="n">
        <v>-2261005</v>
      </c>
      <c r="D29" s="5" t="n">
        <v>-5942789</v>
      </c>
      <c r="E29" s="5" t="n">
        <v>-3071896</v>
      </c>
    </row>
    <row r="30">
      <c r="A30" s="4" t="inlineStr">
        <is>
          <t>Net Gain (Loss) – Noncontrolling Interest</t>
        </is>
      </c>
      <c r="B30" s="5" t="n">
        <v>-7036</v>
      </c>
      <c r="C30" s="5" t="n">
        <v>-3117</v>
      </c>
      <c r="D30" s="5" t="n">
        <v>-4509</v>
      </c>
      <c r="E30" s="5" t="n">
        <v>1718</v>
      </c>
    </row>
    <row r="31">
      <c r="A31" s="4" t="inlineStr">
        <is>
          <t>Comprehensive Loss – attributed to 60 Degrees Pharmaceuticals, Inc.</t>
        </is>
      </c>
      <c r="B31" s="6" t="n">
        <v>-3336929</v>
      </c>
      <c r="C31" s="6" t="n">
        <v>-2257888</v>
      </c>
      <c r="D31" s="6" t="n">
        <v>-5938280</v>
      </c>
      <c r="E31" s="6" t="n">
        <v>-3073614</v>
      </c>
    </row>
    <row r="32">
      <c r="A32" s="3" t="inlineStr">
        <is>
          <t>Net Loss per common share:</t>
        </is>
      </c>
      <c r="B32" s="4" t="inlineStr">
        <is>
          <t xml:space="preserve"> </t>
        </is>
      </c>
      <c r="C32" s="4" t="inlineStr">
        <is>
          <t xml:space="preserve"> </t>
        </is>
      </c>
      <c r="D32" s="4" t="inlineStr">
        <is>
          <t xml:space="preserve"> </t>
        </is>
      </c>
      <c r="E32" s="4" t="inlineStr">
        <is>
          <t xml:space="preserve"> </t>
        </is>
      </c>
    </row>
    <row r="33">
      <c r="A33" s="4" t="inlineStr">
        <is>
          <t>Net Loss per common share Basic (in Dollars per share)</t>
        </is>
      </c>
      <c r="B33" s="8" t="n">
        <v>-1.4</v>
      </c>
      <c r="C33" s="9" t="n">
        <v>-0.96</v>
      </c>
      <c r="D33" s="9" t="n">
        <v>-2.54</v>
      </c>
      <c r="E33" s="9" t="n">
        <v>-1.31</v>
      </c>
    </row>
    <row r="34">
      <c r="A34" s="3" t="inlineStr">
        <is>
          <t>Weighted average number of common shares outstanding</t>
        </is>
      </c>
      <c r="B34" s="4" t="inlineStr">
        <is>
          <t xml:space="preserve"> </t>
        </is>
      </c>
      <c r="C34" s="4" t="inlineStr">
        <is>
          <t xml:space="preserve"> </t>
        </is>
      </c>
      <c r="D34" s="4" t="inlineStr">
        <is>
          <t xml:space="preserve"> </t>
        </is>
      </c>
      <c r="E34" s="4" t="inlineStr">
        <is>
          <t xml:space="preserve"> </t>
        </is>
      </c>
    </row>
    <row r="35">
      <c r="A35" s="4" t="inlineStr">
        <is>
          <t>Weighted average number of common shares outstanding Basic (in Shares)</t>
        </is>
      </c>
      <c r="B35" s="5" t="n">
        <v>2378009</v>
      </c>
      <c r="C35" s="5" t="n">
        <v>2349349</v>
      </c>
      <c r="D35" s="5" t="n">
        <v>2341274</v>
      </c>
      <c r="E35" s="5" t="n">
        <v>23491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W9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3" customWidth="1" min="5" max="5"/>
    <col width="14" customWidth="1" min="6" max="6"/>
    <col width="15" customWidth="1" min="7" max="7"/>
    <col width="13" customWidth="1" min="8" max="8"/>
    <col width="13" customWidth="1" min="9" max="9"/>
    <col width="14" customWidth="1" min="10" max="10"/>
    <col width="14" customWidth="1" min="11" max="11"/>
    <col width="15" customWidth="1" min="12" max="12"/>
    <col width="14" customWidth="1" min="13" max="13"/>
    <col width="14" customWidth="1" min="14" max="14"/>
    <col width="15" customWidth="1" min="15" max="15"/>
    <col width="14" customWidth="1" min="16" max="16"/>
    <col width="13" customWidth="1" min="17" max="17"/>
    <col width="13" customWidth="1" min="18" max="18"/>
    <col width="14" customWidth="1" min="19" max="19"/>
    <col width="14" customWidth="1" min="20" max="20"/>
    <col width="14" customWidth="1" min="21" max="21"/>
    <col width="13" customWidth="1" min="22" max="22"/>
    <col width="14" customWidth="1" min="23" max="23"/>
  </cols>
  <sheetData>
    <row r="1">
      <c r="A1" s="1" t="inlineStr">
        <is>
          <t>Debt (Details) - USD ($)</t>
        </is>
      </c>
      <c r="G1" s="2" t="inlineStr">
        <is>
          <t>1 Months Ended</t>
        </is>
      </c>
      <c r="L1" s="2" t="inlineStr">
        <is>
          <t>3 Months Ended</t>
        </is>
      </c>
      <c r="O1" s="2" t="inlineStr">
        <is>
          <t>6 Months Ended</t>
        </is>
      </c>
    </row>
    <row r="2">
      <c r="B2" s="2" t="inlineStr">
        <is>
          <t>Jan. 09, 2023</t>
        </is>
      </c>
      <c r="C2" s="2" t="inlineStr">
        <is>
          <t>Nov. 04, 2022</t>
        </is>
      </c>
      <c r="D2" s="2" t="inlineStr">
        <is>
          <t>Jan. 01, 2022</t>
        </is>
      </c>
      <c r="E2" s="2" t="inlineStr">
        <is>
          <t>May 14, 2020</t>
        </is>
      </c>
      <c r="F2" s="2" t="inlineStr">
        <is>
          <t>Oct. 11, 2017</t>
        </is>
      </c>
      <c r="G2" s="2" t="inlineStr">
        <is>
          <t>Dec. 31, 2023</t>
        </is>
      </c>
      <c r="H2" s="2" t="inlineStr">
        <is>
          <t>May 31, 2023</t>
        </is>
      </c>
      <c r="I2" s="2" t="inlineStr">
        <is>
          <t>May 31, 2022</t>
        </is>
      </c>
      <c r="J2" s="2" t="inlineStr">
        <is>
          <t>Mar. 31, 2022</t>
        </is>
      </c>
      <c r="K2" s="2" t="inlineStr">
        <is>
          <t>Dec. 27, 2019</t>
        </is>
      </c>
      <c r="L2" s="2" t="inlineStr">
        <is>
          <t>Jun. 30, 2023</t>
        </is>
      </c>
      <c r="M2" s="2" t="inlineStr">
        <is>
          <t>Mar. 31, 2023</t>
        </is>
      </c>
      <c r="N2" s="2" t="inlineStr">
        <is>
          <t>Jun. 30, 2022</t>
        </is>
      </c>
      <c r="O2" s="2" t="inlineStr">
        <is>
          <t>Jun. 30, 2023</t>
        </is>
      </c>
      <c r="P2" s="2" t="inlineStr">
        <is>
          <t>Jun. 30, 2022</t>
        </is>
      </c>
      <c r="Q2" s="2" t="inlineStr">
        <is>
          <t>May 04, 2024</t>
        </is>
      </c>
      <c r="R2" s="2" t="inlineStr">
        <is>
          <t>May 11, 2023</t>
        </is>
      </c>
      <c r="S2" s="2" t="inlineStr">
        <is>
          <t>Apr. 30, 2023</t>
        </is>
      </c>
      <c r="T2" s="2" t="inlineStr">
        <is>
          <t>Apr. 23, 2023</t>
        </is>
      </c>
      <c r="U2" s="2" t="inlineStr">
        <is>
          <t>Dec. 31, 2022</t>
        </is>
      </c>
      <c r="V2" s="2" t="inlineStr">
        <is>
          <t>May 24, 2022</t>
        </is>
      </c>
      <c r="W2" s="2" t="inlineStr">
        <is>
          <t>Apr. 24, 2019</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incipal amount</t>
        </is>
      </c>
      <c r="B4" s="4" t="inlineStr">
        <is>
          <t xml:space="preserve"> </t>
        </is>
      </c>
      <c r="C4" s="4" t="inlineStr">
        <is>
          <t xml:space="preserve"> </t>
        </is>
      </c>
      <c r="D4" s="4" t="inlineStr">
        <is>
          <t xml:space="preserve"> </t>
        </is>
      </c>
      <c r="E4" s="6" t="n">
        <v>150000</v>
      </c>
      <c r="F4" s="4" t="inlineStr">
        <is>
          <t xml:space="preserve"> </t>
        </is>
      </c>
      <c r="G4" s="4" t="inlineStr">
        <is>
          <t xml:space="preserve"> </t>
        </is>
      </c>
      <c r="H4" s="4" t="inlineStr">
        <is>
          <t xml:space="preserve"> </t>
        </is>
      </c>
      <c r="I4" s="4" t="inlineStr">
        <is>
          <t xml:space="preserve"> </t>
        </is>
      </c>
      <c r="J4" s="6" t="n">
        <v>10770037</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59306</v>
      </c>
      <c r="M5" s="6" t="n">
        <v>634243</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Deben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3000000</v>
      </c>
    </row>
    <row r="7">
      <c r="A7" s="4" t="inlineStr">
        <is>
          <t>Annual interest rate</t>
        </is>
      </c>
      <c r="B7" s="4" t="inlineStr">
        <is>
          <t xml:space="preserve"> </t>
        </is>
      </c>
      <c r="C7" s="4" t="inlineStr">
        <is>
          <t xml:space="preserve"> </t>
        </is>
      </c>
      <c r="D7" s="4" t="inlineStr">
        <is>
          <t xml:space="preserve"> </t>
        </is>
      </c>
      <c r="E7" s="12" t="n">
        <v>0.037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Debenture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13" t="n">
        <v>0.09</v>
      </c>
      <c r="U8" s="4" t="inlineStr">
        <is>
          <t xml:space="preserve"> </t>
        </is>
      </c>
      <c r="V8" s="4" t="inlineStr">
        <is>
          <t xml:space="preserve"> </t>
        </is>
      </c>
      <c r="W8" s="4" t="inlineStr">
        <is>
          <t xml:space="preserve"> </t>
        </is>
      </c>
    </row>
    <row r="9">
      <c r="A9" s="4" t="inlineStr">
        <is>
          <t>Knight Loa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20596595</v>
      </c>
      <c r="V9" s="4" t="inlineStr">
        <is>
          <t xml:space="preserve"> </t>
        </is>
      </c>
      <c r="W9" s="4" t="inlineStr">
        <is>
          <t xml:space="preserve"> </t>
        </is>
      </c>
    </row>
    <row r="10">
      <c r="A10" s="4" t="inlineStr">
        <is>
          <t>Promissory note issued amount</t>
        </is>
      </c>
      <c r="B10" s="4" t="inlineStr">
        <is>
          <t xml:space="preserve"> </t>
        </is>
      </c>
      <c r="C10" s="4" t="inlineStr">
        <is>
          <t xml:space="preserve"> </t>
        </is>
      </c>
      <c r="D10" s="4" t="inlineStr">
        <is>
          <t xml:space="preserve"> </t>
        </is>
      </c>
      <c r="E10" s="4" t="inlineStr">
        <is>
          <t xml:space="preserve"> </t>
        </is>
      </c>
      <c r="F10" s="6" t="n">
        <v>75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Maturity days</t>
        </is>
      </c>
      <c r="B11" s="4" t="inlineStr">
        <is>
          <t xml:space="preserve"> </t>
        </is>
      </c>
      <c r="C11" s="4" t="inlineStr">
        <is>
          <t xml:space="preserve"> </t>
        </is>
      </c>
      <c r="D11" s="4" t="inlineStr">
        <is>
          <t xml:space="preserve"> </t>
        </is>
      </c>
      <c r="E11" s="4" t="inlineStr">
        <is>
          <t xml:space="preserve"> </t>
        </is>
      </c>
      <c r="F11" s="4" t="inlineStr">
        <is>
          <t>60 days</t>
        </is>
      </c>
      <c r="G11" s="4" t="inlineStr">
        <is>
          <t xml:space="preserve"> </t>
        </is>
      </c>
      <c r="H11" s="4" t="inlineStr">
        <is>
          <t xml:space="preserve"> </t>
        </is>
      </c>
      <c r="I11" s="4" t="inlineStr">
        <is>
          <t xml:space="preserve"> </t>
        </is>
      </c>
      <c r="J11" s="4" t="inlineStr">
        <is>
          <t>30 days</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13" t="n">
        <v>0.0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Interest rate, per annum</t>
        </is>
      </c>
      <c r="B13" s="4" t="inlineStr">
        <is>
          <t xml:space="preserve"> </t>
        </is>
      </c>
      <c r="C13" s="4" t="inlineStr">
        <is>
          <t xml:space="preserve"> </t>
        </is>
      </c>
      <c r="D13" s="4" t="inlineStr">
        <is>
          <t xml:space="preserve"> </t>
        </is>
      </c>
      <c r="E13" s="4" t="inlineStr">
        <is>
          <t xml:space="preserve"> </t>
        </is>
      </c>
      <c r="F13" s="13" t="n">
        <v>0.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Excess fair value discount</t>
        </is>
      </c>
      <c r="B14" s="4" t="inlineStr">
        <is>
          <t xml:space="preserve"> </t>
        </is>
      </c>
      <c r="C14" s="4" t="inlineStr">
        <is>
          <t xml:space="preserve"> </t>
        </is>
      </c>
      <c r="D14" s="4" t="inlineStr">
        <is>
          <t xml:space="preserve"> </t>
        </is>
      </c>
      <c r="E14" s="4" t="inlineStr">
        <is>
          <t xml:space="preserve"> </t>
        </is>
      </c>
      <c r="F14" s="6" t="n">
        <v>12068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Note and incurred costs</t>
        </is>
      </c>
      <c r="B15" s="4" t="inlineStr">
        <is>
          <t xml:space="preserve"> </t>
        </is>
      </c>
      <c r="C15" s="4" t="inlineStr">
        <is>
          <t xml:space="preserve"> </t>
        </is>
      </c>
      <c r="D15" s="4" t="inlineStr">
        <is>
          <t xml:space="preserve"> </t>
        </is>
      </c>
      <c r="E15" s="4" t="inlineStr">
        <is>
          <t xml:space="preserve"> </t>
        </is>
      </c>
      <c r="F15" s="6" t="n">
        <v>176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Amortization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4613</v>
      </c>
      <c r="M16" s="4" t="inlineStr">
        <is>
          <t xml:space="preserve"> </t>
        </is>
      </c>
      <c r="N16" s="6" t="n">
        <v>0</v>
      </c>
      <c r="O16" s="6" t="n">
        <v>48759</v>
      </c>
      <c r="P16" s="6" t="n">
        <v>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1352</v>
      </c>
      <c r="M17" s="4" t="inlineStr">
        <is>
          <t xml:space="preserve"> </t>
        </is>
      </c>
      <c r="N17" s="5" t="n">
        <v>28401</v>
      </c>
      <c r="O17" s="5" t="n">
        <v>61614</v>
      </c>
      <c r="P17" s="5" t="n">
        <v>55813</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Debt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6" t="n">
        <v>2100000</v>
      </c>
    </row>
    <row r="19">
      <c r="A19" s="4" t="inlineStr">
        <is>
          <t>Amortization of debt discou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645336</v>
      </c>
      <c r="P19" s="5" t="n">
        <v>326396</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Accumulate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1555670</v>
      </c>
      <c r="V20" s="4" t="inlineStr">
        <is>
          <t xml:space="preserve"> </t>
        </is>
      </c>
      <c r="W20" s="4" t="inlineStr">
        <is>
          <t xml:space="preserve"> </t>
        </is>
      </c>
    </row>
    <row r="21">
      <c r="A21" s="4" t="inlineStr">
        <is>
          <t>Gross proceeds</t>
        </is>
      </c>
      <c r="B21" s="4" t="inlineStr">
        <is>
          <t xml:space="preserve"> </t>
        </is>
      </c>
      <c r="C21" s="4" t="inlineStr">
        <is>
          <t xml:space="preserve"> </t>
        </is>
      </c>
      <c r="D21" s="4" t="inlineStr">
        <is>
          <t xml:space="preserve"> </t>
        </is>
      </c>
      <c r="E21" s="4" t="inlineStr">
        <is>
          <t xml:space="preserve"> </t>
        </is>
      </c>
      <c r="F21" s="4" t="inlineStr">
        <is>
          <t xml:space="preserve"> </t>
        </is>
      </c>
      <c r="G21" s="6" t="n">
        <v>7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Initial public offering discount, percenta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3" t="n">
        <v>0.15</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Common stock outstanding, percenta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12" t="n">
        <v>0.199</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Payment of mileston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00000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Regulatory advice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30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Cumulative divide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3" t="n">
        <v>0.06</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Common stock 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2" t="n">
        <v>0.199</v>
      </c>
      <c r="M27" s="4" t="inlineStr">
        <is>
          <t xml:space="preserve"> </t>
        </is>
      </c>
      <c r="N27" s="4" t="inlineStr">
        <is>
          <t xml:space="preserve"> </t>
        </is>
      </c>
      <c r="O27" s="12" t="n">
        <v>0.199</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Equal royalty pay to lender, percentage</t>
        </is>
      </c>
      <c r="B28" s="4" t="inlineStr">
        <is>
          <t xml:space="preserve"> </t>
        </is>
      </c>
      <c r="C28" s="4" t="inlineStr">
        <is>
          <t xml:space="preserve"> </t>
        </is>
      </c>
      <c r="D28" s="8" t="n">
        <v>3.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Extinguishment Amount</t>
        </is>
      </c>
      <c r="B29" s="6" t="n">
        <v>83988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Net increase in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725797</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Additional 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293549</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Unamortized original issue dis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0</v>
      </c>
      <c r="M32" s="4" t="inlineStr">
        <is>
          <t xml:space="preserve"> </t>
        </is>
      </c>
      <c r="N32" s="4" t="inlineStr">
        <is>
          <t xml:space="preserve"> </t>
        </is>
      </c>
      <c r="O32" s="5" t="n">
        <v>0</v>
      </c>
      <c r="P32" s="4" t="inlineStr">
        <is>
          <t xml:space="preserve"> </t>
        </is>
      </c>
      <c r="Q32" s="4" t="inlineStr">
        <is>
          <t xml:space="preserve"> </t>
        </is>
      </c>
      <c r="R32" s="4" t="inlineStr">
        <is>
          <t xml:space="preserve"> </t>
        </is>
      </c>
      <c r="S32" s="4" t="inlineStr">
        <is>
          <t xml:space="preserve"> </t>
        </is>
      </c>
      <c r="T32" s="4" t="inlineStr">
        <is>
          <t xml:space="preserve"> </t>
        </is>
      </c>
      <c r="U32" s="5" t="n">
        <v>279061</v>
      </c>
      <c r="V32" s="4" t="inlineStr">
        <is>
          <t xml:space="preserve"> </t>
        </is>
      </c>
      <c r="W32" s="4" t="inlineStr">
        <is>
          <t xml:space="preserve"> </t>
        </is>
      </c>
    </row>
    <row r="33">
      <c r="A33" s="4" t="inlineStr">
        <is>
          <t>Committed to monthly payments</t>
        </is>
      </c>
      <c r="B33" s="4" t="inlineStr">
        <is>
          <t xml:space="preserve"> </t>
        </is>
      </c>
      <c r="C33" s="4" t="inlineStr">
        <is>
          <t xml:space="preserve"> </t>
        </is>
      </c>
      <c r="D33" s="4" t="inlineStr">
        <is>
          <t xml:space="preserve"> </t>
        </is>
      </c>
      <c r="E33" s="6" t="n">
        <v>73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Interest payments</t>
        </is>
      </c>
      <c r="B34" s="4" t="inlineStr">
        <is>
          <t xml:space="preserve"> </t>
        </is>
      </c>
      <c r="C34" s="6" t="n">
        <v>73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Principal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61366</v>
      </c>
      <c r="M35" s="4" t="inlineStr">
        <is>
          <t xml:space="preserve"> </t>
        </is>
      </c>
      <c r="N35" s="4" t="inlineStr">
        <is>
          <t xml:space="preserve"> </t>
        </is>
      </c>
      <c r="O35" s="5" t="n">
        <v>161366</v>
      </c>
      <c r="P35" s="4" t="inlineStr">
        <is>
          <t xml:space="preserve"> </t>
        </is>
      </c>
      <c r="Q35" s="4" t="inlineStr">
        <is>
          <t xml:space="preserve"> </t>
        </is>
      </c>
      <c r="R35" s="4" t="inlineStr">
        <is>
          <t xml:space="preserve"> </t>
        </is>
      </c>
      <c r="S35" s="4" t="inlineStr">
        <is>
          <t xml:space="preserve"> </t>
        </is>
      </c>
      <c r="T35" s="4" t="inlineStr">
        <is>
          <t xml:space="preserve"> </t>
        </is>
      </c>
      <c r="U35" s="5" t="n">
        <v>163022</v>
      </c>
      <c r="V35" s="4" t="inlineStr">
        <is>
          <t xml:space="preserve"> </t>
        </is>
      </c>
      <c r="W35" s="4" t="inlineStr">
        <is>
          <t xml:space="preserve"> </t>
        </is>
      </c>
    </row>
    <row r="36">
      <c r="A36" s="4" t="inlineStr">
        <is>
          <t>Long-term debt, current mat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8772</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Long-term 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52594</v>
      </c>
      <c r="M37" s="4" t="inlineStr">
        <is>
          <t xml:space="preserve"> </t>
        </is>
      </c>
      <c r="N37" s="4" t="inlineStr">
        <is>
          <t xml:space="preserve"> </t>
        </is>
      </c>
      <c r="O37" s="5" t="n">
        <v>152594</v>
      </c>
      <c r="P37" s="4" t="inlineStr">
        <is>
          <t xml:space="preserve"> </t>
        </is>
      </c>
      <c r="Q37" s="4" t="inlineStr">
        <is>
          <t xml:space="preserve"> </t>
        </is>
      </c>
      <c r="R37" s="4" t="inlineStr">
        <is>
          <t xml:space="preserve"> </t>
        </is>
      </c>
      <c r="S37" s="4" t="inlineStr">
        <is>
          <t xml:space="preserve"> </t>
        </is>
      </c>
      <c r="T37" s="4" t="inlineStr">
        <is>
          <t xml:space="preserve"> </t>
        </is>
      </c>
      <c r="U37" s="5" t="n">
        <v>160272</v>
      </c>
      <c r="V37" s="4" t="inlineStr">
        <is>
          <t xml:space="preserve"> </t>
        </is>
      </c>
      <c r="W37" s="4" t="inlineStr">
        <is>
          <t xml:space="preserve"> </t>
        </is>
      </c>
    </row>
    <row r="38">
      <c r="A38" s="4" t="inlineStr">
        <is>
          <t>Current matur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6" t="n">
        <v>2750</v>
      </c>
      <c r="V38" s="4" t="inlineStr">
        <is>
          <t xml:space="preserve"> </t>
        </is>
      </c>
      <c r="W38" s="4" t="inlineStr">
        <is>
          <t xml:space="preserve"> </t>
        </is>
      </c>
    </row>
    <row r="39">
      <c r="A39" s="4" t="inlineStr">
        <is>
          <t>Payment terms, balloon payment to be pa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32383</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hort term advance, receiv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250000</v>
      </c>
      <c r="S40" s="6" t="n">
        <v>50000</v>
      </c>
      <c r="T40" s="4" t="inlineStr">
        <is>
          <t xml:space="preserve"> </t>
        </is>
      </c>
      <c r="U40" s="4" t="inlineStr">
        <is>
          <t xml:space="preserve"> </t>
        </is>
      </c>
      <c r="V40" s="4" t="inlineStr">
        <is>
          <t xml:space="preserve"> </t>
        </is>
      </c>
      <c r="W40" s="4" t="inlineStr">
        <is>
          <t xml:space="preserve"> </t>
        </is>
      </c>
    </row>
    <row r="41">
      <c r="A41" s="4" t="inlineStr">
        <is>
          <t>Chief Executive Offic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Debt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Promissory notes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38889</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Original issue discoun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3" t="n">
        <v>0.1</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Original issue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3888</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Debt issuance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4289</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Net procee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70711</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Notes bear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3" t="n">
        <v>0.06</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Default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3" t="n">
        <v>0.15</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Face amount,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3" t="n">
        <v>0.2</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Pre-money valuation of outstanding shares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70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Fully vested warrants exercise price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3" t="n">
        <v>0.9</v>
      </c>
      <c r="I52" s="13" t="n">
        <v>1.1</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Knight Therapeutics,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Deb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6309823</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Accrued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4160918</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Debent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3483851</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Annual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13" t="n">
        <v>0.15</v>
      </c>
      <c r="U58" s="4" t="inlineStr">
        <is>
          <t xml:space="preserve"> </t>
        </is>
      </c>
      <c r="V58" s="4" t="inlineStr">
        <is>
          <t xml:space="preserve"> </t>
        </is>
      </c>
      <c r="W58" s="4" t="inlineStr">
        <is>
          <t xml:space="preserve"> </t>
        </is>
      </c>
    </row>
    <row r="59">
      <c r="A59" s="4" t="inlineStr">
        <is>
          <t>2022 Bridge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Debt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Promissory notes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888889</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Original issue discoun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3" t="n">
        <v>0.1</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Original issue dis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88889</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Debt issuance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91436</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Net procee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708564</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Notes bear inter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3" t="n">
        <v>0.1</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Default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3" t="n">
        <v>0.15</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Face amount,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3" t="n">
        <v>1</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Pre-money valuation of outstanding shares of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6" t="n">
        <v>27000000</v>
      </c>
      <c r="W69" s="4" t="inlineStr">
        <is>
          <t xml:space="preserve"> </t>
        </is>
      </c>
    </row>
    <row r="70">
      <c r="A70" s="4" t="inlineStr">
        <is>
          <t>Fully vested warrants exercise price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3" t="n">
        <v>1.1</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2023 Bridge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Debt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Promissory notes fa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722222</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Original issue discoun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3" t="n">
        <v>0.1</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Original issue disc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72222</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Debt issuance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95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Net procee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555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Notes bear inter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3" t="n">
        <v>0.1</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Default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3" t="n">
        <v>0.15</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Face amount,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3" t="n">
        <v>1</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Pre-money valuation of outstanding shares of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27000000</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Fully vested warrants exercise price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3" t="n">
        <v>1.1</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Related Party Not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Debt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Amortization of debt discou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645336</v>
      </c>
      <c r="P85" s="5" t="n">
        <v>326396</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Knight Debt Conversio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Debt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Accumulated intere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8096486</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Accumulated capitalized interest co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100</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Debentur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3" t="inlineStr">
        <is>
          <t>Debt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Amortized interest expen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13696</v>
      </c>
      <c r="M92" s="4" t="inlineStr">
        <is>
          <t xml:space="preserve"> </t>
        </is>
      </c>
      <c r="N92" s="6" t="n">
        <v>240850</v>
      </c>
      <c r="O92" s="5" t="n">
        <v>13696</v>
      </c>
      <c r="P92" s="6" t="n">
        <v>240850</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Geoffrey S. Dow Revocable Trus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Debt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Short term advance, receiv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200000</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Short term advance, receiv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5" t="n">
        <v>23000</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Tyrone Mille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Debt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Short term advance, receiv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27000</v>
      </c>
      <c r="M99" s="4" t="inlineStr">
        <is>
          <t xml:space="preserve"> </t>
        </is>
      </c>
      <c r="N99" s="4" t="inlineStr">
        <is>
          <t xml:space="preserve"> </t>
        </is>
      </c>
      <c r="O99" s="6" t="n">
        <v>27000</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sheetData>
  <mergeCells count="4">
    <mergeCell ref="A1:A2"/>
    <mergeCell ref="G1:K1"/>
    <mergeCell ref="L1:N1"/>
    <mergeCell ref="O1:P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Details) - Schedule of Promissory Notes - USD ($)</t>
        </is>
      </c>
      <c r="B1" s="2" t="inlineStr">
        <is>
          <t>Jun. 30, 2023</t>
        </is>
      </c>
      <c r="C1" s="2" t="inlineStr">
        <is>
          <t>Dec. 31, 2022</t>
        </is>
      </c>
    </row>
    <row r="2">
      <c r="A2" s="3" t="inlineStr">
        <is>
          <t>Debt (Details) - Schedule of Promissory Notes [Line Items]</t>
        </is>
      </c>
      <c r="B2" s="4" t="inlineStr">
        <is>
          <t xml:space="preserve"> </t>
        </is>
      </c>
      <c r="C2" s="4" t="inlineStr">
        <is>
          <t xml:space="preserve"> </t>
        </is>
      </c>
    </row>
    <row r="3">
      <c r="A3" s="4" t="inlineStr">
        <is>
          <t>Promissory Notes (including accrued interest), at fair value</t>
        </is>
      </c>
      <c r="B3" s="6" t="n">
        <v>23539996</v>
      </c>
      <c r="C3" s="6" t="n">
        <v>17965670</v>
      </c>
    </row>
    <row r="4">
      <c r="A4" s="4" t="inlineStr">
        <is>
          <t>Promissory Notes (including accrued interest)</t>
        </is>
      </c>
      <c r="B4" s="5" t="n">
        <v>2325277</v>
      </c>
      <c r="C4" s="5" t="n">
        <v>16855887</v>
      </c>
    </row>
    <row r="5">
      <c r="A5" s="4" t="inlineStr">
        <is>
          <t>Less Current Maturities</t>
        </is>
      </c>
      <c r="B5" s="5" t="n">
        <v>24645118</v>
      </c>
      <c r="C5" s="5" t="n">
        <v>1109783</v>
      </c>
    </row>
    <row r="6">
      <c r="A6" s="4" t="inlineStr">
        <is>
          <t>Long Term Promissory Notes</t>
        </is>
      </c>
      <c r="B6" s="5" t="n">
        <v>1220155</v>
      </c>
      <c r="C6" s="5" t="n">
        <v>17965670</v>
      </c>
    </row>
    <row r="7">
      <c r="A7" s="4" t="inlineStr">
        <is>
          <t>Knight Therapeutics [Member]</t>
        </is>
      </c>
      <c r="B7" s="4" t="inlineStr">
        <is>
          <t xml:space="preserve"> </t>
        </is>
      </c>
      <c r="C7" s="4" t="inlineStr">
        <is>
          <t xml:space="preserve"> </t>
        </is>
      </c>
    </row>
    <row r="8">
      <c r="A8" s="3" t="inlineStr">
        <is>
          <t>Debt (Details) - Schedule of Promissory Notes [Line Items]</t>
        </is>
      </c>
      <c r="B8" s="4" t="inlineStr">
        <is>
          <t xml:space="preserve"> </t>
        </is>
      </c>
      <c r="C8" s="4" t="inlineStr">
        <is>
          <t xml:space="preserve"> </t>
        </is>
      </c>
    </row>
    <row r="9">
      <c r="A9" s="4" t="inlineStr">
        <is>
          <t>Promissory Notes (including accrued interest), at fair value</t>
        </is>
      </c>
      <c r="B9" s="5" t="n">
        <v>23539996</v>
      </c>
      <c r="C9" s="5" t="n">
        <v>16319986</v>
      </c>
    </row>
    <row r="10">
      <c r="A10" s="4" t="inlineStr">
        <is>
          <t>Promissory Notes (including accrued interest)</t>
        </is>
      </c>
      <c r="B10" s="4" t="inlineStr">
        <is>
          <t xml:space="preserve"> </t>
        </is>
      </c>
      <c r="C10" s="5" t="n">
        <v>16319986</v>
      </c>
    </row>
    <row r="11">
      <c r="A11" s="4" t="inlineStr">
        <is>
          <t>Less Current Maturities</t>
        </is>
      </c>
      <c r="B11" s="5" t="n">
        <v>23539996</v>
      </c>
      <c r="C11" s="4" t="inlineStr">
        <is>
          <t xml:space="preserve"> </t>
        </is>
      </c>
    </row>
    <row r="12">
      <c r="A12" s="4" t="inlineStr">
        <is>
          <t>Long Term Promissory Notes</t>
        </is>
      </c>
      <c r="B12" s="4" t="inlineStr">
        <is>
          <t xml:space="preserve"> </t>
        </is>
      </c>
      <c r="C12" s="5" t="n">
        <v>16319986</v>
      </c>
    </row>
    <row r="13">
      <c r="A13" s="4" t="inlineStr">
        <is>
          <t>Note, Including Amendment [Member]</t>
        </is>
      </c>
      <c r="B13" s="4" t="inlineStr">
        <is>
          <t xml:space="preserve"> </t>
        </is>
      </c>
      <c r="C13" s="4" t="inlineStr">
        <is>
          <t xml:space="preserve"> </t>
        </is>
      </c>
    </row>
    <row r="14">
      <c r="A14" s="3" t="inlineStr">
        <is>
          <t>Debt (Details) - Schedule of Promissory Notes [Line Items]</t>
        </is>
      </c>
      <c r="B14" s="4" t="inlineStr">
        <is>
          <t xml:space="preserve"> </t>
        </is>
      </c>
      <c r="C14" s="4" t="inlineStr">
        <is>
          <t xml:space="preserve"> </t>
        </is>
      </c>
    </row>
    <row r="15">
      <c r="A15" s="4" t="inlineStr">
        <is>
          <t>Promissory Notes (including accrued interest), at fair value</t>
        </is>
      </c>
      <c r="B15" s="4" t="inlineStr">
        <is>
          <t xml:space="preserve"> </t>
        </is>
      </c>
      <c r="C15" s="5" t="n">
        <v>1109783</v>
      </c>
    </row>
    <row r="16">
      <c r="A16" s="4" t="inlineStr">
        <is>
          <t>Promissory Notes (including accrued interest)</t>
        </is>
      </c>
      <c r="B16" s="5" t="n">
        <v>1220155</v>
      </c>
      <c r="C16" s="4" t="inlineStr">
        <is>
          <t xml:space="preserve"> </t>
        </is>
      </c>
    </row>
    <row r="17">
      <c r="A17" s="4" t="inlineStr">
        <is>
          <t>Less Current Maturities</t>
        </is>
      </c>
      <c r="B17" s="4" t="inlineStr">
        <is>
          <t xml:space="preserve"> </t>
        </is>
      </c>
      <c r="C17" s="5" t="n">
        <v>1109783</v>
      </c>
    </row>
    <row r="18">
      <c r="A18" s="4" t="inlineStr">
        <is>
          <t>Long Term Promissory Notes</t>
        </is>
      </c>
      <c r="B18" s="5" t="n">
        <v>1220155</v>
      </c>
      <c r="C18" s="5" t="n">
        <v>1109783</v>
      </c>
    </row>
    <row r="19">
      <c r="A19" s="4" t="inlineStr">
        <is>
          <t>Bridge Notes [Member]</t>
        </is>
      </c>
      <c r="B19" s="4" t="inlineStr">
        <is>
          <t xml:space="preserve"> </t>
        </is>
      </c>
      <c r="C19" s="4" t="inlineStr">
        <is>
          <t xml:space="preserve"> </t>
        </is>
      </c>
    </row>
    <row r="20">
      <c r="A20" s="3" t="inlineStr">
        <is>
          <t>Debt (Details) - Schedule of Promissory Notes [Line Items]</t>
        </is>
      </c>
      <c r="B20" s="4" t="inlineStr">
        <is>
          <t xml:space="preserve"> </t>
        </is>
      </c>
      <c r="C20" s="4" t="inlineStr">
        <is>
          <t xml:space="preserve"> </t>
        </is>
      </c>
    </row>
    <row r="21">
      <c r="A21" s="4" t="inlineStr">
        <is>
          <t>Promissory Notes (including accrued interest), at fair value</t>
        </is>
      </c>
      <c r="B21" s="4" t="inlineStr">
        <is>
          <t xml:space="preserve"> </t>
        </is>
      </c>
      <c r="C21" s="5" t="n">
        <v>535901</v>
      </c>
    </row>
    <row r="22">
      <c r="A22" s="4" t="inlineStr">
        <is>
          <t>Promissory Notes (including accrued interest)</t>
        </is>
      </c>
      <c r="B22" s="5" t="n">
        <v>1105122</v>
      </c>
      <c r="C22" s="5" t="n">
        <v>535901</v>
      </c>
    </row>
    <row r="23">
      <c r="A23" s="4" t="inlineStr">
        <is>
          <t>Less Current Maturities</t>
        </is>
      </c>
      <c r="B23" s="5" t="n">
        <v>1105122</v>
      </c>
      <c r="C23" s="4" t="inlineStr">
        <is>
          <t xml:space="preserve"> </t>
        </is>
      </c>
    </row>
    <row r="24">
      <c r="A24" s="4" t="inlineStr">
        <is>
          <t>Long Term Promissory Notes</t>
        </is>
      </c>
      <c r="B24" s="4" t="inlineStr">
        <is>
          <t xml:space="preserve"> </t>
        </is>
      </c>
      <c r="C24" s="6" t="n">
        <v>5359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Debt (Details) - Schedule of Bridge Notes and Related Party Notes - USD ($)</t>
        </is>
      </c>
      <c r="B1" s="2" t="inlineStr">
        <is>
          <t>6 Months Ended</t>
        </is>
      </c>
      <c r="C1" s="2" t="inlineStr">
        <is>
          <t>12 Months Ended</t>
        </is>
      </c>
    </row>
    <row r="2">
      <c r="B2" s="2" t="inlineStr">
        <is>
          <t>Jun. 30, 2023</t>
        </is>
      </c>
      <c r="C2" s="2" t="inlineStr">
        <is>
          <t>Dec. 31, 2022</t>
        </is>
      </c>
    </row>
    <row r="3">
      <c r="A3" s="4" t="inlineStr">
        <is>
          <t>2022 Bridge Notes May 2022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Maturity date of promissory notes</t>
        </is>
      </c>
      <c r="B5" s="4" t="inlineStr">
        <is>
          <t xml:space="preserve"> </t>
        </is>
      </c>
      <c r="C5" s="4" t="inlineStr">
        <is>
          <t>1 year</t>
        </is>
      </c>
    </row>
    <row r="6">
      <c r="A6" s="4" t="inlineStr">
        <is>
          <t>Interest rate</t>
        </is>
      </c>
      <c r="B6" s="4" t="inlineStr">
        <is>
          <t xml:space="preserve"> </t>
        </is>
      </c>
      <c r="C6" s="13" t="n">
        <v>0.1</v>
      </c>
    </row>
    <row r="7">
      <c r="A7" s="4" t="inlineStr">
        <is>
          <t>Default interest rate</t>
        </is>
      </c>
      <c r="B7" s="4" t="inlineStr">
        <is>
          <t xml:space="preserve"> </t>
        </is>
      </c>
      <c r="C7" s="13" t="n">
        <v>0.15</v>
      </c>
    </row>
    <row r="8">
      <c r="A8" s="4" t="inlineStr">
        <is>
          <t>Collateral</t>
        </is>
      </c>
      <c r="B8" s="4" t="inlineStr">
        <is>
          <t xml:space="preserve"> </t>
        </is>
      </c>
      <c r="C8" s="4" t="inlineStr">
        <is>
          <t>Unsecured</t>
        </is>
      </c>
    </row>
    <row r="9">
      <c r="A9" s="4" t="inlineStr">
        <is>
          <t>Conversion rate</t>
        </is>
      </c>
      <c r="B9" s="4" t="inlineStr">
        <is>
          <t xml:space="preserve"> </t>
        </is>
      </c>
      <c r="C9" s="4" t="inlineStr">
        <is>
          <t>2</t>
        </is>
      </c>
    </row>
    <row r="10">
      <c r="A10" s="4" t="inlineStr">
        <is>
          <t>Face amount of notes</t>
        </is>
      </c>
      <c r="B10" s="6" t="n">
        <v>888889</v>
      </c>
      <c r="C10" s="6" t="n">
        <v>888889</v>
      </c>
    </row>
    <row r="11">
      <c r="A11" s="4" t="inlineStr">
        <is>
          <t>Less: unamortized debt discount</t>
        </is>
      </c>
      <c r="B11" s="4" t="inlineStr">
        <is>
          <t xml:space="preserve"> </t>
        </is>
      </c>
      <c r="C11" s="5" t="n">
        <v>-407555</v>
      </c>
    </row>
    <row r="12">
      <c r="A12" s="4" t="inlineStr">
        <is>
          <t>Add: accrued interest on promissory notes</t>
        </is>
      </c>
      <c r="B12" s="5" t="n">
        <v>121480</v>
      </c>
      <c r="C12" s="5" t="n">
        <v>54567</v>
      </c>
    </row>
    <row r="13">
      <c r="A13" s="4" t="inlineStr">
        <is>
          <t>Balance - June 30, 2023</t>
        </is>
      </c>
      <c r="B13" s="5" t="n">
        <v>1010369</v>
      </c>
      <c r="C13" s="4" t="inlineStr">
        <is>
          <t xml:space="preserve"> </t>
        </is>
      </c>
    </row>
    <row r="14">
      <c r="A14" s="4" t="inlineStr">
        <is>
          <t>Balance - December 31, 2022</t>
        </is>
      </c>
      <c r="B14" s="4" t="inlineStr">
        <is>
          <t xml:space="preserve"> </t>
        </is>
      </c>
      <c r="C14" s="6" t="n">
        <v>535901</v>
      </c>
    </row>
    <row r="15">
      <c r="A15" s="4" t="inlineStr">
        <is>
          <t>Related Party Notes May 2022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Maturity date of promissory notes</t>
        </is>
      </c>
      <c r="B17" s="4" t="inlineStr">
        <is>
          <t xml:space="preserve"> </t>
        </is>
      </c>
      <c r="C17" s="4" t="inlineStr">
        <is>
          <t>1 year</t>
        </is>
      </c>
    </row>
    <row r="18">
      <c r="A18" s="4" t="inlineStr">
        <is>
          <t>Interest rate</t>
        </is>
      </c>
      <c r="B18" s="4" t="inlineStr">
        <is>
          <t xml:space="preserve"> </t>
        </is>
      </c>
      <c r="C18" s="13" t="n">
        <v>0.06</v>
      </c>
    </row>
    <row r="19">
      <c r="A19" s="4" t="inlineStr">
        <is>
          <t>Default interest rate</t>
        </is>
      </c>
      <c r="B19" s="4" t="inlineStr">
        <is>
          <t xml:space="preserve"> </t>
        </is>
      </c>
      <c r="C19" s="13" t="n">
        <v>0.15</v>
      </c>
    </row>
    <row r="20">
      <c r="A20" s="4" t="inlineStr">
        <is>
          <t>Collateral</t>
        </is>
      </c>
      <c r="B20" s="4" t="inlineStr">
        <is>
          <t xml:space="preserve"> </t>
        </is>
      </c>
      <c r="C20" s="4" t="inlineStr">
        <is>
          <t>Unsecured</t>
        </is>
      </c>
    </row>
    <row r="21">
      <c r="A21" s="4" t="inlineStr">
        <is>
          <t>Conversion rate</t>
        </is>
      </c>
      <c r="B21" s="4" t="inlineStr">
        <is>
          <t xml:space="preserve"> </t>
        </is>
      </c>
      <c r="C21" s="4" t="inlineStr">
        <is>
          <t>2</t>
        </is>
      </c>
    </row>
    <row r="22">
      <c r="A22" s="4" t="inlineStr">
        <is>
          <t>Face amount of notes</t>
        </is>
      </c>
      <c r="B22" s="5" t="n">
        <v>338889</v>
      </c>
      <c r="C22" s="6" t="n">
        <v>338889</v>
      </c>
    </row>
    <row r="23">
      <c r="A23" s="4" t="inlineStr">
        <is>
          <t>Less: unamortized debt discount</t>
        </is>
      </c>
      <c r="B23" s="4" t="inlineStr">
        <is>
          <t xml:space="preserve"> </t>
        </is>
      </c>
      <c r="C23" s="5" t="n">
        <v>-155443</v>
      </c>
    </row>
    <row r="24">
      <c r="A24" s="4" t="inlineStr">
        <is>
          <t>Add: accrued interest on promissory notes</t>
        </is>
      </c>
      <c r="B24" s="5" t="n">
        <v>31177</v>
      </c>
      <c r="C24" s="5" t="n">
        <v>11651</v>
      </c>
    </row>
    <row r="25">
      <c r="A25" s="4" t="inlineStr">
        <is>
          <t>Balance - June 30, 2023</t>
        </is>
      </c>
      <c r="B25" s="5" t="n">
        <v>370066</v>
      </c>
      <c r="C25" s="4" t="inlineStr">
        <is>
          <t xml:space="preserve"> </t>
        </is>
      </c>
    </row>
    <row r="26">
      <c r="A26" s="4" t="inlineStr">
        <is>
          <t>Balance - December 31, 2022</t>
        </is>
      </c>
      <c r="B26" s="4" t="inlineStr">
        <is>
          <t xml:space="preserve"> </t>
        </is>
      </c>
      <c r="C26" s="6" t="n">
        <v>195097</v>
      </c>
    </row>
    <row r="27">
      <c r="A27" s="4" t="inlineStr">
        <is>
          <t>2023 Bridge Notes May 2023 [Member]</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Maturity date of promissory notes</t>
        </is>
      </c>
      <c r="B29" s="4" t="inlineStr">
        <is>
          <t xml:space="preserve"> </t>
        </is>
      </c>
      <c r="C29" s="4" t="inlineStr">
        <is>
          <t>1 year</t>
        </is>
      </c>
    </row>
    <row r="30">
      <c r="A30" s="4" t="inlineStr">
        <is>
          <t>Interest rate</t>
        </is>
      </c>
      <c r="B30" s="4" t="inlineStr">
        <is>
          <t xml:space="preserve"> </t>
        </is>
      </c>
      <c r="C30" s="13" t="n">
        <v>0.1</v>
      </c>
    </row>
    <row r="31">
      <c r="A31" s="4" t="inlineStr">
        <is>
          <t>Default interest rate</t>
        </is>
      </c>
      <c r="B31" s="4" t="inlineStr">
        <is>
          <t xml:space="preserve"> </t>
        </is>
      </c>
      <c r="C31" s="13" t="n">
        <v>0.15</v>
      </c>
    </row>
    <row r="32">
      <c r="A32" s="4" t="inlineStr">
        <is>
          <t>Collateral</t>
        </is>
      </c>
      <c r="B32" s="4" t="inlineStr">
        <is>
          <t xml:space="preserve"> </t>
        </is>
      </c>
      <c r="C32" s="4" t="inlineStr">
        <is>
          <t>Unsecured</t>
        </is>
      </c>
    </row>
    <row r="33">
      <c r="A33" s="4" t="inlineStr">
        <is>
          <t>Conversion rate</t>
        </is>
      </c>
      <c r="B33" s="4" t="inlineStr">
        <is>
          <t xml:space="preserve"> </t>
        </is>
      </c>
      <c r="C33" s="4" t="inlineStr">
        <is>
          <t>2</t>
        </is>
      </c>
    </row>
    <row r="34">
      <c r="A34" s="4" t="inlineStr">
        <is>
          <t>Face amount of notes</t>
        </is>
      </c>
      <c r="B34" s="5" t="n">
        <v>722222</v>
      </c>
      <c r="C34" s="4" t="inlineStr">
        <is>
          <t xml:space="preserve"> </t>
        </is>
      </c>
    </row>
    <row r="35">
      <c r="A35" s="4" t="inlineStr">
        <is>
          <t>Less: unamortized debt discount</t>
        </is>
      </c>
      <c r="B35" s="5" t="n">
        <v>-638100</v>
      </c>
      <c r="C35" s="4" t="inlineStr">
        <is>
          <t xml:space="preserve"> </t>
        </is>
      </c>
    </row>
    <row r="36">
      <c r="A36" s="4" t="inlineStr">
        <is>
          <t>Add: accrued interest on promissory notes</t>
        </is>
      </c>
      <c r="B36" s="5" t="n">
        <v>10632</v>
      </c>
      <c r="C36" s="4" t="inlineStr">
        <is>
          <t xml:space="preserve"> </t>
        </is>
      </c>
    </row>
    <row r="37">
      <c r="A37" s="4" t="inlineStr">
        <is>
          <t>Balance - June 30, 2023</t>
        </is>
      </c>
      <c r="B37" s="6" t="n">
        <v>94754</v>
      </c>
      <c r="C37" s="4" t="inlineStr">
        <is>
          <t xml:space="preserve"> </t>
        </is>
      </c>
    </row>
    <row r="38">
      <c r="A38" s="4" t="inlineStr">
        <is>
          <t>Balance - December 31, 2022</t>
        </is>
      </c>
      <c r="B38" s="4" t="inlineStr">
        <is>
          <t xml:space="preserve"> </t>
        </is>
      </c>
      <c r="C3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Details) - Schedule of Reconciliation of the Beginning and Ending Balances for the Convertible Knight Note - USD ($)</t>
        </is>
      </c>
      <c r="B1" s="2" t="inlineStr">
        <is>
          <t>3 Months Ended</t>
        </is>
      </c>
      <c r="D1" s="2" t="inlineStr">
        <is>
          <t>6 Months Ended</t>
        </is>
      </c>
    </row>
    <row r="2">
      <c r="B2" s="2" t="inlineStr">
        <is>
          <t>Jun. 30, 2023</t>
        </is>
      </c>
      <c r="C2" s="2" t="inlineStr">
        <is>
          <t>Mar. 31, 2023</t>
        </is>
      </c>
      <c r="D2" s="2" t="inlineStr">
        <is>
          <t>Jun. 30, 2023</t>
        </is>
      </c>
      <c r="E2" s="2" t="inlineStr">
        <is>
          <t>Jan. 09, 2023</t>
        </is>
      </c>
    </row>
    <row r="3">
      <c r="A3" s="3" t="inlineStr">
        <is>
          <t>Convertible Debt [Abstract]</t>
        </is>
      </c>
      <c r="B3" s="4" t="inlineStr">
        <is>
          <t xml:space="preserve"> </t>
        </is>
      </c>
      <c r="C3" s="4" t="inlineStr">
        <is>
          <t xml:space="preserve"> </t>
        </is>
      </c>
      <c r="D3" s="4" t="inlineStr">
        <is>
          <t xml:space="preserve"> </t>
        </is>
      </c>
      <c r="E3" s="4" t="inlineStr">
        <is>
          <t xml:space="preserve"> </t>
        </is>
      </c>
    </row>
    <row r="4">
      <c r="A4" s="4" t="inlineStr">
        <is>
          <t>Promissory Notes, at fair value begining</t>
        </is>
      </c>
      <c r="B4" s="6" t="n">
        <v>21815841</v>
      </c>
      <c r="C4" s="4" t="inlineStr">
        <is>
          <t xml:space="preserve"> </t>
        </is>
      </c>
      <c r="D4" s="4" t="inlineStr">
        <is>
          <t xml:space="preserve"> </t>
        </is>
      </c>
      <c r="E4" s="4" t="inlineStr">
        <is>
          <t xml:space="preserve"> </t>
        </is>
      </c>
    </row>
    <row r="5">
      <c r="A5" s="4" t="inlineStr">
        <is>
          <t>Fair value at modification date - January 9, 2023</t>
        </is>
      </c>
      <c r="B5" s="4" t="inlineStr">
        <is>
          <t xml:space="preserve"> </t>
        </is>
      </c>
      <c r="C5" s="4" t="inlineStr">
        <is>
          <t xml:space="preserve"> </t>
        </is>
      </c>
      <c r="D5" s="4" t="inlineStr">
        <is>
          <t xml:space="preserve"> </t>
        </is>
      </c>
      <c r="E5" s="6" t="n">
        <v>21520650</v>
      </c>
    </row>
    <row r="6">
      <c r="A6" s="4" t="inlineStr">
        <is>
          <t>Fair value - mark to market adjustment</t>
        </is>
      </c>
      <c r="B6" s="5" t="n">
        <v>1064849</v>
      </c>
      <c r="C6" s="6" t="n">
        <v>-339052</v>
      </c>
      <c r="D6" s="4" t="inlineStr">
        <is>
          <t xml:space="preserve"> </t>
        </is>
      </c>
      <c r="E6" s="4" t="inlineStr">
        <is>
          <t xml:space="preserve"> </t>
        </is>
      </c>
    </row>
    <row r="7">
      <c r="A7" s="4" t="inlineStr">
        <is>
          <t>Accrued interest recognized</t>
        </is>
      </c>
      <c r="B7" s="5" t="n">
        <v>659306</v>
      </c>
      <c r="C7" s="5" t="n">
        <v>634243</v>
      </c>
      <c r="D7" s="4" t="inlineStr">
        <is>
          <t xml:space="preserve"> </t>
        </is>
      </c>
      <c r="E7" s="4" t="inlineStr">
        <is>
          <t xml:space="preserve"> </t>
        </is>
      </c>
    </row>
    <row r="8">
      <c r="A8" s="4" t="inlineStr">
        <is>
          <t>Promissory Notes, at fair value ending</t>
        </is>
      </c>
      <c r="B8" s="6" t="n">
        <v>23539996</v>
      </c>
      <c r="C8" s="6" t="n">
        <v>21815841</v>
      </c>
      <c r="D8" s="6" t="n">
        <v>23539996</v>
      </c>
      <c r="E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Debt (Details) - Schedule of the Knight Debenture - USD ($)</t>
        </is>
      </c>
      <c r="B1" s="2" t="inlineStr">
        <is>
          <t>6 Months Ended</t>
        </is>
      </c>
      <c r="C1" s="2" t="inlineStr">
        <is>
          <t>12 Months Ended</t>
        </is>
      </c>
    </row>
    <row r="2">
      <c r="B2" s="2" t="inlineStr">
        <is>
          <t>Jun. 30, 2023</t>
        </is>
      </c>
      <c r="C2" s="2" t="inlineStr">
        <is>
          <t>Dec. 31, 2022</t>
        </is>
      </c>
    </row>
    <row r="3">
      <c r="A3" s="3" t="inlineStr">
        <is>
          <t>Schedule of the Knight Debenture [Abstract]</t>
        </is>
      </c>
      <c r="B3" s="4" t="inlineStr">
        <is>
          <t xml:space="preserve"> </t>
        </is>
      </c>
      <c r="C3" s="4" t="inlineStr">
        <is>
          <t xml:space="preserve"> </t>
        </is>
      </c>
    </row>
    <row r="4">
      <c r="A4" s="4" t="inlineStr">
        <is>
          <t>Original Debenture</t>
        </is>
      </c>
      <c r="B4" s="4" t="inlineStr">
        <is>
          <t xml:space="preserve"> </t>
        </is>
      </c>
      <c r="C4" s="6" t="n">
        <v>3000000</v>
      </c>
    </row>
    <row r="5">
      <c r="A5" s="4" t="inlineStr">
        <is>
          <t>Unamortized debt discount</t>
        </is>
      </c>
      <c r="B5" s="4" t="inlineStr">
        <is>
          <t xml:space="preserve"> </t>
        </is>
      </c>
      <c r="C5" s="5" t="n">
        <v>-279061</v>
      </c>
    </row>
    <row r="6">
      <c r="A6" s="4" t="inlineStr">
        <is>
          <t>Debenture Prior to Accumulated Interest</t>
        </is>
      </c>
      <c r="B6" s="4" t="inlineStr">
        <is>
          <t xml:space="preserve"> </t>
        </is>
      </c>
      <c r="C6" s="5" t="n">
        <v>2720939</v>
      </c>
    </row>
    <row r="7">
      <c r="A7" s="4" t="inlineStr">
        <is>
          <t>Accumulated Interest</t>
        </is>
      </c>
      <c r="B7" s="4" t="inlineStr">
        <is>
          <t xml:space="preserve"> </t>
        </is>
      </c>
      <c r="C7" s="5" t="n">
        <v>1555670</v>
      </c>
    </row>
    <row r="8">
      <c r="A8" s="4" t="inlineStr">
        <is>
          <t>Debenture</t>
        </is>
      </c>
      <c r="B8" s="4" t="inlineStr">
        <is>
          <t xml:space="preserve"> </t>
        </is>
      </c>
      <c r="C8" s="6" t="n">
        <v>427660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Debt (Details) - Schedule of the Current Future Payment Obligations</t>
        </is>
      </c>
      <c r="B1" s="2" t="inlineStr">
        <is>
          <t>Jun. 30, 2023 USD ($)</t>
        </is>
      </c>
    </row>
    <row r="2">
      <c r="A2" s="3" t="inlineStr">
        <is>
          <t>Schedule of the Current Future Payment Obligations [Abstract]</t>
        </is>
      </c>
      <c r="B2" s="4" t="inlineStr">
        <is>
          <t xml:space="preserve"> </t>
        </is>
      </c>
    </row>
    <row r="3">
      <c r="A3" s="4" t="inlineStr">
        <is>
          <t>2023 (remaining six months)</t>
        </is>
      </c>
      <c r="B3" s="4" t="inlineStr">
        <is>
          <t xml:space="preserve"> </t>
        </is>
      </c>
    </row>
    <row r="4">
      <c r="A4" s="4" t="inlineStr">
        <is>
          <t>2024</t>
        </is>
      </c>
      <c r="B4" s="4" t="inlineStr">
        <is>
          <t xml:space="preserve"> </t>
        </is>
      </c>
    </row>
    <row r="5">
      <c r="A5" s="4" t="inlineStr">
        <is>
          <t>2025</t>
        </is>
      </c>
      <c r="B5" s="4" t="inlineStr">
        <is>
          <t xml:space="preserve"> </t>
        </is>
      </c>
    </row>
    <row r="6">
      <c r="A6" s="4" t="inlineStr">
        <is>
          <t>2026</t>
        </is>
      </c>
      <c r="B6" s="4" t="inlineStr">
        <is>
          <t xml:space="preserve"> </t>
        </is>
      </c>
    </row>
    <row r="7">
      <c r="A7" s="4" t="inlineStr">
        <is>
          <t>2027</t>
        </is>
      </c>
      <c r="B7" s="5" t="n">
        <v>2804</v>
      </c>
    </row>
    <row r="8">
      <c r="A8" s="4" t="inlineStr">
        <is>
          <t>Thereafter</t>
        </is>
      </c>
      <c r="B8" s="5" t="n">
        <v>147196</v>
      </c>
    </row>
    <row r="9">
      <c r="A9" s="4" t="inlineStr">
        <is>
          <t>Total</t>
        </is>
      </c>
      <c r="B9" s="6" t="n">
        <v>1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3" customWidth="1" min="5" max="5"/>
  </cols>
  <sheetData>
    <row r="1">
      <c r="A1" s="1" t="inlineStr">
        <is>
          <t>Derivative Liabilities (Details) - USD ($)</t>
        </is>
      </c>
      <c r="B1" s="2" t="inlineStr">
        <is>
          <t>3 Months Ended</t>
        </is>
      </c>
      <c r="C1" s="2" t="inlineStr">
        <is>
          <t>6 Months Ended</t>
        </is>
      </c>
    </row>
    <row r="2">
      <c r="B2" s="2" t="inlineStr">
        <is>
          <t>Jun. 30, 2023</t>
        </is>
      </c>
      <c r="C2" s="2" t="inlineStr">
        <is>
          <t>Jun. 30, 2023</t>
        </is>
      </c>
      <c r="D2" s="2" t="inlineStr">
        <is>
          <t>May 24, 2022</t>
        </is>
      </c>
      <c r="E2" s="2" t="inlineStr">
        <is>
          <t>May 08, 2022</t>
        </is>
      </c>
    </row>
    <row r="3">
      <c r="A3" s="3" t="inlineStr">
        <is>
          <t>Derivative Liabilities (Details) [Line Items]</t>
        </is>
      </c>
      <c r="B3" s="4" t="inlineStr">
        <is>
          <t xml:space="preserve"> </t>
        </is>
      </c>
      <c r="C3" s="4" t="inlineStr">
        <is>
          <t xml:space="preserve"> </t>
        </is>
      </c>
      <c r="D3" s="4" t="inlineStr">
        <is>
          <t xml:space="preserve"> </t>
        </is>
      </c>
      <c r="E3" s="4" t="inlineStr">
        <is>
          <t xml:space="preserve"> </t>
        </is>
      </c>
    </row>
    <row r="4">
      <c r="A4" s="4" t="inlineStr">
        <is>
          <t>Net change in the fair of derivative liabilities</t>
        </is>
      </c>
      <c r="B4" s="6" t="n">
        <v>7968</v>
      </c>
      <c r="C4" s="6" t="n">
        <v>2834</v>
      </c>
      <c r="D4" s="4" t="inlineStr">
        <is>
          <t xml:space="preserve"> </t>
        </is>
      </c>
      <c r="E4" s="4" t="inlineStr">
        <is>
          <t xml:space="preserve"> </t>
        </is>
      </c>
    </row>
    <row r="5">
      <c r="A5" s="4" t="inlineStr">
        <is>
          <t>Net change in the fair value of derivative liabilities per share (in Dollars per share)</t>
        </is>
      </c>
      <c r="B5" s="6" t="n">
        <v>1001</v>
      </c>
      <c r="C5" s="6" t="n">
        <v>1001</v>
      </c>
      <c r="D5" s="4" t="inlineStr">
        <is>
          <t xml:space="preserve"> </t>
        </is>
      </c>
      <c r="E5" s="4" t="inlineStr">
        <is>
          <t xml:space="preserve"> </t>
        </is>
      </c>
    </row>
    <row r="6">
      <c r="A6" s="4" t="inlineStr">
        <is>
          <t>2022 Bridge Notes and warrants [Member]</t>
        </is>
      </c>
      <c r="B6" s="4" t="inlineStr">
        <is>
          <t xml:space="preserve"> </t>
        </is>
      </c>
      <c r="C6" s="4" t="inlineStr">
        <is>
          <t xml:space="preserve"> </t>
        </is>
      </c>
      <c r="D6" s="4" t="inlineStr">
        <is>
          <t xml:space="preserve"> </t>
        </is>
      </c>
      <c r="E6" s="4" t="inlineStr">
        <is>
          <t xml:space="preserve"> </t>
        </is>
      </c>
    </row>
    <row r="7">
      <c r="A7" s="3" t="inlineStr">
        <is>
          <t>Derivative Liabilities (Details) [Line Items]</t>
        </is>
      </c>
      <c r="B7" s="4" t="inlineStr">
        <is>
          <t xml:space="preserve"> </t>
        </is>
      </c>
      <c r="C7" s="4" t="inlineStr">
        <is>
          <t xml:space="preserve"> </t>
        </is>
      </c>
      <c r="D7" s="4" t="inlineStr">
        <is>
          <t xml:space="preserve"> </t>
        </is>
      </c>
      <c r="E7" s="4" t="inlineStr">
        <is>
          <t xml:space="preserve"> </t>
        </is>
      </c>
    </row>
    <row r="8">
      <c r="A8" s="4" t="inlineStr">
        <is>
          <t>Fair value on the commitment date amount</t>
        </is>
      </c>
      <c r="B8" s="4" t="inlineStr">
        <is>
          <t xml:space="preserve"> </t>
        </is>
      </c>
      <c r="C8" s="4" t="inlineStr">
        <is>
          <t xml:space="preserve"> </t>
        </is>
      </c>
      <c r="D8" s="6" t="n">
        <v>1483888</v>
      </c>
      <c r="E8" s="4" t="inlineStr">
        <is>
          <t xml:space="preserve"> </t>
        </is>
      </c>
    </row>
    <row r="9">
      <c r="A9" s="4" t="inlineStr">
        <is>
          <t>2022 Bridge Notes and warrants [Member]</t>
        </is>
      </c>
      <c r="B9" s="4" t="inlineStr">
        <is>
          <t xml:space="preserve"> </t>
        </is>
      </c>
      <c r="C9" s="4" t="inlineStr">
        <is>
          <t xml:space="preserve"> </t>
        </is>
      </c>
      <c r="D9" s="4" t="inlineStr">
        <is>
          <t xml:space="preserve"> </t>
        </is>
      </c>
      <c r="E9" s="4" t="inlineStr">
        <is>
          <t xml:space="preserve"> </t>
        </is>
      </c>
    </row>
    <row r="10">
      <c r="A10" s="3" t="inlineStr">
        <is>
          <t>Derivative Liabilities (Details) [Line Items]</t>
        </is>
      </c>
      <c r="B10" s="4" t="inlineStr">
        <is>
          <t xml:space="preserve"> </t>
        </is>
      </c>
      <c r="C10" s="4" t="inlineStr">
        <is>
          <t xml:space="preserve"> </t>
        </is>
      </c>
      <c r="D10" s="4" t="inlineStr">
        <is>
          <t xml:space="preserve"> </t>
        </is>
      </c>
      <c r="E10" s="4" t="inlineStr">
        <is>
          <t xml:space="preserve"> </t>
        </is>
      </c>
    </row>
    <row r="11">
      <c r="A11" s="4" t="inlineStr">
        <is>
          <t>Net proceeds received</t>
        </is>
      </c>
      <c r="B11" s="6" t="n">
        <v>979275</v>
      </c>
      <c r="C11" s="6" t="n">
        <v>979275</v>
      </c>
      <c r="D11" s="4" t="inlineStr">
        <is>
          <t xml:space="preserve"> </t>
        </is>
      </c>
      <c r="E11" s="4" t="inlineStr">
        <is>
          <t xml:space="preserve"> </t>
        </is>
      </c>
    </row>
    <row r="12">
      <c r="A12" s="4" t="inlineStr">
        <is>
          <t>2023 Bridge Notes and warrants [Member]</t>
        </is>
      </c>
      <c r="B12" s="4" t="inlineStr">
        <is>
          <t xml:space="preserve"> </t>
        </is>
      </c>
      <c r="C12" s="4" t="inlineStr">
        <is>
          <t xml:space="preserve"> </t>
        </is>
      </c>
      <c r="D12" s="4" t="inlineStr">
        <is>
          <t xml:space="preserve"> </t>
        </is>
      </c>
      <c r="E12" s="4" t="inlineStr">
        <is>
          <t xml:space="preserve"> </t>
        </is>
      </c>
    </row>
    <row r="13">
      <c r="A13" s="3" t="inlineStr">
        <is>
          <t>Derivative Liabilities (Details) [Line Items]</t>
        </is>
      </c>
      <c r="B13" s="4" t="inlineStr">
        <is>
          <t xml:space="preserve"> </t>
        </is>
      </c>
      <c r="C13" s="4" t="inlineStr">
        <is>
          <t xml:space="preserve"> </t>
        </is>
      </c>
      <c r="D13" s="4" t="inlineStr">
        <is>
          <t xml:space="preserve"> </t>
        </is>
      </c>
      <c r="E13" s="4" t="inlineStr">
        <is>
          <t xml:space="preserve"> </t>
        </is>
      </c>
    </row>
    <row r="14">
      <c r="A14" s="4" t="inlineStr">
        <is>
          <t>Fair value on the commitment date amount</t>
        </is>
      </c>
      <c r="B14" s="4" t="inlineStr">
        <is>
          <t xml:space="preserve"> </t>
        </is>
      </c>
      <c r="C14" s="4" t="inlineStr">
        <is>
          <t xml:space="preserve"> </t>
        </is>
      </c>
      <c r="D14" s="4" t="inlineStr">
        <is>
          <t xml:space="preserve"> </t>
        </is>
      </c>
      <c r="E14" s="6" t="n">
        <v>954725</v>
      </c>
    </row>
    <row r="15">
      <c r="A15" s="4" t="inlineStr">
        <is>
          <t>Net proceeds received</t>
        </is>
      </c>
      <c r="B15" s="6" t="n">
        <v>555000</v>
      </c>
      <c r="C15" s="6" t="n">
        <v>555000</v>
      </c>
      <c r="D15" s="4" t="inlineStr">
        <is>
          <t xml:space="preserve"> </t>
        </is>
      </c>
      <c r="E1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3" customWidth="1" min="2" max="2"/>
    <col width="13" customWidth="1" min="3" max="3"/>
  </cols>
  <sheetData>
    <row r="1">
      <c r="A1" s="1" t="inlineStr">
        <is>
          <t>Derivative Liabilities (Details) - Schedule of Derivative Expense - USD ($)</t>
        </is>
      </c>
      <c r="B1" s="2" t="inlineStr">
        <is>
          <t>May 08, 2023</t>
        </is>
      </c>
      <c r="C1" s="2" t="inlineStr">
        <is>
          <t>May 24, 2022</t>
        </is>
      </c>
    </row>
    <row r="2">
      <c r="A2" s="3" t="inlineStr">
        <is>
          <t>Schedule of Derivative Expense [Abstract]</t>
        </is>
      </c>
      <c r="B2" s="4" t="inlineStr">
        <is>
          <t xml:space="preserve"> </t>
        </is>
      </c>
      <c r="C2" s="4" t="inlineStr">
        <is>
          <t xml:space="preserve"> </t>
        </is>
      </c>
    </row>
    <row r="3">
      <c r="A3" s="4" t="inlineStr">
        <is>
          <t>Fair value of derivative liabilities</t>
        </is>
      </c>
      <c r="B3" s="6" t="n">
        <v>954725</v>
      </c>
      <c r="C3" s="6" t="n">
        <v>1483888</v>
      </c>
    </row>
    <row r="4">
      <c r="A4" s="4" t="inlineStr">
        <is>
          <t>Less: face amount of debt</t>
        </is>
      </c>
      <c r="B4" s="5" t="n">
        <v>-555000</v>
      </c>
      <c r="C4" s="5" t="n">
        <v>-979275</v>
      </c>
    </row>
    <row r="5">
      <c r="A5" s="4" t="inlineStr">
        <is>
          <t>Derivative expense</t>
        </is>
      </c>
      <c r="B5" s="6" t="n">
        <v>399725</v>
      </c>
      <c r="C5" s="6" t="n">
        <v>5046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rivative Liabilities (Details) - Schedule of Derivative Liabilities Measured at Fair Value on a Recurring Basis - USD ($)</t>
        </is>
      </c>
      <c r="B1" s="2" t="inlineStr">
        <is>
          <t>3 Months Ended</t>
        </is>
      </c>
      <c r="D1" s="2" t="inlineStr">
        <is>
          <t>6 Months Ended</t>
        </is>
      </c>
    </row>
    <row r="2">
      <c r="B2" s="2" t="inlineStr">
        <is>
          <t>Jun. 30, 2023</t>
        </is>
      </c>
      <c r="C2" s="2" t="inlineStr">
        <is>
          <t>Mar. 31, 2023</t>
        </is>
      </c>
      <c r="D2" s="2" t="inlineStr">
        <is>
          <t>Jun. 30,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Derivative liabilities - Opening Balance</t>
        </is>
      </c>
      <c r="B4" s="6" t="n">
        <v>1499334</v>
      </c>
      <c r="C4" s="6" t="n">
        <v>1494200</v>
      </c>
      <c r="D4" s="4" t="inlineStr">
        <is>
          <t xml:space="preserve"> </t>
        </is>
      </c>
    </row>
    <row r="5">
      <c r="A5" s="4" t="inlineStr">
        <is>
          <t>Fair value - commitment date</t>
        </is>
      </c>
      <c r="B5" s="5" t="n">
        <v>954725</v>
      </c>
      <c r="C5" s="4" t="inlineStr">
        <is>
          <t xml:space="preserve"> </t>
        </is>
      </c>
      <c r="D5" s="5" t="n">
        <v>1483888</v>
      </c>
    </row>
    <row r="6">
      <c r="A6" s="4" t="inlineStr">
        <is>
          <t>Fair value - mark to market adjustment</t>
        </is>
      </c>
      <c r="B6" s="5" t="n">
        <v>-7968</v>
      </c>
      <c r="C6" s="5" t="n">
        <v>5134</v>
      </c>
      <c r="D6" s="5" t="n">
        <v>1001</v>
      </c>
    </row>
    <row r="7">
      <c r="A7" s="4" t="inlineStr">
        <is>
          <t>Derivative liabilities - Ending Balance</t>
        </is>
      </c>
      <c r="B7" s="5" t="n">
        <v>2446091</v>
      </c>
      <c r="C7" s="5" t="n">
        <v>1499334</v>
      </c>
      <c r="D7" s="5" t="n">
        <v>1484889</v>
      </c>
    </row>
    <row r="8">
      <c r="A8" s="4" t="inlineStr">
        <is>
          <t>Bridge Shares [Member]</t>
        </is>
      </c>
      <c r="B8" s="4" t="inlineStr">
        <is>
          <t xml:space="preserve"> </t>
        </is>
      </c>
      <c r="C8" s="4" t="inlineStr">
        <is>
          <t xml:space="preserve"> </t>
        </is>
      </c>
      <c r="D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row>
    <row r="10">
      <c r="A10" s="4" t="inlineStr">
        <is>
          <t>Derivative liabilities - Opening Balance</t>
        </is>
      </c>
      <c r="B10" s="5" t="n">
        <v>839254</v>
      </c>
      <c r="C10" s="5" t="n">
        <v>834352</v>
      </c>
      <c r="D10" s="4" t="inlineStr">
        <is>
          <t xml:space="preserve"> </t>
        </is>
      </c>
    </row>
    <row r="11">
      <c r="A11" s="4" t="inlineStr">
        <is>
          <t>Fair value - commitment date</t>
        </is>
      </c>
      <c r="B11" s="5" t="n">
        <v>680276</v>
      </c>
      <c r="C11" s="4" t="inlineStr">
        <is>
          <t xml:space="preserve"> </t>
        </is>
      </c>
      <c r="D11" s="5" t="n">
        <v>823687</v>
      </c>
    </row>
    <row r="12">
      <c r="A12" s="4" t="inlineStr">
        <is>
          <t>Fair value - mark to market adjustment</t>
        </is>
      </c>
      <c r="B12" s="5" t="n">
        <v>8896</v>
      </c>
      <c r="C12" s="5" t="n">
        <v>4902</v>
      </c>
      <c r="D12" s="5" t="n">
        <v>664</v>
      </c>
    </row>
    <row r="13">
      <c r="A13" s="4" t="inlineStr">
        <is>
          <t>Derivative liabilities - Ending Balance</t>
        </is>
      </c>
      <c r="B13" s="5" t="n">
        <v>1528426</v>
      </c>
      <c r="C13" s="5" t="n">
        <v>839254</v>
      </c>
      <c r="D13" s="5" t="n">
        <v>824351</v>
      </c>
    </row>
    <row r="14">
      <c r="A14" s="4" t="inlineStr">
        <is>
          <t>Warrants [Member]</t>
        </is>
      </c>
      <c r="B14" s="4" t="inlineStr">
        <is>
          <t xml:space="preserve"> </t>
        </is>
      </c>
      <c r="C14" s="4" t="inlineStr">
        <is>
          <t xml:space="preserve"> </t>
        </is>
      </c>
      <c r="D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row>
    <row r="16">
      <c r="A16" s="4" t="inlineStr">
        <is>
          <t>Derivative liabilities - Opening Balance</t>
        </is>
      </c>
      <c r="B16" s="5" t="n">
        <v>579853</v>
      </c>
      <c r="C16" s="5" t="n">
        <v>578164</v>
      </c>
      <c r="D16" s="4" t="inlineStr">
        <is>
          <t xml:space="preserve"> </t>
        </is>
      </c>
    </row>
    <row r="17">
      <c r="A17" s="4" t="inlineStr">
        <is>
          <t>Fair value - commitment date</t>
        </is>
      </c>
      <c r="B17" s="5" t="n">
        <v>274449</v>
      </c>
      <c r="C17" s="4" t="inlineStr">
        <is>
          <t xml:space="preserve"> </t>
        </is>
      </c>
      <c r="D17" s="5" t="n">
        <v>565007</v>
      </c>
    </row>
    <row r="18">
      <c r="A18" s="4" t="inlineStr">
        <is>
          <t>Fair value - mark to market adjustment</t>
        </is>
      </c>
      <c r="B18" s="5" t="n">
        <v>-17009</v>
      </c>
      <c r="C18" s="5" t="n">
        <v>1689</v>
      </c>
      <c r="D18" s="5" t="n">
        <v>2932</v>
      </c>
    </row>
    <row r="19">
      <c r="A19" s="4" t="inlineStr">
        <is>
          <t>Derivative liabilities - Ending Balance</t>
        </is>
      </c>
      <c r="B19" s="5" t="n">
        <v>837293</v>
      </c>
      <c r="C19" s="5" t="n">
        <v>579853</v>
      </c>
      <c r="D19" s="5" t="n">
        <v>567939</v>
      </c>
    </row>
    <row r="20">
      <c r="A20" s="4" t="inlineStr">
        <is>
          <t>Convertible Notes Payable [Member]</t>
        </is>
      </c>
      <c r="B20" s="4" t="inlineStr">
        <is>
          <t xml:space="preserve"> </t>
        </is>
      </c>
      <c r="C20" s="4" t="inlineStr">
        <is>
          <t xml:space="preserve"> </t>
        </is>
      </c>
      <c r="D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c r="D21" s="4" t="inlineStr">
        <is>
          <t xml:space="preserve"> </t>
        </is>
      </c>
    </row>
    <row r="22">
      <c r="A22" s="4" t="inlineStr">
        <is>
          <t>Derivative liabilities - Opening Balance</t>
        </is>
      </c>
      <c r="B22" s="5" t="n">
        <v>80227</v>
      </c>
      <c r="C22" s="5" t="n">
        <v>81684</v>
      </c>
      <c r="D22" s="4" t="inlineStr">
        <is>
          <t xml:space="preserve"> </t>
        </is>
      </c>
    </row>
    <row r="23">
      <c r="A23" s="4" t="inlineStr">
        <is>
          <t>Fair value - commitment date</t>
        </is>
      </c>
      <c r="B23" s="4" t="inlineStr">
        <is>
          <t xml:space="preserve"> </t>
        </is>
      </c>
      <c r="C23" s="4" t="inlineStr">
        <is>
          <t xml:space="preserve"> </t>
        </is>
      </c>
      <c r="D23" s="5" t="n">
        <v>95194</v>
      </c>
    </row>
    <row r="24">
      <c r="A24" s="4" t="inlineStr">
        <is>
          <t>Fair value - mark to market adjustment</t>
        </is>
      </c>
      <c r="B24" s="5" t="n">
        <v>145</v>
      </c>
      <c r="C24" s="5" t="n">
        <v>-1457</v>
      </c>
      <c r="D24" s="5" t="n">
        <v>-2595</v>
      </c>
    </row>
    <row r="25">
      <c r="A25" s="4" t="inlineStr">
        <is>
          <t>Derivative liabilities - Ending Balance</t>
        </is>
      </c>
      <c r="B25" s="6" t="n">
        <v>80372</v>
      </c>
      <c r="C25" s="6" t="n">
        <v>80227</v>
      </c>
      <c r="D25" s="6" t="n">
        <v>9259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6" customWidth="1" min="2" max="2"/>
    <col width="15" customWidth="1" min="3" max="3"/>
    <col width="26" customWidth="1" min="4" max="4"/>
    <col width="25" customWidth="1" min="5" max="5"/>
  </cols>
  <sheetData>
    <row r="1">
      <c r="A1" s="1" t="inlineStr">
        <is>
          <t>Derivative Liabilities (Details) - Schedule of Conversion Features in Convertible Promissory Notes - $ / shares</t>
        </is>
      </c>
      <c r="B1" s="2" t="inlineStr">
        <is>
          <t>1 Months Ended</t>
        </is>
      </c>
      <c r="D1" s="2" t="inlineStr">
        <is>
          <t>6 Months Ended</t>
        </is>
      </c>
      <c r="E1" s="2" t="inlineStr">
        <is>
          <t>12 Months Ended</t>
        </is>
      </c>
    </row>
    <row r="2">
      <c r="B2" s="2" t="inlineStr">
        <is>
          <t>May 31, 2023</t>
        </is>
      </c>
      <c r="C2" s="2" t="inlineStr">
        <is>
          <t>May 31, 2022</t>
        </is>
      </c>
      <c r="D2" s="2" t="inlineStr">
        <is>
          <t>Jun. 30, 2023</t>
        </is>
      </c>
      <c r="E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Stock price (in Dollars per share)</t>
        </is>
      </c>
      <c r="B4" s="8" t="n">
        <v>5.3</v>
      </c>
      <c r="C4" s="6" t="n">
        <v>5</v>
      </c>
      <c r="D4" s="8" t="n">
        <v>5.3</v>
      </c>
      <c r="E4" s="6" t="n">
        <v>5</v>
      </c>
    </row>
    <row r="5">
      <c r="A5" s="4" t="inlineStr">
        <is>
          <t>Volatility</t>
        </is>
      </c>
      <c r="B5" s="12" t="n">
        <v>1.151</v>
      </c>
      <c r="C5" s="12" t="n">
        <v>0.997</v>
      </c>
      <c r="D5" s="4" t="inlineStr">
        <is>
          <t xml:space="preserve"> </t>
        </is>
      </c>
      <c r="E5" s="12" t="n">
        <v>1.019</v>
      </c>
    </row>
    <row r="6">
      <c r="A6" s="4" t="inlineStr">
        <is>
          <t>Expected term (in years) - Notes</t>
        </is>
      </c>
      <c r="B6" s="4" t="inlineStr">
        <is>
          <t>11 months 26 days</t>
        </is>
      </c>
      <c r="C6" s="4" t="inlineStr">
        <is>
          <t xml:space="preserve"> </t>
        </is>
      </c>
      <c r="D6" s="4" t="inlineStr">
        <is>
          <t xml:space="preserve"> </t>
        </is>
      </c>
      <c r="E6" s="4" t="inlineStr">
        <is>
          <t xml:space="preserve"> </t>
        </is>
      </c>
    </row>
    <row r="7">
      <c r="A7" s="4" t="inlineStr">
        <is>
          <t>Expected term (in years) - Warrants</t>
        </is>
      </c>
      <c r="B7" s="4" t="inlineStr">
        <is>
          <t>4 years 11 months 26 days</t>
        </is>
      </c>
      <c r="C7" s="4" t="inlineStr">
        <is>
          <t>5 years</t>
        </is>
      </c>
      <c r="D7" s="4" t="inlineStr">
        <is>
          <t xml:space="preserve"> </t>
        </is>
      </c>
      <c r="E7" s="4" t="inlineStr">
        <is>
          <t>4 years 4 months 20 days</t>
        </is>
      </c>
    </row>
    <row r="8">
      <c r="A8" s="4" t="inlineStr">
        <is>
          <t>Risk-free interest rate</t>
        </is>
      </c>
      <c r="B8" s="12" t="n">
        <v>0.048</v>
      </c>
      <c r="C8" s="4" t="inlineStr">
        <is>
          <t xml:space="preserve"> </t>
        </is>
      </c>
      <c r="D8" s="4" t="inlineStr">
        <is>
          <t xml:space="preserve"> </t>
        </is>
      </c>
      <c r="E8" s="12" t="n">
        <v>0.0406</v>
      </c>
    </row>
    <row r="9">
      <c r="A9" s="4" t="inlineStr">
        <is>
          <t>Dividend yield</t>
        </is>
      </c>
      <c r="B9" s="13" t="n">
        <v>0</v>
      </c>
      <c r="C9" s="13" t="n">
        <v>0</v>
      </c>
      <c r="D9" s="13" t="n">
        <v>0</v>
      </c>
      <c r="E9" s="13" t="n">
        <v>0</v>
      </c>
    </row>
    <row r="10">
      <c r="A10" s="4" t="inlineStr">
        <is>
          <t>IPO probability (prior to note maturity date)</t>
        </is>
      </c>
      <c r="B10" s="13" t="n">
        <v>0.95</v>
      </c>
      <c r="C10" s="13" t="n">
        <v>0.95</v>
      </c>
      <c r="D10" s="13" t="n">
        <v>0.95</v>
      </c>
      <c r="E10" s="13" t="n">
        <v>0.95</v>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Volatility</t>
        </is>
      </c>
      <c r="B13" s="4" t="inlineStr">
        <is>
          <t xml:space="preserve"> </t>
        </is>
      </c>
      <c r="C13" s="4" t="inlineStr">
        <is>
          <t xml:space="preserve"> </t>
        </is>
      </c>
      <c r="D13" s="12" t="n">
        <v>1.003</v>
      </c>
      <c r="E13" s="4" t="inlineStr">
        <is>
          <t xml:space="preserve"> </t>
        </is>
      </c>
    </row>
    <row r="14">
      <c r="A14" s="4" t="inlineStr">
        <is>
          <t>Expected term (in years) - Notes</t>
        </is>
      </c>
      <c r="B14" s="4" t="inlineStr">
        <is>
          <t xml:space="preserve"> </t>
        </is>
      </c>
      <c r="C14" s="4" t="inlineStr">
        <is>
          <t>1 year</t>
        </is>
      </c>
      <c r="D14" s="4" t="inlineStr">
        <is>
          <t>18 days</t>
        </is>
      </c>
      <c r="E14" s="4" t="inlineStr">
        <is>
          <t>4 months 20 days</t>
        </is>
      </c>
    </row>
    <row r="15">
      <c r="A15" s="4" t="inlineStr">
        <is>
          <t>Expected term (in years) - Warrants</t>
        </is>
      </c>
      <c r="B15" s="4" t="inlineStr">
        <is>
          <t xml:space="preserve"> </t>
        </is>
      </c>
      <c r="C15" s="4" t="inlineStr">
        <is>
          <t xml:space="preserve"> </t>
        </is>
      </c>
      <c r="D15" s="4" t="inlineStr">
        <is>
          <t>3 years 10 months 20 days</t>
        </is>
      </c>
      <c r="E15" s="4" t="inlineStr">
        <is>
          <t xml:space="preserve"> </t>
        </is>
      </c>
    </row>
    <row r="16">
      <c r="A16" s="4" t="inlineStr">
        <is>
          <t>Risk-free interest rate</t>
        </is>
      </c>
      <c r="B16" s="4" t="inlineStr">
        <is>
          <t xml:space="preserve"> </t>
        </is>
      </c>
      <c r="C16" s="12" t="n">
        <v>0.0276</v>
      </c>
      <c r="D16" s="12" t="n">
        <v>0.0416</v>
      </c>
      <c r="E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Volatility</t>
        </is>
      </c>
      <c r="B19" s="4" t="inlineStr">
        <is>
          <t xml:space="preserve"> </t>
        </is>
      </c>
      <c r="C19" s="4" t="inlineStr">
        <is>
          <t xml:space="preserve"> </t>
        </is>
      </c>
      <c r="D19" s="12" t="n">
        <v>1.043</v>
      </c>
      <c r="E19" s="4" t="inlineStr">
        <is>
          <t xml:space="preserve"> </t>
        </is>
      </c>
    </row>
    <row r="20">
      <c r="A20" s="4" t="inlineStr">
        <is>
          <t>Expected term (in years) - Notes</t>
        </is>
      </c>
      <c r="B20" s="4" t="inlineStr">
        <is>
          <t xml:space="preserve"> </t>
        </is>
      </c>
      <c r="C20" s="4" t="inlineStr">
        <is>
          <t>1 year 10 days</t>
        </is>
      </c>
      <c r="D20" s="4" t="inlineStr">
        <is>
          <t>10 months 6 days</t>
        </is>
      </c>
      <c r="E20" s="4" t="inlineStr">
        <is>
          <t>4 months 28 days</t>
        </is>
      </c>
    </row>
    <row r="21">
      <c r="A21" s="4" t="inlineStr">
        <is>
          <t>Expected term (in years) - Warrants</t>
        </is>
      </c>
      <c r="B21" s="4" t="inlineStr">
        <is>
          <t xml:space="preserve"> </t>
        </is>
      </c>
      <c r="C21" s="4" t="inlineStr">
        <is>
          <t xml:space="preserve"> </t>
        </is>
      </c>
      <c r="D21" s="4" t="inlineStr">
        <is>
          <t>4 years 10 months 6 days</t>
        </is>
      </c>
      <c r="E21" s="4" t="inlineStr">
        <is>
          <t xml:space="preserve"> </t>
        </is>
      </c>
    </row>
    <row r="22">
      <c r="A22" s="4" t="inlineStr">
        <is>
          <t>Risk-free interest rate</t>
        </is>
      </c>
      <c r="B22" s="4" t="inlineStr">
        <is>
          <t xml:space="preserve"> </t>
        </is>
      </c>
      <c r="C22" s="12" t="n">
        <v>0.0284</v>
      </c>
      <c r="D22" s="12" t="n">
        <v>0.0433</v>
      </c>
      <c r="E2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and Comprehensive Los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common share Diluted</t>
        </is>
      </c>
      <c r="B4" s="9" t="n">
        <v>-1.4</v>
      </c>
      <c r="C4" s="9" t="n">
        <v>-0.96</v>
      </c>
      <c r="D4" s="9" t="n">
        <v>-2.54</v>
      </c>
      <c r="E4" s="9" t="n">
        <v>-1.31</v>
      </c>
    </row>
    <row r="5">
      <c r="A5" s="4" t="inlineStr">
        <is>
          <t>Weighted average number of common shares outstanding Diluted</t>
        </is>
      </c>
      <c r="B5" s="5" t="n">
        <v>2378009</v>
      </c>
      <c r="C5" s="5" t="n">
        <v>2349349</v>
      </c>
      <c r="D5" s="5" t="n">
        <v>2341274</v>
      </c>
      <c r="E5" s="5" t="n">
        <v>23491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63</v>
      </c>
      <c r="C4" s="6" t="n">
        <v>250</v>
      </c>
      <c r="D4" s="6" t="n">
        <v>126</v>
      </c>
      <c r="E4" s="6" t="n">
        <v>5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3859</v>
      </c>
      <c r="C4" s="6" t="n">
        <v>12974</v>
      </c>
      <c r="D4" s="6" t="n">
        <v>27366</v>
      </c>
      <c r="E4" s="6" t="n">
        <v>25947</v>
      </c>
    </row>
    <row r="5">
      <c r="A5" s="4" t="inlineStr">
        <is>
          <t>Common stock value</t>
        </is>
      </c>
      <c r="B5" s="4" t="inlineStr">
        <is>
          <t xml:space="preserve"> </t>
        </is>
      </c>
      <c r="C5" s="4" t="inlineStr">
        <is>
          <t xml:space="preserve"> </t>
        </is>
      </c>
      <c r="D5" s="5" t="n">
        <v>7215000</v>
      </c>
      <c r="E5" s="4" t="inlineStr">
        <is>
          <t xml:space="preserve"> </t>
        </is>
      </c>
    </row>
    <row r="6">
      <c r="A6" s="4" t="inlineStr">
        <is>
          <t>Contingent payments</t>
        </is>
      </c>
      <c r="B6" s="6" t="n">
        <v>43581</v>
      </c>
      <c r="C6" s="4" t="inlineStr">
        <is>
          <t xml:space="preserve"> </t>
        </is>
      </c>
      <c r="D6" s="5" t="n">
        <v>43581</v>
      </c>
      <c r="E6" s="4" t="inlineStr">
        <is>
          <t xml:space="preserve"> </t>
        </is>
      </c>
    </row>
    <row r="7">
      <c r="A7" s="4" t="inlineStr">
        <is>
          <t>IPO [Member]</t>
        </is>
      </c>
      <c r="B7" s="4" t="inlineStr">
        <is>
          <t xml:space="preserve"> </t>
        </is>
      </c>
      <c r="C7" s="4" t="inlineStr">
        <is>
          <t xml:space="preserve"> </t>
        </is>
      </c>
      <c r="D7" s="4" t="inlineStr">
        <is>
          <t xml:space="preserve"> </t>
        </is>
      </c>
      <c r="E7" s="4" t="inlineStr">
        <is>
          <t xml:space="preserve"> </t>
        </is>
      </c>
    </row>
    <row r="8">
      <c r="A8" s="3" t="inlineStr">
        <is>
          <t>Commitments and Contingencies (Details) [Line Items]</t>
        </is>
      </c>
      <c r="B8" s="4" t="inlineStr">
        <is>
          <t xml:space="preserve"> </t>
        </is>
      </c>
      <c r="C8" s="4" t="inlineStr">
        <is>
          <t xml:space="preserve"> </t>
        </is>
      </c>
      <c r="D8" s="4" t="inlineStr">
        <is>
          <t xml:space="preserve"> </t>
        </is>
      </c>
      <c r="E8" s="4" t="inlineStr">
        <is>
          <t xml:space="preserve"> </t>
        </is>
      </c>
    </row>
    <row r="9">
      <c r="A9" s="4" t="inlineStr">
        <is>
          <t>Maximum amount due</t>
        </is>
      </c>
      <c r="B9" s="4" t="inlineStr">
        <is>
          <t xml:space="preserve"> </t>
        </is>
      </c>
      <c r="C9" s="4" t="inlineStr">
        <is>
          <t xml:space="preserve"> </t>
        </is>
      </c>
      <c r="D9" s="5" t="n">
        <v>305000</v>
      </c>
      <c r="E9" s="4" t="inlineStr">
        <is>
          <t xml:space="preserve"> </t>
        </is>
      </c>
    </row>
    <row r="10">
      <c r="A10" s="4" t="inlineStr">
        <is>
          <t>Cheryl Xu [Member] | Board of Directors Chairman [Member]</t>
        </is>
      </c>
      <c r="B10" s="4" t="inlineStr">
        <is>
          <t xml:space="preserve"> </t>
        </is>
      </c>
      <c r="C10" s="4" t="inlineStr">
        <is>
          <t xml:space="preserve"> </t>
        </is>
      </c>
      <c r="D10" s="4" t="inlineStr">
        <is>
          <t xml:space="preserve"> </t>
        </is>
      </c>
      <c r="E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c r="E11" s="4" t="inlineStr">
        <is>
          <t xml:space="preserve"> </t>
        </is>
      </c>
    </row>
    <row r="12">
      <c r="A12" s="4" t="inlineStr">
        <is>
          <t>Cash compensation</t>
        </is>
      </c>
      <c r="B12" s="4" t="inlineStr">
        <is>
          <t xml:space="preserve"> </t>
        </is>
      </c>
      <c r="C12" s="4" t="inlineStr">
        <is>
          <t xml:space="preserve"> </t>
        </is>
      </c>
      <c r="D12" s="5" t="n">
        <v>11250</v>
      </c>
      <c r="E12" s="4" t="inlineStr">
        <is>
          <t xml:space="preserve"> </t>
        </is>
      </c>
    </row>
    <row r="13">
      <c r="A13" s="4" t="inlineStr">
        <is>
          <t>Common stock value</t>
        </is>
      </c>
      <c r="B13" s="4" t="inlineStr">
        <is>
          <t xml:space="preserve"> </t>
        </is>
      </c>
      <c r="C13" s="4" t="inlineStr">
        <is>
          <t xml:space="preserve"> </t>
        </is>
      </c>
      <c r="D13" s="5" t="n">
        <v>50000</v>
      </c>
      <c r="E13" s="4" t="inlineStr">
        <is>
          <t xml:space="preserve"> </t>
        </is>
      </c>
    </row>
    <row r="14">
      <c r="A14" s="4" t="inlineStr">
        <is>
          <t>Restricted stock unit</t>
        </is>
      </c>
      <c r="B14" s="4" t="inlineStr">
        <is>
          <t xml:space="preserve"> </t>
        </is>
      </c>
      <c r="C14" s="4" t="inlineStr">
        <is>
          <t xml:space="preserve"> </t>
        </is>
      </c>
      <c r="D14" s="5" t="n">
        <v>40000</v>
      </c>
      <c r="E14" s="4" t="inlineStr">
        <is>
          <t xml:space="preserve"> </t>
        </is>
      </c>
    </row>
    <row r="15">
      <c r="A15" s="4" t="inlineStr">
        <is>
          <t>Cheryl Xu [Member] | Board of Directors Chairman [Member] | non-qualified option [Member]</t>
        </is>
      </c>
      <c r="B15" s="4" t="inlineStr">
        <is>
          <t xml:space="preserve"> </t>
        </is>
      </c>
      <c r="C15" s="4" t="inlineStr">
        <is>
          <t xml:space="preserve"> </t>
        </is>
      </c>
      <c r="D15" s="4" t="inlineStr">
        <is>
          <t xml:space="preserve"> </t>
        </is>
      </c>
      <c r="E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row>
    <row r="17">
      <c r="A17" s="4" t="inlineStr">
        <is>
          <t>Common stock value</t>
        </is>
      </c>
      <c r="B17" s="4" t="inlineStr">
        <is>
          <t xml:space="preserve"> </t>
        </is>
      </c>
      <c r="C17" s="4" t="inlineStr">
        <is>
          <t xml:space="preserve"> </t>
        </is>
      </c>
      <c r="D17" s="5" t="n">
        <v>50000</v>
      </c>
      <c r="E17" s="4" t="inlineStr">
        <is>
          <t xml:space="preserve"> </t>
        </is>
      </c>
    </row>
    <row r="18">
      <c r="A18" s="4" t="inlineStr">
        <is>
          <t>Restricted stock unit</t>
        </is>
      </c>
      <c r="B18" s="4" t="inlineStr">
        <is>
          <t xml:space="preserve"> </t>
        </is>
      </c>
      <c r="C18" s="4" t="inlineStr">
        <is>
          <t xml:space="preserve"> </t>
        </is>
      </c>
      <c r="D18" s="5" t="n">
        <v>40000</v>
      </c>
      <c r="E18" s="4" t="inlineStr">
        <is>
          <t xml:space="preserve"> </t>
        </is>
      </c>
    </row>
    <row r="19">
      <c r="A19" s="4" t="inlineStr">
        <is>
          <t>Paul Field [Member] | Board of Directors Chairman [Member]</t>
        </is>
      </c>
      <c r="B19" s="4" t="inlineStr">
        <is>
          <t xml:space="preserve"> </t>
        </is>
      </c>
      <c r="C19" s="4" t="inlineStr">
        <is>
          <t xml:space="preserve"> </t>
        </is>
      </c>
      <c r="D19" s="4" t="inlineStr">
        <is>
          <t xml:space="preserve"> </t>
        </is>
      </c>
      <c r="E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row>
    <row r="21">
      <c r="A21" s="4" t="inlineStr">
        <is>
          <t>Cash compensation</t>
        </is>
      </c>
      <c r="B21" s="4" t="inlineStr">
        <is>
          <t xml:space="preserve"> </t>
        </is>
      </c>
      <c r="C21" s="4" t="inlineStr">
        <is>
          <t xml:space="preserve"> </t>
        </is>
      </c>
      <c r="D21" s="5" t="n">
        <v>11250</v>
      </c>
      <c r="E21" s="4" t="inlineStr">
        <is>
          <t xml:space="preserve"> </t>
        </is>
      </c>
    </row>
    <row r="22">
      <c r="A22" s="4" t="inlineStr">
        <is>
          <t>Common stock value</t>
        </is>
      </c>
      <c r="B22" s="4" t="inlineStr">
        <is>
          <t xml:space="preserve"> </t>
        </is>
      </c>
      <c r="C22" s="4" t="inlineStr">
        <is>
          <t xml:space="preserve"> </t>
        </is>
      </c>
      <c r="D22" s="5" t="n">
        <v>50000</v>
      </c>
      <c r="E22" s="4" t="inlineStr">
        <is>
          <t xml:space="preserve"> </t>
        </is>
      </c>
    </row>
    <row r="23">
      <c r="A23" s="4" t="inlineStr">
        <is>
          <t>Restricted stock unit</t>
        </is>
      </c>
      <c r="B23" s="4" t="inlineStr">
        <is>
          <t xml:space="preserve"> </t>
        </is>
      </c>
      <c r="C23" s="4" t="inlineStr">
        <is>
          <t xml:space="preserve"> </t>
        </is>
      </c>
      <c r="D23" s="5" t="n">
        <v>40000</v>
      </c>
      <c r="E23" s="4" t="inlineStr">
        <is>
          <t xml:space="preserve"> </t>
        </is>
      </c>
    </row>
    <row r="24">
      <c r="A24" s="4" t="inlineStr">
        <is>
          <t>Paul Field [Member] | Board of Directors Chairman [Member] | non-qualified option [Member]</t>
        </is>
      </c>
      <c r="B24" s="4" t="inlineStr">
        <is>
          <t xml:space="preserve"> </t>
        </is>
      </c>
      <c r="C24" s="4" t="inlineStr">
        <is>
          <t xml:space="preserve"> </t>
        </is>
      </c>
      <c r="D24" s="4" t="inlineStr">
        <is>
          <t xml:space="preserve"> </t>
        </is>
      </c>
      <c r="E24" s="4" t="inlineStr">
        <is>
          <t xml:space="preserve"> </t>
        </is>
      </c>
    </row>
    <row r="25">
      <c r="A25" s="3" t="inlineStr">
        <is>
          <t>Commitments and Contingencies (Details) [Line Items]</t>
        </is>
      </c>
      <c r="B25" s="4" t="inlineStr">
        <is>
          <t xml:space="preserve"> </t>
        </is>
      </c>
      <c r="C25" s="4" t="inlineStr">
        <is>
          <t xml:space="preserve"> </t>
        </is>
      </c>
      <c r="D25" s="4" t="inlineStr">
        <is>
          <t xml:space="preserve"> </t>
        </is>
      </c>
      <c r="E25" s="4" t="inlineStr">
        <is>
          <t xml:space="preserve"> </t>
        </is>
      </c>
    </row>
    <row r="26">
      <c r="A26" s="4" t="inlineStr">
        <is>
          <t>Common stock value</t>
        </is>
      </c>
      <c r="B26" s="4" t="inlineStr">
        <is>
          <t xml:space="preserve"> </t>
        </is>
      </c>
      <c r="C26" s="4" t="inlineStr">
        <is>
          <t xml:space="preserve"> </t>
        </is>
      </c>
      <c r="D26" s="5" t="n">
        <v>50000</v>
      </c>
      <c r="E26" s="4" t="inlineStr">
        <is>
          <t xml:space="preserve"> </t>
        </is>
      </c>
    </row>
    <row r="27">
      <c r="A27" s="4" t="inlineStr">
        <is>
          <t>Restricted stock unit</t>
        </is>
      </c>
      <c r="B27" s="4" t="inlineStr">
        <is>
          <t xml:space="preserve"> </t>
        </is>
      </c>
      <c r="C27" s="4" t="inlineStr">
        <is>
          <t xml:space="preserve"> </t>
        </is>
      </c>
      <c r="D27" s="5" t="n">
        <v>40000</v>
      </c>
      <c r="E27" s="4" t="inlineStr">
        <is>
          <t xml:space="preserve"> </t>
        </is>
      </c>
    </row>
    <row r="28">
      <c r="A28" s="4" t="inlineStr">
        <is>
          <t>Paul Field [Member] | non-audit committee [Member] | Board of Directors Chairman [Member]</t>
        </is>
      </c>
      <c r="B28" s="4" t="inlineStr">
        <is>
          <t xml:space="preserve"> </t>
        </is>
      </c>
      <c r="C28" s="4" t="inlineStr">
        <is>
          <t xml:space="preserve"> </t>
        </is>
      </c>
      <c r="D28" s="4" t="inlineStr">
        <is>
          <t xml:space="preserve"> </t>
        </is>
      </c>
      <c r="E28" s="4" t="inlineStr">
        <is>
          <t xml:space="preserve"> </t>
        </is>
      </c>
    </row>
    <row r="29">
      <c r="A29" s="3" t="inlineStr">
        <is>
          <t>Commitments and Contingencies (Details) [Line Items]</t>
        </is>
      </c>
      <c r="B29" s="4" t="inlineStr">
        <is>
          <t xml:space="preserve"> </t>
        </is>
      </c>
      <c r="C29" s="4" t="inlineStr">
        <is>
          <t xml:space="preserve"> </t>
        </is>
      </c>
      <c r="D29" s="4" t="inlineStr">
        <is>
          <t xml:space="preserve"> </t>
        </is>
      </c>
      <c r="E29" s="4" t="inlineStr">
        <is>
          <t xml:space="preserve"> </t>
        </is>
      </c>
    </row>
    <row r="30">
      <c r="A30" s="4" t="inlineStr">
        <is>
          <t>Cash compensation</t>
        </is>
      </c>
      <c r="B30" s="4" t="inlineStr">
        <is>
          <t xml:space="preserve"> </t>
        </is>
      </c>
      <c r="C30" s="4" t="inlineStr">
        <is>
          <t xml:space="preserve"> </t>
        </is>
      </c>
      <c r="D30" s="5" t="n">
        <v>1250</v>
      </c>
      <c r="E30" s="4" t="inlineStr">
        <is>
          <t xml:space="preserve"> </t>
        </is>
      </c>
    </row>
    <row r="31">
      <c r="A31" s="4" t="inlineStr">
        <is>
          <t>Charles Allen [Member] | Board of Directors Chairman [Member]</t>
        </is>
      </c>
      <c r="B31" s="4" t="inlineStr">
        <is>
          <t xml:space="preserve"> </t>
        </is>
      </c>
      <c r="C31" s="4" t="inlineStr">
        <is>
          <t xml:space="preserve"> </t>
        </is>
      </c>
      <c r="D31" s="4" t="inlineStr">
        <is>
          <t xml:space="preserve"> </t>
        </is>
      </c>
      <c r="E31" s="4" t="inlineStr">
        <is>
          <t xml:space="preserve"> </t>
        </is>
      </c>
    </row>
    <row r="32">
      <c r="A32" s="3" t="inlineStr">
        <is>
          <t>Commitments and Contingencies (Details) [Line Items]</t>
        </is>
      </c>
      <c r="B32" s="4" t="inlineStr">
        <is>
          <t xml:space="preserve"> </t>
        </is>
      </c>
      <c r="C32" s="4" t="inlineStr">
        <is>
          <t xml:space="preserve"> </t>
        </is>
      </c>
      <c r="D32" s="4" t="inlineStr">
        <is>
          <t xml:space="preserve"> </t>
        </is>
      </c>
      <c r="E32" s="4" t="inlineStr">
        <is>
          <t xml:space="preserve"> </t>
        </is>
      </c>
    </row>
    <row r="33">
      <c r="A33" s="4" t="inlineStr">
        <is>
          <t>Cash compensation</t>
        </is>
      </c>
      <c r="B33" s="4" t="inlineStr">
        <is>
          <t xml:space="preserve"> </t>
        </is>
      </c>
      <c r="C33" s="4" t="inlineStr">
        <is>
          <t xml:space="preserve"> </t>
        </is>
      </c>
      <c r="D33" s="5" t="n">
        <v>11250</v>
      </c>
      <c r="E33" s="4" t="inlineStr">
        <is>
          <t xml:space="preserve"> </t>
        </is>
      </c>
    </row>
    <row r="34">
      <c r="A34" s="4" t="inlineStr">
        <is>
          <t>Common stock value</t>
        </is>
      </c>
      <c r="B34" s="4" t="inlineStr">
        <is>
          <t xml:space="preserve"> </t>
        </is>
      </c>
      <c r="C34" s="4" t="inlineStr">
        <is>
          <t xml:space="preserve"> </t>
        </is>
      </c>
      <c r="D34" s="5" t="n">
        <v>50000</v>
      </c>
      <c r="E34" s="4" t="inlineStr">
        <is>
          <t xml:space="preserve"> </t>
        </is>
      </c>
    </row>
    <row r="35">
      <c r="A35" s="4" t="inlineStr">
        <is>
          <t>Restricted stock unit</t>
        </is>
      </c>
      <c r="B35" s="4" t="inlineStr">
        <is>
          <t xml:space="preserve"> </t>
        </is>
      </c>
      <c r="C35" s="4" t="inlineStr">
        <is>
          <t xml:space="preserve"> </t>
        </is>
      </c>
      <c r="D35" s="5" t="n">
        <v>40000</v>
      </c>
      <c r="E35" s="4" t="inlineStr">
        <is>
          <t xml:space="preserve"> </t>
        </is>
      </c>
    </row>
    <row r="36">
      <c r="A36" s="4" t="inlineStr">
        <is>
          <t>Charles Allen [Member] | Board of Directors Chairman [Member] | non-qualified option [Member]</t>
        </is>
      </c>
      <c r="B36" s="4" t="inlineStr">
        <is>
          <t xml:space="preserve"> </t>
        </is>
      </c>
      <c r="C36" s="4" t="inlineStr">
        <is>
          <t xml:space="preserve"> </t>
        </is>
      </c>
      <c r="D36" s="4" t="inlineStr">
        <is>
          <t xml:space="preserve"> </t>
        </is>
      </c>
      <c r="E36" s="4" t="inlineStr">
        <is>
          <t xml:space="preserve"> </t>
        </is>
      </c>
    </row>
    <row r="37">
      <c r="A37" s="3" t="inlineStr">
        <is>
          <t>Commitments and Contingencies (Details) [Line Items]</t>
        </is>
      </c>
      <c r="B37" s="4" t="inlineStr">
        <is>
          <t xml:space="preserve"> </t>
        </is>
      </c>
      <c r="C37" s="4" t="inlineStr">
        <is>
          <t xml:space="preserve"> </t>
        </is>
      </c>
      <c r="D37" s="4" t="inlineStr">
        <is>
          <t xml:space="preserve"> </t>
        </is>
      </c>
      <c r="E37" s="4" t="inlineStr">
        <is>
          <t xml:space="preserve"> </t>
        </is>
      </c>
    </row>
    <row r="38">
      <c r="A38" s="4" t="inlineStr">
        <is>
          <t>Common stock value</t>
        </is>
      </c>
      <c r="B38" s="4" t="inlineStr">
        <is>
          <t xml:space="preserve"> </t>
        </is>
      </c>
      <c r="C38" s="4" t="inlineStr">
        <is>
          <t xml:space="preserve"> </t>
        </is>
      </c>
      <c r="D38" s="5" t="n">
        <v>50000</v>
      </c>
      <c r="E38" s="4" t="inlineStr">
        <is>
          <t xml:space="preserve"> </t>
        </is>
      </c>
    </row>
    <row r="39">
      <c r="A39" s="4" t="inlineStr">
        <is>
          <t>Restricted stock unit</t>
        </is>
      </c>
      <c r="B39" s="4" t="inlineStr">
        <is>
          <t xml:space="preserve"> </t>
        </is>
      </c>
      <c r="C39" s="4" t="inlineStr">
        <is>
          <t xml:space="preserve"> </t>
        </is>
      </c>
      <c r="D39" s="5" t="n">
        <v>40000</v>
      </c>
      <c r="E39" s="4" t="inlineStr">
        <is>
          <t xml:space="preserve"> </t>
        </is>
      </c>
    </row>
    <row r="40">
      <c r="A40" s="4" t="inlineStr">
        <is>
          <t>Charles Allen [Member] | Audit Committee [Member] | Board of Directors Chairman [Member]</t>
        </is>
      </c>
      <c r="B40" s="4" t="inlineStr">
        <is>
          <t xml:space="preserve"> </t>
        </is>
      </c>
      <c r="C40" s="4" t="inlineStr">
        <is>
          <t xml:space="preserve"> </t>
        </is>
      </c>
      <c r="D40" s="4" t="inlineStr">
        <is>
          <t xml:space="preserve"> </t>
        </is>
      </c>
      <c r="E40" s="4" t="inlineStr">
        <is>
          <t xml:space="preserve"> </t>
        </is>
      </c>
    </row>
    <row r="41">
      <c r="A41" s="3" t="inlineStr">
        <is>
          <t>Commitments and Contingencies (Details) [Line Items]</t>
        </is>
      </c>
      <c r="B41" s="4" t="inlineStr">
        <is>
          <t xml:space="preserve"> </t>
        </is>
      </c>
      <c r="C41" s="4" t="inlineStr">
        <is>
          <t xml:space="preserve"> </t>
        </is>
      </c>
      <c r="D41" s="4" t="inlineStr">
        <is>
          <t xml:space="preserve"> </t>
        </is>
      </c>
      <c r="E41" s="4" t="inlineStr">
        <is>
          <t xml:space="preserve"> </t>
        </is>
      </c>
    </row>
    <row r="42">
      <c r="A42" s="4" t="inlineStr">
        <is>
          <t>Cash compensation</t>
        </is>
      </c>
      <c r="B42" s="4" t="inlineStr">
        <is>
          <t xml:space="preserve"> </t>
        </is>
      </c>
      <c r="C42" s="4" t="inlineStr">
        <is>
          <t xml:space="preserve"> </t>
        </is>
      </c>
      <c r="D42" s="5" t="n">
        <v>2000</v>
      </c>
      <c r="E42" s="4" t="inlineStr">
        <is>
          <t xml:space="preserve"> </t>
        </is>
      </c>
    </row>
    <row r="43">
      <c r="A43" s="4" t="inlineStr">
        <is>
          <t>Stephen Toovey [Member] | Board of Directors Chairman [Member]</t>
        </is>
      </c>
      <c r="B43" s="4" t="inlineStr">
        <is>
          <t xml:space="preserve"> </t>
        </is>
      </c>
      <c r="C43" s="4" t="inlineStr">
        <is>
          <t xml:space="preserve"> </t>
        </is>
      </c>
      <c r="D43" s="4" t="inlineStr">
        <is>
          <t xml:space="preserve"> </t>
        </is>
      </c>
      <c r="E43" s="4" t="inlineStr">
        <is>
          <t xml:space="preserve"> </t>
        </is>
      </c>
    </row>
    <row r="44">
      <c r="A44" s="3" t="inlineStr">
        <is>
          <t>Commitments and Contingencies (Details) [Line Items]</t>
        </is>
      </c>
      <c r="B44" s="4" t="inlineStr">
        <is>
          <t xml:space="preserve"> </t>
        </is>
      </c>
      <c r="C44" s="4" t="inlineStr">
        <is>
          <t xml:space="preserve"> </t>
        </is>
      </c>
      <c r="D44" s="4" t="inlineStr">
        <is>
          <t xml:space="preserve"> </t>
        </is>
      </c>
      <c r="E44" s="4" t="inlineStr">
        <is>
          <t xml:space="preserve"> </t>
        </is>
      </c>
    </row>
    <row r="45">
      <c r="A45" s="4" t="inlineStr">
        <is>
          <t>Cash compensation</t>
        </is>
      </c>
      <c r="B45" s="4" t="inlineStr">
        <is>
          <t xml:space="preserve"> </t>
        </is>
      </c>
      <c r="C45" s="4" t="inlineStr">
        <is>
          <t xml:space="preserve"> </t>
        </is>
      </c>
      <c r="D45" s="5" t="n">
        <v>11250</v>
      </c>
      <c r="E45" s="4" t="inlineStr">
        <is>
          <t xml:space="preserve"> </t>
        </is>
      </c>
    </row>
    <row r="46">
      <c r="A46" s="4" t="inlineStr">
        <is>
          <t>Common stock value</t>
        </is>
      </c>
      <c r="B46" s="4" t="inlineStr">
        <is>
          <t xml:space="preserve"> </t>
        </is>
      </c>
      <c r="C46" s="4" t="inlineStr">
        <is>
          <t xml:space="preserve"> </t>
        </is>
      </c>
      <c r="D46" s="5" t="n">
        <v>50000</v>
      </c>
      <c r="E46" s="4" t="inlineStr">
        <is>
          <t xml:space="preserve"> </t>
        </is>
      </c>
    </row>
    <row r="47">
      <c r="A47" s="4" t="inlineStr">
        <is>
          <t>Restricted stock unit</t>
        </is>
      </c>
      <c r="B47" s="4" t="inlineStr">
        <is>
          <t xml:space="preserve"> </t>
        </is>
      </c>
      <c r="C47" s="4" t="inlineStr">
        <is>
          <t xml:space="preserve"> </t>
        </is>
      </c>
      <c r="D47" s="5" t="n">
        <v>40000</v>
      </c>
      <c r="E47" s="4" t="inlineStr">
        <is>
          <t xml:space="preserve"> </t>
        </is>
      </c>
    </row>
    <row r="48">
      <c r="A48" s="4" t="inlineStr">
        <is>
          <t>Stephen Toovey [Member] | Board of Directors Chairman [Member] | non-qualified option [Member]</t>
        </is>
      </c>
      <c r="B48" s="4" t="inlineStr">
        <is>
          <t xml:space="preserve"> </t>
        </is>
      </c>
      <c r="C48" s="4" t="inlineStr">
        <is>
          <t xml:space="preserve"> </t>
        </is>
      </c>
      <c r="D48" s="4" t="inlineStr">
        <is>
          <t xml:space="preserve"> </t>
        </is>
      </c>
      <c r="E48" s="4" t="inlineStr">
        <is>
          <t xml:space="preserve"> </t>
        </is>
      </c>
    </row>
    <row r="49">
      <c r="A49" s="3" t="inlineStr">
        <is>
          <t>Commitments and Contingencies (Details) [Line Items]</t>
        </is>
      </c>
      <c r="B49" s="4" t="inlineStr">
        <is>
          <t xml:space="preserve"> </t>
        </is>
      </c>
      <c r="C49" s="4" t="inlineStr">
        <is>
          <t xml:space="preserve"> </t>
        </is>
      </c>
      <c r="D49" s="4" t="inlineStr">
        <is>
          <t xml:space="preserve"> </t>
        </is>
      </c>
      <c r="E49" s="4" t="inlineStr">
        <is>
          <t xml:space="preserve"> </t>
        </is>
      </c>
    </row>
    <row r="50">
      <c r="A50" s="4" t="inlineStr">
        <is>
          <t>Common stock value</t>
        </is>
      </c>
      <c r="B50" s="4" t="inlineStr">
        <is>
          <t xml:space="preserve"> </t>
        </is>
      </c>
      <c r="C50" s="4" t="inlineStr">
        <is>
          <t xml:space="preserve"> </t>
        </is>
      </c>
      <c r="D50" s="5" t="n">
        <v>50000</v>
      </c>
      <c r="E50" s="4" t="inlineStr">
        <is>
          <t xml:space="preserve"> </t>
        </is>
      </c>
    </row>
    <row r="51">
      <c r="A51" s="4" t="inlineStr">
        <is>
          <t>Restricted stock unit</t>
        </is>
      </c>
      <c r="B51" s="4" t="inlineStr">
        <is>
          <t xml:space="preserve"> </t>
        </is>
      </c>
      <c r="C51" s="4" t="inlineStr">
        <is>
          <t xml:space="preserve"> </t>
        </is>
      </c>
      <c r="D51" s="5" t="n">
        <v>40000</v>
      </c>
      <c r="E51" s="4" t="inlineStr">
        <is>
          <t xml:space="preserve"> </t>
        </is>
      </c>
    </row>
    <row r="52">
      <c r="A52" s="4" t="inlineStr">
        <is>
          <t>Stephen Toovey [Member] | non-audit committee [Member] | Board of Directors Chairman [Member]</t>
        </is>
      </c>
      <c r="B52" s="4" t="inlineStr">
        <is>
          <t xml:space="preserve"> </t>
        </is>
      </c>
      <c r="C52" s="4" t="inlineStr">
        <is>
          <t xml:space="preserve"> </t>
        </is>
      </c>
      <c r="D52" s="4" t="inlineStr">
        <is>
          <t xml:space="preserve"> </t>
        </is>
      </c>
      <c r="E52" s="4" t="inlineStr">
        <is>
          <t xml:space="preserve"> </t>
        </is>
      </c>
    </row>
    <row r="53">
      <c r="A53" s="3" t="inlineStr">
        <is>
          <t>Commitments and Contingencies (Details) [Line Items]</t>
        </is>
      </c>
      <c r="B53" s="4" t="inlineStr">
        <is>
          <t xml:space="preserve"> </t>
        </is>
      </c>
      <c r="C53" s="4" t="inlineStr">
        <is>
          <t xml:space="preserve"> </t>
        </is>
      </c>
      <c r="D53" s="4" t="inlineStr">
        <is>
          <t xml:space="preserve"> </t>
        </is>
      </c>
      <c r="E53" s="4" t="inlineStr">
        <is>
          <t xml:space="preserve"> </t>
        </is>
      </c>
    </row>
    <row r="54">
      <c r="A54" s="4" t="inlineStr">
        <is>
          <t>Cash compensation</t>
        </is>
      </c>
      <c r="B54" s="4" t="inlineStr">
        <is>
          <t xml:space="preserve"> </t>
        </is>
      </c>
      <c r="C54" s="4" t="inlineStr">
        <is>
          <t xml:space="preserve"> </t>
        </is>
      </c>
      <c r="D54" s="6" t="n">
        <v>1250</v>
      </c>
      <c r="E54"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 on a Discounted and Undiscounted Basis</t>
        </is>
      </c>
      <c r="B1" s="2" t="inlineStr">
        <is>
          <t>Jun. 30, 2023 USD ($)</t>
        </is>
      </c>
    </row>
    <row r="2">
      <c r="A2" s="3" t="inlineStr">
        <is>
          <t>Schedule of Future Minimum Lease Payments On A Discounted and Undiscounted Basis [Abstract]</t>
        </is>
      </c>
      <c r="B2" s="4" t="inlineStr">
        <is>
          <t xml:space="preserve"> </t>
        </is>
      </c>
    </row>
    <row r="3">
      <c r="A3" s="4" t="inlineStr">
        <is>
          <t>Discount rate</t>
        </is>
      </c>
      <c r="B3" s="13" t="n">
        <v>0.15</v>
      </c>
    </row>
    <row r="4">
      <c r="A4" s="4" t="inlineStr">
        <is>
          <t>2023 (remaining six months)</t>
        </is>
      </c>
      <c r="B4" s="6" t="n">
        <v>27985</v>
      </c>
    </row>
    <row r="5">
      <c r="A5" s="4" t="inlineStr">
        <is>
          <t>2024</t>
        </is>
      </c>
      <c r="B5" s="5" t="n">
        <v>13992</v>
      </c>
    </row>
    <row r="6">
      <c r="A6" s="4" t="inlineStr">
        <is>
          <t>Thereafter</t>
        </is>
      </c>
      <c r="B6" s="4" t="inlineStr">
        <is>
          <t xml:space="preserve"> </t>
        </is>
      </c>
    </row>
    <row r="7">
      <c r="A7" s="4" t="inlineStr">
        <is>
          <t>Total undiscounted minimum future payments</t>
        </is>
      </c>
      <c r="B7" s="5" t="n">
        <v>41977</v>
      </c>
    </row>
    <row r="8">
      <c r="A8" s="4" t="inlineStr">
        <is>
          <t>Imputed interest</t>
        </is>
      </c>
      <c r="B8" s="5" t="n">
        <v>-2507</v>
      </c>
    </row>
    <row r="9">
      <c r="A9" s="4" t="inlineStr">
        <is>
          <t>Total operating lease payments</t>
        </is>
      </c>
      <c r="B9" s="5" t="n">
        <v>39470</v>
      </c>
    </row>
    <row r="10">
      <c r="A10" s="4" t="inlineStr">
        <is>
          <t>Short-term lease liabilities</t>
        </is>
      </c>
      <c r="B10" s="5" t="n">
        <v>39470</v>
      </c>
    </row>
    <row r="11">
      <c r="A11" s="4" t="inlineStr">
        <is>
          <t>Long-term lease liabilities</t>
        </is>
      </c>
      <c r="B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Details) - Schedule of Other Information Related to our Operating Lease</t>
        </is>
      </c>
      <c r="B1" s="2" t="inlineStr">
        <is>
          <t>Jun. 30, 2023</t>
        </is>
      </c>
    </row>
    <row r="2">
      <c r="A2" s="3" t="inlineStr">
        <is>
          <t>Schedule of Other Information Related to Our Operating Lease [Abstract]</t>
        </is>
      </c>
      <c r="B2" s="4" t="inlineStr">
        <is>
          <t xml:space="preserve"> </t>
        </is>
      </c>
    </row>
    <row r="3">
      <c r="A3" s="4" t="inlineStr">
        <is>
          <t>Weighted average remaining lease term (in years)</t>
        </is>
      </c>
      <c r="B3" s="4" t="inlineStr">
        <is>
          <t>9 months</t>
        </is>
      </c>
    </row>
    <row r="4">
      <c r="A4" s="4" t="inlineStr">
        <is>
          <t>Weighted average discount rate</t>
        </is>
      </c>
      <c r="B4" s="13" t="n">
        <v>0.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122"/>
  <sheetViews>
    <sheetView workbookViewId="0">
      <selection activeCell="A1" sqref="A1"/>
    </sheetView>
  </sheetViews>
  <sheetFormatPr baseColWidth="8" defaultRowHeight="15"/>
  <cols>
    <col width="78" customWidth="1" min="1" max="1"/>
    <col width="22" customWidth="1" min="2" max="2"/>
    <col width="29" customWidth="1" min="3" max="3"/>
    <col width="21" customWidth="1" min="4" max="4"/>
    <col width="49" customWidth="1" min="5" max="5"/>
    <col width="32" customWidth="1" min="6" max="6"/>
    <col width="21" customWidth="1" min="7" max="7"/>
    <col width="33" customWidth="1" min="8" max="8"/>
    <col width="29" customWidth="1" min="9" max="9"/>
    <col width="38" customWidth="1" min="10" max="10"/>
    <col width="38" customWidth="1" min="11" max="11"/>
    <col width="22" customWidth="1" min="12" max="12"/>
    <col width="22" customWidth="1" min="13" max="13"/>
    <col width="25" customWidth="1" min="14" max="14"/>
    <col width="21" customWidth="1" min="15" max="15"/>
    <col width="21" customWidth="1" min="16" max="16"/>
    <col width="13" customWidth="1" min="17" max="17"/>
  </cols>
  <sheetData>
    <row r="1">
      <c r="A1" s="1" t="inlineStr">
        <is>
          <t>Subsequent Events (Details)</t>
        </is>
      </c>
      <c r="I1" s="2" t="inlineStr">
        <is>
          <t>3 Months Ended</t>
        </is>
      </c>
    </row>
    <row r="2">
      <c r="B2" s="2" t="inlineStr">
        <is>
          <t>Aug. 09, 2023 USD ($)</t>
        </is>
      </c>
      <c r="C2" s="2" t="inlineStr">
        <is>
          <t>Aug. 02, 2023 USD ($) shares</t>
        </is>
      </c>
      <c r="D2" s="2" t="inlineStr">
        <is>
          <t>Jul. 25, 2023 shares</t>
        </is>
      </c>
      <c r="E2" s="2" t="inlineStr">
        <is>
          <t>Jul. 14, 2023 USD ($) $ / shares $ / item shares</t>
        </is>
      </c>
      <c r="F2" s="2" t="inlineStr">
        <is>
          <t>Jul. 12, 2023 $ / shares shares</t>
        </is>
      </c>
      <c r="G2" s="2" t="inlineStr">
        <is>
          <t>Jul. 11, 2023 shares</t>
        </is>
      </c>
      <c r="H2" s="2" t="inlineStr">
        <is>
          <t>Jun. 30, 2022 USD ($) $ / shares</t>
        </is>
      </c>
      <c r="I2" s="2" t="inlineStr">
        <is>
          <t>Mar. 31, 2023 USD ($) shares</t>
        </is>
      </c>
      <c r="J2" s="2" t="inlineStr">
        <is>
          <t>Jul. 17, 2023 USD ($) $ / item shares</t>
        </is>
      </c>
      <c r="K2" s="2" t="inlineStr">
        <is>
          <t>Jul. 13, 2023 USD ($) $ / item shares</t>
        </is>
      </c>
      <c r="L2" s="2" t="inlineStr">
        <is>
          <t>Jun. 30, 2023 USD ($)</t>
        </is>
      </c>
      <c r="M2" s="2" t="inlineStr">
        <is>
          <t>Dec. 31, 2022 USD ($)</t>
        </is>
      </c>
      <c r="N2" s="2" t="inlineStr">
        <is>
          <t>Jun. 01, 2022 $ / shares</t>
        </is>
      </c>
      <c r="O2" s="2" t="inlineStr">
        <is>
          <t>May 31, 2022 USD ($)</t>
        </is>
      </c>
      <c r="P2" s="2" t="inlineStr">
        <is>
          <t>May 05, 2022 USD ($)</t>
        </is>
      </c>
      <c r="Q2" s="2" t="inlineStr">
        <is>
          <t>May 14, 2020</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ic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v>
      </c>
      <c r="O4" s="4" t="inlineStr">
        <is>
          <t xml:space="preserve"> </t>
        </is>
      </c>
      <c r="P4" s="4" t="inlineStr">
        <is>
          <t xml:space="preserve"> </t>
        </is>
      </c>
      <c r="Q4" s="4" t="inlineStr">
        <is>
          <t xml:space="preserve"> </t>
        </is>
      </c>
    </row>
    <row r="5">
      <c r="A5" s="4" t="inlineStr">
        <is>
          <t>Deferred equity compensation (in Dollar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5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245000</v>
      </c>
      <c r="Q5" s="4" t="inlineStr">
        <is>
          <t xml:space="preserve"> </t>
        </is>
      </c>
    </row>
    <row r="6">
      <c r="A6" s="4" t="inlineStr">
        <is>
          <t>Convert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08337</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ash payments (in Dollar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9070</v>
      </c>
      <c r="M7" s="6" t="n">
        <v>264865</v>
      </c>
      <c r="N7" s="4" t="inlineStr">
        <is>
          <t xml:space="preserve"> </t>
        </is>
      </c>
      <c r="O7" s="4" t="inlineStr">
        <is>
          <t xml:space="preserve"> </t>
        </is>
      </c>
      <c r="P7" s="4" t="inlineStr">
        <is>
          <t xml:space="preserve"> </t>
        </is>
      </c>
      <c r="Q7" s="4" t="inlineStr">
        <is>
          <t xml:space="preserve"> </t>
        </is>
      </c>
    </row>
    <row r="8">
      <c r="A8" s="4" t="inlineStr">
        <is>
          <t>Recognize a gain/loss (in Dolla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9.6</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hares, outstanding</t>
        </is>
      </c>
      <c r="B9" s="4" t="inlineStr">
        <is>
          <t xml:space="preserve"> </t>
        </is>
      </c>
      <c r="C9" s="4" t="inlineStr">
        <is>
          <t xml:space="preserve"> </t>
        </is>
      </c>
      <c r="D9" s="5" t="n">
        <v>579953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12" t="n">
        <v>0.0375</v>
      </c>
    </row>
    <row r="11">
      <c r="A11" s="4" t="inlineStr">
        <is>
          <t>IP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ferred equity compensation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55000</v>
      </c>
      <c r="Q13" s="4" t="inlineStr">
        <is>
          <t xml:space="preserve"> </t>
        </is>
      </c>
    </row>
    <row r="14">
      <c r="A14" s="4" t="inlineStr">
        <is>
          <t>IPO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4906</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nvert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096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hief Executive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ice per shar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Outstanding principal amount (in Dollar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27000000</v>
      </c>
      <c r="P23" s="4" t="inlineStr">
        <is>
          <t xml:space="preserve"> </t>
        </is>
      </c>
      <c r="Q23" s="4" t="inlineStr">
        <is>
          <t xml:space="preserve"> </t>
        </is>
      </c>
    </row>
    <row r="24">
      <c r="A24" s="4" t="inlineStr">
        <is>
          <t>Consideration amount (in Dollar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8533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hief Executive Officer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s issued on last day of each quart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5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hief Financial Officer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ubsequent Ev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hares issued on last day of each quart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2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ubsequent Ev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estricted shares</t>
        </is>
      </c>
      <c r="B33" s="4" t="inlineStr">
        <is>
          <t xml:space="preserve"> </t>
        </is>
      </c>
      <c r="C33" s="4" t="inlineStr">
        <is>
          <t xml:space="preserve"> </t>
        </is>
      </c>
      <c r="D33" s="4" t="inlineStr">
        <is>
          <t xml:space="preserve"> </t>
        </is>
      </c>
      <c r="E33" s="4" t="inlineStr">
        <is>
          <t xml:space="preserve"> </t>
        </is>
      </c>
      <c r="F33" s="4" t="inlineStr">
        <is>
          <t xml:space="preserve"> </t>
        </is>
      </c>
      <c r="G33" s="5" t="n">
        <v>4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hares issued</t>
        </is>
      </c>
      <c r="B34" s="4" t="inlineStr">
        <is>
          <t xml:space="preserve"> </t>
        </is>
      </c>
      <c r="C34" s="4" t="inlineStr">
        <is>
          <t xml:space="preserve"> </t>
        </is>
      </c>
      <c r="D34" s="4" t="inlineStr">
        <is>
          <t xml:space="preserve"> </t>
        </is>
      </c>
      <c r="E34" s="5" t="n">
        <v>141509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ice per share (in Dollars per share) | $ / shares</t>
        </is>
      </c>
      <c r="B35" s="4" t="inlineStr">
        <is>
          <t xml:space="preserve"> </t>
        </is>
      </c>
      <c r="C35" s="4" t="inlineStr">
        <is>
          <t xml:space="preserve"> </t>
        </is>
      </c>
      <c r="D35" s="4" t="inlineStr">
        <is>
          <t xml:space="preserve"> </t>
        </is>
      </c>
      <c r="E35" s="8" t="n">
        <v>5.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ferred equity compensation (in Dollars) | $</t>
        </is>
      </c>
      <c r="B36" s="4" t="inlineStr">
        <is>
          <t xml:space="preserve"> </t>
        </is>
      </c>
      <c r="C36" s="4" t="inlineStr">
        <is>
          <t xml:space="preserve"> </t>
        </is>
      </c>
      <c r="D36" s="4" t="inlineStr">
        <is>
          <t xml:space="preserve"> </t>
        </is>
      </c>
      <c r="E36" s="6" t="n">
        <v>155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hares outstanding percentage</t>
        </is>
      </c>
      <c r="B37" s="4" t="inlineStr">
        <is>
          <t xml:space="preserve"> </t>
        </is>
      </c>
      <c r="C37" s="4" t="inlineStr">
        <is>
          <t xml:space="preserve"> </t>
        </is>
      </c>
      <c r="D37" s="12" t="n">
        <v>0.19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ubsequent Event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ubsequent Event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Owned shares</t>
        </is>
      </c>
      <c r="B40" s="4" t="inlineStr">
        <is>
          <t xml:space="preserve"> </t>
        </is>
      </c>
      <c r="C40" s="4" t="inlineStr">
        <is>
          <t xml:space="preserve"> </t>
        </is>
      </c>
      <c r="D40" s="5" t="n">
        <v>115389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ubsequent Event [Member] | preferred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ubsequent Ev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Owned shares</t>
        </is>
      </c>
      <c r="B43" s="4" t="inlineStr">
        <is>
          <t xml:space="preserve"> </t>
        </is>
      </c>
      <c r="C43" s="4" t="inlineStr">
        <is>
          <t xml:space="preserve"> </t>
        </is>
      </c>
      <c r="D43" s="5" t="n">
        <v>7880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ubsequent Event [Member] | Over-Allotment O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ubsequent Event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Underwriters period</t>
        </is>
      </c>
      <c r="B46" s="4" t="inlineStr">
        <is>
          <t xml:space="preserve"> </t>
        </is>
      </c>
      <c r="C46" s="4" t="inlineStr">
        <is>
          <t xml:space="preserve"> </t>
        </is>
      </c>
      <c r="D46" s="4" t="inlineStr">
        <is>
          <t xml:space="preserve"> </t>
        </is>
      </c>
      <c r="E46" s="4" t="inlineStr">
        <is>
          <t xml:space="preserve"> </t>
        </is>
      </c>
      <c r="F46" s="4" t="inlineStr">
        <is>
          <t>45 day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hares issued</t>
        </is>
      </c>
      <c r="B47" s="4" t="inlineStr">
        <is>
          <t xml:space="preserve"> </t>
        </is>
      </c>
      <c r="C47" s="4" t="inlineStr">
        <is>
          <t xml:space="preserve"> </t>
        </is>
      </c>
      <c r="D47" s="4" t="inlineStr">
        <is>
          <t xml:space="preserve"> </t>
        </is>
      </c>
      <c r="E47" s="4" t="inlineStr">
        <is>
          <t xml:space="preserve"> </t>
        </is>
      </c>
      <c r="F47" s="5" t="n">
        <v>21226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rice per share (in Dollars per share) | $ / shares</t>
        </is>
      </c>
      <c r="B48" s="4" t="inlineStr">
        <is>
          <t xml:space="preserve"> </t>
        </is>
      </c>
      <c r="C48" s="4" t="inlineStr">
        <is>
          <t xml:space="preserve"> </t>
        </is>
      </c>
      <c r="D48" s="4" t="inlineStr">
        <is>
          <t xml:space="preserve"> </t>
        </is>
      </c>
      <c r="E48" s="4" t="inlineStr">
        <is>
          <t xml:space="preserve"> </t>
        </is>
      </c>
      <c r="F48" s="9" t="n">
        <v>5.28</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ubsequent Event [Member] | Tradeable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ubsequent Event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hares issued</t>
        </is>
      </c>
      <c r="B51" s="4" t="inlineStr">
        <is>
          <t xml:space="preserve"> </t>
        </is>
      </c>
      <c r="C51" s="4" t="inlineStr">
        <is>
          <t xml:space="preserve"> </t>
        </is>
      </c>
      <c r="D51" s="4" t="inlineStr">
        <is>
          <t xml:space="preserve"> </t>
        </is>
      </c>
      <c r="E51" s="5" t="n">
        <v>60000</v>
      </c>
      <c r="F51" s="5" t="n">
        <v>21226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rice per share (in Dollars per share) | $ / shares</t>
        </is>
      </c>
      <c r="B52" s="4" t="inlineStr">
        <is>
          <t xml:space="preserve"> </t>
        </is>
      </c>
      <c r="C52" s="4" t="inlineStr">
        <is>
          <t xml:space="preserve"> </t>
        </is>
      </c>
      <c r="D52" s="4" t="inlineStr">
        <is>
          <t xml:space="preserve"> </t>
        </is>
      </c>
      <c r="E52" s="4" t="inlineStr">
        <is>
          <t xml:space="preserve"> </t>
        </is>
      </c>
      <c r="F52" s="9" t="n">
        <v>0.0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Exercise amount (in Dollars) | $</t>
        </is>
      </c>
      <c r="B53" s="4" t="inlineStr">
        <is>
          <t xml:space="preserve"> </t>
        </is>
      </c>
      <c r="C53" s="4" t="inlineStr">
        <is>
          <t xml:space="preserve"> </t>
        </is>
      </c>
      <c r="D53" s="4" t="inlineStr">
        <is>
          <t xml:space="preserve"> </t>
        </is>
      </c>
      <c r="E53" s="6" t="n">
        <v>3816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Warrants issued</t>
        </is>
      </c>
      <c r="B54" s="4" t="inlineStr">
        <is>
          <t xml:space="preserve"> </t>
        </is>
      </c>
      <c r="C54" s="4" t="inlineStr">
        <is>
          <t xml:space="preserve"> </t>
        </is>
      </c>
      <c r="D54" s="4" t="inlineStr">
        <is>
          <t xml:space="preserve"> </t>
        </is>
      </c>
      <c r="E54" s="5" t="n">
        <v>6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trike price (in Dollars per Item) | $ / item</t>
        </is>
      </c>
      <c r="B55" s="4" t="inlineStr">
        <is>
          <t xml:space="preserve"> </t>
        </is>
      </c>
      <c r="C55" s="4" t="inlineStr">
        <is>
          <t xml:space="preserve"> </t>
        </is>
      </c>
      <c r="D55" s="4" t="inlineStr">
        <is>
          <t xml:space="preserve"> </t>
        </is>
      </c>
      <c r="E55" s="10" t="n">
        <v>6.36</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dditional shares issued</t>
        </is>
      </c>
      <c r="B56" s="4" t="inlineStr">
        <is>
          <t xml:space="preserve"> </t>
        </is>
      </c>
      <c r="C56" s="4" t="inlineStr">
        <is>
          <t xml:space="preserve"> </t>
        </is>
      </c>
      <c r="D56" s="4" t="inlineStr">
        <is>
          <t xml:space="preserve"> </t>
        </is>
      </c>
      <c r="E56" s="5" t="n">
        <v>100644</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ubsequent Event [Member] | Non-tradeable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ubsequent Event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hares issued</t>
        </is>
      </c>
      <c r="B59" s="4" t="inlineStr">
        <is>
          <t xml:space="preserve"> </t>
        </is>
      </c>
      <c r="C59" s="4" t="inlineStr">
        <is>
          <t xml:space="preserve"> </t>
        </is>
      </c>
      <c r="D59" s="4" t="inlineStr">
        <is>
          <t xml:space="preserve"> </t>
        </is>
      </c>
      <c r="E59" s="4" t="inlineStr">
        <is>
          <t xml:space="preserve"> </t>
        </is>
      </c>
      <c r="F59" s="5" t="n">
        <v>212265</v>
      </c>
      <c r="G59" s="4" t="inlineStr">
        <is>
          <t xml:space="preserve"> </t>
        </is>
      </c>
      <c r="H59" s="4" t="inlineStr">
        <is>
          <t xml:space="preserve"> </t>
        </is>
      </c>
      <c r="I59" s="4" t="inlineStr">
        <is>
          <t xml:space="preserve"> </t>
        </is>
      </c>
      <c r="J59" s="5" t="n">
        <v>93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rice per share (in Dollars per share) | $ / shares</t>
        </is>
      </c>
      <c r="B60" s="4" t="inlineStr">
        <is>
          <t xml:space="preserve"> </t>
        </is>
      </c>
      <c r="C60" s="4" t="inlineStr">
        <is>
          <t xml:space="preserve"> </t>
        </is>
      </c>
      <c r="D60" s="4" t="inlineStr">
        <is>
          <t xml:space="preserve"> </t>
        </is>
      </c>
      <c r="E60" s="4" t="inlineStr">
        <is>
          <t xml:space="preserve"> </t>
        </is>
      </c>
      <c r="F60" s="9" t="n">
        <v>0.0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Exercise amount (in Dollars)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566835</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Warrant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93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trike price (in Dollars per Item) | $ / ite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5" t="n">
        <v>6.095</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Additional shares issued</t>
        </is>
      </c>
      <c r="B64" s="4" t="inlineStr">
        <is>
          <t xml:space="preserve"> </t>
        </is>
      </c>
      <c r="C64" s="4" t="inlineStr">
        <is>
          <t xml:space="preserve"> </t>
        </is>
      </c>
      <c r="D64" s="4" t="inlineStr">
        <is>
          <t xml:space="preserve"> </t>
        </is>
      </c>
      <c r="E64" s="5" t="n">
        <v>100644</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mmon share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5753975</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ubsequent Event [Member] | Bridge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Subsequent Event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31447</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Exercise amount (in Dollars)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83336</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Warrant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31447</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trike price (in Dollars per Item) | $ / ite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10" t="n">
        <v>5.83</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ubsequent Event [Member] | IPO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Subsequent Event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Net proceeds (in Dollars) | $</t>
        </is>
      </c>
      <c r="B74" s="4" t="inlineStr">
        <is>
          <t xml:space="preserve"> </t>
        </is>
      </c>
      <c r="C74" s="4" t="inlineStr">
        <is>
          <t xml:space="preserve"> </t>
        </is>
      </c>
      <c r="D74" s="4" t="inlineStr">
        <is>
          <t xml:space="preserve"> </t>
        </is>
      </c>
      <c r="E74" s="6" t="n">
        <v>64543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Outstanding principal amount (in Dollars) | $</t>
        </is>
      </c>
      <c r="B75" s="4" t="inlineStr">
        <is>
          <t xml:space="preserve"> </t>
        </is>
      </c>
      <c r="C75" s="4" t="inlineStr">
        <is>
          <t xml:space="preserve"> </t>
        </is>
      </c>
      <c r="D75" s="4" t="inlineStr">
        <is>
          <t xml:space="preserve"> </t>
        </is>
      </c>
      <c r="E75" s="6" t="n">
        <v>195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onverted shares</t>
        </is>
      </c>
      <c r="B76" s="4" t="inlineStr">
        <is>
          <t xml:space="preserve"> </t>
        </is>
      </c>
      <c r="C76" s="4" t="inlineStr">
        <is>
          <t xml:space="preserve"> </t>
        </is>
      </c>
      <c r="D76" s="4" t="inlineStr">
        <is>
          <t xml:space="preserve"> </t>
        </is>
      </c>
      <c r="E76" s="5" t="n">
        <v>383908</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ash payments (in Dollars) | $</t>
        </is>
      </c>
      <c r="B77" s="4" t="inlineStr">
        <is>
          <t xml:space="preserve"> </t>
        </is>
      </c>
      <c r="C77" s="4" t="inlineStr">
        <is>
          <t xml:space="preserve"> </t>
        </is>
      </c>
      <c r="D77" s="4" t="inlineStr">
        <is>
          <t xml:space="preserve"> </t>
        </is>
      </c>
      <c r="E77" s="6" t="n">
        <v>18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Recognize a gain/loss (in Dollars) | $</t>
        </is>
      </c>
      <c r="B78" s="4" t="inlineStr">
        <is>
          <t xml:space="preserve"> </t>
        </is>
      </c>
      <c r="C78" s="4" t="inlineStr">
        <is>
          <t xml:space="preserve"> </t>
        </is>
      </c>
      <c r="D78" s="4" t="inlineStr">
        <is>
          <t xml:space="preserve"> </t>
        </is>
      </c>
      <c r="E78" s="6" t="n">
        <v>65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ubsequent Event [Member] | Knight’s preferred shar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Subsequent Event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hares issued</t>
        </is>
      </c>
      <c r="B81" s="4" t="inlineStr">
        <is>
          <t xml:space="preserve"> </t>
        </is>
      </c>
      <c r="C81" s="4" t="inlineStr">
        <is>
          <t xml:space="preserve"> </t>
        </is>
      </c>
      <c r="D81" s="5" t="n">
        <v>4556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onvertible preferred shares</t>
        </is>
      </c>
      <c r="B82" s="4" t="inlineStr">
        <is>
          <t xml:space="preserve"> </t>
        </is>
      </c>
      <c r="C82" s="4" t="inlineStr">
        <is>
          <t xml:space="preserve"> </t>
        </is>
      </c>
      <c r="D82" s="5" t="n">
        <v>2162</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Subsequent Event [Member] | 60P Australia Pty Ltd [Member] | Min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Subsequent Event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Ownership percentage</t>
        </is>
      </c>
      <c r="B85" s="4" t="inlineStr">
        <is>
          <t xml:space="preserve"> </t>
        </is>
      </c>
      <c r="C85" s="12" t="n">
        <v>0.8753</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Subsequent Event [Member] | 60P Australia Pty Ltd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Subsequent Event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Ownership percentage</t>
        </is>
      </c>
      <c r="B88" s="4" t="inlineStr">
        <is>
          <t xml:space="preserve"> </t>
        </is>
      </c>
      <c r="C88" s="12" t="n">
        <v>0.966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Stephen Toovey [Member] | Subsequent Ev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Subsequent Event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Restricted shares</t>
        </is>
      </c>
      <c r="B91" s="4" t="inlineStr">
        <is>
          <t xml:space="preserve"> </t>
        </is>
      </c>
      <c r="C91" s="4" t="inlineStr">
        <is>
          <t xml:space="preserve"> </t>
        </is>
      </c>
      <c r="D91" s="4" t="inlineStr">
        <is>
          <t xml:space="preserve"> </t>
        </is>
      </c>
      <c r="E91" s="4" t="inlineStr">
        <is>
          <t xml:space="preserve"> </t>
        </is>
      </c>
      <c r="F91" s="4" t="inlineStr">
        <is>
          <t xml:space="preserve"> </t>
        </is>
      </c>
      <c r="G91" s="5" t="n">
        <v>1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Charles Allen [Member] | Subsequent Ev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Subsequent Event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Restricted shares</t>
        </is>
      </c>
      <c r="B94" s="4" t="inlineStr">
        <is>
          <t xml:space="preserve"> </t>
        </is>
      </c>
      <c r="C94" s="4" t="inlineStr">
        <is>
          <t xml:space="preserve"> </t>
        </is>
      </c>
      <c r="D94" s="4" t="inlineStr">
        <is>
          <t xml:space="preserve"> </t>
        </is>
      </c>
      <c r="E94" s="4" t="inlineStr">
        <is>
          <t xml:space="preserve"> </t>
        </is>
      </c>
      <c r="F94" s="4" t="inlineStr">
        <is>
          <t xml:space="preserve"> </t>
        </is>
      </c>
      <c r="G94" s="5" t="n">
        <v>1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Paul Field [Member] | Subsequent Ev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Subsequent Event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Restricted shares</t>
        </is>
      </c>
      <c r="B97" s="4" t="inlineStr">
        <is>
          <t xml:space="preserve"> </t>
        </is>
      </c>
      <c r="C97" s="4" t="inlineStr">
        <is>
          <t xml:space="preserve"> </t>
        </is>
      </c>
      <c r="D97" s="4" t="inlineStr">
        <is>
          <t xml:space="preserve"> </t>
        </is>
      </c>
      <c r="E97" s="4" t="inlineStr">
        <is>
          <t xml:space="preserve"> </t>
        </is>
      </c>
      <c r="F97" s="4" t="inlineStr">
        <is>
          <t xml:space="preserve"> </t>
        </is>
      </c>
      <c r="G97" s="5" t="n">
        <v>1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Cheryl Xu [Member] | Subsequent Ev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Subsequent Events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Restricted shares</t>
        </is>
      </c>
      <c r="B100" s="4" t="inlineStr">
        <is>
          <t xml:space="preserve"> </t>
        </is>
      </c>
      <c r="C100" s="4" t="inlineStr">
        <is>
          <t xml:space="preserve"> </t>
        </is>
      </c>
      <c r="D100" s="4" t="inlineStr">
        <is>
          <t xml:space="preserve"> </t>
        </is>
      </c>
      <c r="E100" s="4" t="inlineStr">
        <is>
          <t xml:space="preserve"> </t>
        </is>
      </c>
      <c r="F100" s="4" t="inlineStr">
        <is>
          <t xml:space="preserve"> </t>
        </is>
      </c>
      <c r="G100" s="5" t="n">
        <v>10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BioIntelect [Member] | Subsequent Ev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Subsequent Events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Shares issued</t>
        </is>
      </c>
      <c r="B103" s="4" t="inlineStr">
        <is>
          <t xml:space="preserve"> </t>
        </is>
      </c>
      <c r="C103" s="4" t="inlineStr">
        <is>
          <t xml:space="preserve"> </t>
        </is>
      </c>
      <c r="D103" s="4" t="inlineStr">
        <is>
          <t xml:space="preserve"> </t>
        </is>
      </c>
      <c r="E103" s="5" t="n">
        <v>29245</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Xu Yu [Member] | Subsequent Event [Member] | IPO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Subsequent Events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Converted shares</t>
        </is>
      </c>
      <c r="B106" s="4" t="inlineStr">
        <is>
          <t xml:space="preserve"> </t>
        </is>
      </c>
      <c r="C106" s="4" t="inlineStr">
        <is>
          <t xml:space="preserve"> </t>
        </is>
      </c>
      <c r="D106" s="4" t="inlineStr">
        <is>
          <t xml:space="preserve"> </t>
        </is>
      </c>
      <c r="E106" s="5" t="n">
        <v>214934</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Recognize a gain/loss (in Dollars) | $</t>
        </is>
      </c>
      <c r="B107" s="4" t="inlineStr">
        <is>
          <t xml:space="preserve"> </t>
        </is>
      </c>
      <c r="C107" s="4" t="inlineStr">
        <is>
          <t xml:space="preserve"> </t>
        </is>
      </c>
      <c r="D107" s="4" t="inlineStr">
        <is>
          <t xml:space="preserve"> </t>
        </is>
      </c>
      <c r="E107" s="6" t="n">
        <v>90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Geoff Dow [Member] | IPO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Subsequent Events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Shares issued on last day of each quart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30000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Tyrone Miller [Member] | IPO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Subsequent Events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Shares issued on last day of each quart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24000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60P Australia Pty Ltd [Member] | Subsequent Ev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Subsequent Events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Shares issued</t>
        </is>
      </c>
      <c r="B116" s="4" t="inlineStr">
        <is>
          <t xml:space="preserve"> </t>
        </is>
      </c>
      <c r="C116" s="5" t="n">
        <v>904436</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Authorized payment (in Dollars) | $</t>
        </is>
      </c>
      <c r="B117" s="4" t="inlineStr">
        <is>
          <t xml:space="preserve"> </t>
        </is>
      </c>
      <c r="C117" s="6" t="n">
        <v>1000974</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60P, Inc. [Member] | Subsequent Ev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Subsequent Events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Consideration amount (in Dollars) | $</t>
        </is>
      </c>
      <c r="B120" s="4" t="inlineStr">
        <is>
          <t xml:space="preserve"> </t>
        </is>
      </c>
      <c r="C120" s="6" t="n">
        <v>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Financing amount (in Dollars) | $</t>
        </is>
      </c>
      <c r="B121" s="6" t="n">
        <v>1700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Interest rate</t>
        </is>
      </c>
      <c r="B122" s="13" t="n">
        <v>0.08</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46" customWidth="1" min="6" max="6"/>
    <col width="57" customWidth="1" min="7" max="7"/>
    <col width="40" customWidth="1" min="8" max="8"/>
    <col width="13" customWidth="1" min="9" max="9"/>
  </cols>
  <sheetData>
    <row r="1">
      <c r="A1" s="1" t="inlineStr">
        <is>
          <t>Consolidated Condensed Statements of Shareholders’ and Members’ Deficit (Unaudited) - USD ($)</t>
        </is>
      </c>
      <c r="B1" s="2" t="inlineStr">
        <is>
          <t>Members’ Equity</t>
        </is>
      </c>
      <c r="C1" s="2" t="inlineStr">
        <is>
          <t>Common Stock</t>
        </is>
      </c>
      <c r="D1" s="2" t="inlineStr">
        <is>
          <t>Additional Paid-In Capital</t>
        </is>
      </c>
      <c r="E1" s="2" t="inlineStr">
        <is>
          <t>Accumulated Deficit</t>
        </is>
      </c>
      <c r="F1" s="2" t="inlineStr">
        <is>
          <t>Accumulated Other Comprehensive Income (Loss)</t>
        </is>
      </c>
      <c r="G1" s="2" t="inlineStr">
        <is>
          <t>Total Shareholders’ Equity (Deficit) Attributable to 60P</t>
        </is>
      </c>
      <c r="H1" s="2" t="inlineStr">
        <is>
          <t>Noncontrolling Interest on Shareholders</t>
        </is>
      </c>
      <c r="I1" s="2" t="inlineStr">
        <is>
          <t>Total</t>
        </is>
      </c>
    </row>
    <row r="2">
      <c r="A2" s="4" t="inlineStr">
        <is>
          <t>Balance at Dec. 31, 2021</t>
        </is>
      </c>
      <c r="B2" s="6" t="n">
        <v>4979365</v>
      </c>
      <c r="C2" s="4" t="inlineStr">
        <is>
          <t xml:space="preserve"> </t>
        </is>
      </c>
      <c r="D2" s="4" t="inlineStr">
        <is>
          <t xml:space="preserve"> </t>
        </is>
      </c>
      <c r="E2" s="6" t="n">
        <v>-22633428</v>
      </c>
      <c r="F2" s="6" t="n">
        <v>75835</v>
      </c>
      <c r="G2" s="6" t="n">
        <v>-17578228</v>
      </c>
      <c r="H2" s="6" t="n">
        <v>-576256</v>
      </c>
      <c r="I2" s="6" t="n">
        <v>-18154484</v>
      </c>
    </row>
    <row r="3">
      <c r="A3" s="4" t="inlineStr">
        <is>
          <t>Balance (in Shares) at Dec. 31, 2021</t>
        </is>
      </c>
      <c r="B3" s="5" t="n">
        <v>1885516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Foreign Translation Gain (Loss)</t>
        </is>
      </c>
      <c r="B4" s="4" t="inlineStr">
        <is>
          <t xml:space="preserve"> </t>
        </is>
      </c>
      <c r="C4" s="4" t="inlineStr">
        <is>
          <t xml:space="preserve"> </t>
        </is>
      </c>
      <c r="D4" s="4" t="inlineStr">
        <is>
          <t xml:space="preserve"> </t>
        </is>
      </c>
      <c r="E4" s="4" t="inlineStr">
        <is>
          <t xml:space="preserve"> </t>
        </is>
      </c>
      <c r="F4" s="5" t="n">
        <v>96556</v>
      </c>
      <c r="G4" s="5" t="n">
        <v>96556</v>
      </c>
      <c r="H4" s="4" t="inlineStr">
        <is>
          <t xml:space="preserve"> </t>
        </is>
      </c>
      <c r="I4" s="5" t="n">
        <v>96556</v>
      </c>
    </row>
    <row r="5">
      <c r="A5" s="4" t="inlineStr">
        <is>
          <t>Net Gain (Loss)</t>
        </is>
      </c>
      <c r="B5" s="4" t="inlineStr">
        <is>
          <t xml:space="preserve"> </t>
        </is>
      </c>
      <c r="C5" s="4" t="inlineStr">
        <is>
          <t xml:space="preserve"> </t>
        </is>
      </c>
      <c r="D5" s="4" t="inlineStr">
        <is>
          <t xml:space="preserve"> </t>
        </is>
      </c>
      <c r="E5" s="5" t="n">
        <v>-912282</v>
      </c>
      <c r="F5" s="4" t="inlineStr">
        <is>
          <t xml:space="preserve"> </t>
        </is>
      </c>
      <c r="G5" s="5" t="n">
        <v>-912282</v>
      </c>
      <c r="H5" s="5" t="n">
        <v>4835</v>
      </c>
      <c r="I5" s="5" t="n">
        <v>-907447</v>
      </c>
    </row>
    <row r="6">
      <c r="A6" s="4" t="inlineStr">
        <is>
          <t>Balance at Mar. 31, 2022</t>
        </is>
      </c>
      <c r="B6" s="6" t="n">
        <v>4979365</v>
      </c>
      <c r="C6" s="4" t="inlineStr">
        <is>
          <t xml:space="preserve"> </t>
        </is>
      </c>
      <c r="D6" s="4" t="inlineStr">
        <is>
          <t xml:space="preserve"> </t>
        </is>
      </c>
      <c r="E6" s="5" t="n">
        <v>-23545710</v>
      </c>
      <c r="F6" s="5" t="n">
        <v>172391</v>
      </c>
      <c r="G6" s="5" t="n">
        <v>-18393954</v>
      </c>
      <c r="H6" s="5" t="n">
        <v>-571421</v>
      </c>
      <c r="I6" s="5" t="n">
        <v>-18965375</v>
      </c>
    </row>
    <row r="7">
      <c r="A7" s="4" t="inlineStr">
        <is>
          <t>Balance (in Shares) at Mar. 31, 2022</t>
        </is>
      </c>
      <c r="B7" s="5" t="n">
        <v>1885516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 at Dec. 31, 2021</t>
        </is>
      </c>
      <c r="B8" s="6" t="n">
        <v>4979365</v>
      </c>
      <c r="C8" s="4" t="inlineStr">
        <is>
          <t xml:space="preserve"> </t>
        </is>
      </c>
      <c r="D8" s="4" t="inlineStr">
        <is>
          <t xml:space="preserve"> </t>
        </is>
      </c>
      <c r="E8" s="5" t="n">
        <v>-22633428</v>
      </c>
      <c r="F8" s="5" t="n">
        <v>75835</v>
      </c>
      <c r="G8" s="5" t="n">
        <v>-17578228</v>
      </c>
      <c r="H8" s="5" t="n">
        <v>-576256</v>
      </c>
      <c r="I8" s="5" t="n">
        <v>-18154484</v>
      </c>
    </row>
    <row r="9">
      <c r="A9" s="4" t="inlineStr">
        <is>
          <t>Balance (in Shares) at Dec. 31, 2021</t>
        </is>
      </c>
      <c r="B9" s="5" t="n">
        <v>1885516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Gain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057463</v>
      </c>
    </row>
    <row r="11">
      <c r="A11" s="4" t="inlineStr">
        <is>
          <t>Balance at Jun. 30, 2022</t>
        </is>
      </c>
      <c r="B11" s="4" t="inlineStr">
        <is>
          <t xml:space="preserve"> </t>
        </is>
      </c>
      <c r="C11" s="6" t="n">
        <v>239</v>
      </c>
      <c r="D11" s="5" t="n">
        <v>5164461</v>
      </c>
      <c r="E11" s="5" t="n">
        <v>-25692609</v>
      </c>
      <c r="F11" s="5" t="n">
        <v>61402</v>
      </c>
      <c r="G11" s="5" t="n">
        <v>-20466507</v>
      </c>
      <c r="H11" s="5" t="n">
        <v>-574538</v>
      </c>
      <c r="I11" s="5" t="n">
        <v>-21041045</v>
      </c>
    </row>
    <row r="12">
      <c r="A12" s="4" t="inlineStr">
        <is>
          <t>Balance (in Shares) at Jun. 30, 2022</t>
        </is>
      </c>
      <c r="B12" s="4" t="inlineStr">
        <is>
          <t xml:space="preserve"> </t>
        </is>
      </c>
      <c r="C12" s="5" t="n">
        <v>238600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Mar. 31, 2022</t>
        </is>
      </c>
      <c r="B13" s="6" t="n">
        <v>4979365</v>
      </c>
      <c r="C13" s="4" t="inlineStr">
        <is>
          <t xml:space="preserve"> </t>
        </is>
      </c>
      <c r="D13" s="4" t="inlineStr">
        <is>
          <t xml:space="preserve"> </t>
        </is>
      </c>
      <c r="E13" s="5" t="n">
        <v>-23545710</v>
      </c>
      <c r="F13" s="5" t="n">
        <v>172391</v>
      </c>
      <c r="G13" s="5" t="n">
        <v>-18393954</v>
      </c>
      <c r="H13" s="5" t="n">
        <v>-571421</v>
      </c>
      <c r="I13" s="5" t="n">
        <v>-18965375</v>
      </c>
    </row>
    <row r="14">
      <c r="A14" s="4" t="inlineStr">
        <is>
          <t>Balance (in Shares) at Mar. 31, 2022</t>
        </is>
      </c>
      <c r="B14" s="5" t="n">
        <v>1885516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Combination: June 1, 2022 (60P LLC into 60P, Inc.)</t>
        </is>
      </c>
      <c r="B15" s="6" t="n">
        <v>-4979365</v>
      </c>
      <c r="C15" s="6" t="n">
        <v>235</v>
      </c>
      <c r="D15" s="5" t="n">
        <v>497913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Combination: June 1, 2022 (60P LLC into 60P, Inc.) (in Shares)</t>
        </is>
      </c>
      <c r="B16" s="5" t="n">
        <v>-18855165</v>
      </c>
      <c r="C16" s="5" t="n">
        <v>234894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tock</t>
        </is>
      </c>
      <c r="B17" s="4" t="inlineStr">
        <is>
          <t xml:space="preserve"> </t>
        </is>
      </c>
      <c r="C17" s="6" t="n">
        <v>4</v>
      </c>
      <c r="D17" s="5" t="n">
        <v>185331</v>
      </c>
      <c r="E17" s="4" t="inlineStr">
        <is>
          <t xml:space="preserve"> </t>
        </is>
      </c>
      <c r="F17" s="4" t="inlineStr">
        <is>
          <t xml:space="preserve"> </t>
        </is>
      </c>
      <c r="G17" s="5" t="n">
        <v>185335</v>
      </c>
      <c r="H17" s="4" t="inlineStr">
        <is>
          <t xml:space="preserve"> </t>
        </is>
      </c>
      <c r="I17" s="5" t="n">
        <v>185335</v>
      </c>
    </row>
    <row r="18">
      <c r="A18" s="4" t="inlineStr">
        <is>
          <t>Issuance of Common Stock (in Shares)</t>
        </is>
      </c>
      <c r="B18" s="4" t="inlineStr">
        <is>
          <t xml:space="preserve"> </t>
        </is>
      </c>
      <c r="C18" s="5" t="n">
        <v>3706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Foreign Translation Gain (Loss)</t>
        </is>
      </c>
      <c r="B19" s="4" t="inlineStr">
        <is>
          <t xml:space="preserve"> </t>
        </is>
      </c>
      <c r="C19" s="4" t="inlineStr">
        <is>
          <t xml:space="preserve"> </t>
        </is>
      </c>
      <c r="D19" s="4" t="inlineStr">
        <is>
          <t xml:space="preserve"> </t>
        </is>
      </c>
      <c r="E19" s="4" t="inlineStr">
        <is>
          <t xml:space="preserve"> </t>
        </is>
      </c>
      <c r="F19" s="5" t="n">
        <v>-110989</v>
      </c>
      <c r="G19" s="5" t="n">
        <v>-110989</v>
      </c>
      <c r="H19" s="4" t="inlineStr">
        <is>
          <t xml:space="preserve"> </t>
        </is>
      </c>
      <c r="I19" s="5" t="n">
        <v>-110989</v>
      </c>
    </row>
    <row r="20">
      <c r="A20" s="4" t="inlineStr">
        <is>
          <t>Net Gain (Loss)</t>
        </is>
      </c>
      <c r="B20" s="4" t="inlineStr">
        <is>
          <t xml:space="preserve"> </t>
        </is>
      </c>
      <c r="C20" s="4" t="inlineStr">
        <is>
          <t xml:space="preserve"> </t>
        </is>
      </c>
      <c r="D20" s="4" t="inlineStr">
        <is>
          <t xml:space="preserve"> </t>
        </is>
      </c>
      <c r="E20" s="5" t="n">
        <v>-2146899</v>
      </c>
      <c r="F20" s="4" t="inlineStr">
        <is>
          <t xml:space="preserve"> </t>
        </is>
      </c>
      <c r="G20" s="5" t="n">
        <v>-2146899</v>
      </c>
      <c r="H20" s="5" t="n">
        <v>-3117</v>
      </c>
      <c r="I20" s="5" t="n">
        <v>-2150016</v>
      </c>
    </row>
    <row r="21">
      <c r="A21" s="4" t="inlineStr">
        <is>
          <t>Balance at Jun. 30, 2022</t>
        </is>
      </c>
      <c r="B21" s="4" t="inlineStr">
        <is>
          <t xml:space="preserve"> </t>
        </is>
      </c>
      <c r="C21" s="6" t="n">
        <v>239</v>
      </c>
      <c r="D21" s="5" t="n">
        <v>5164461</v>
      </c>
      <c r="E21" s="5" t="n">
        <v>-25692609</v>
      </c>
      <c r="F21" s="5" t="n">
        <v>61402</v>
      </c>
      <c r="G21" s="5" t="n">
        <v>-20466507</v>
      </c>
      <c r="H21" s="5" t="n">
        <v>-574538</v>
      </c>
      <c r="I21" s="5" t="n">
        <v>-21041045</v>
      </c>
    </row>
    <row r="22">
      <c r="A22" s="4" t="inlineStr">
        <is>
          <t>Balance (in Shares) at Jun. 30, 2022</t>
        </is>
      </c>
      <c r="B22" s="4" t="inlineStr">
        <is>
          <t xml:space="preserve"> </t>
        </is>
      </c>
      <c r="C22" s="5" t="n">
        <v>238600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Dec. 31, 2022</t>
        </is>
      </c>
      <c r="B23" s="4" t="inlineStr">
        <is>
          <t xml:space="preserve"> </t>
        </is>
      </c>
      <c r="C23" s="6" t="n">
        <v>239</v>
      </c>
      <c r="D23" s="5" t="n">
        <v>5164461</v>
      </c>
      <c r="E23" s="5" t="n">
        <v>-28815148</v>
      </c>
      <c r="F23" s="5" t="n">
        <v>73708</v>
      </c>
      <c r="G23" s="5" t="n">
        <v>-23576740</v>
      </c>
      <c r="H23" s="5" t="n">
        <v>-572320</v>
      </c>
      <c r="I23" s="5" t="n">
        <v>-24149060</v>
      </c>
    </row>
    <row r="24">
      <c r="A24" s="4" t="inlineStr">
        <is>
          <t>Balance (in Shares) at Dec. 31, 2022</t>
        </is>
      </c>
      <c r="B24" s="4" t="inlineStr">
        <is>
          <t xml:space="preserve"> </t>
        </is>
      </c>
      <c r="C24" s="5" t="n">
        <v>238600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t>
        </is>
      </c>
      <c r="B25" s="4" t="inlineStr">
        <is>
          <t xml:space="preserve"> </t>
        </is>
      </c>
      <c r="C25" s="6" t="n">
        <v>144</v>
      </c>
      <c r="D25" s="5" t="n">
        <v>7214856</v>
      </c>
      <c r="E25" s="4" t="inlineStr">
        <is>
          <t xml:space="preserve"> </t>
        </is>
      </c>
      <c r="F25" s="4" t="inlineStr">
        <is>
          <t xml:space="preserve"> </t>
        </is>
      </c>
      <c r="G25" s="5" t="n">
        <v>7215000</v>
      </c>
      <c r="H25" s="4" t="inlineStr">
        <is>
          <t xml:space="preserve"> </t>
        </is>
      </c>
      <c r="I25" s="5" t="n">
        <v>7215000</v>
      </c>
    </row>
    <row r="26">
      <c r="A26" s="4" t="inlineStr">
        <is>
          <t>Issuance of Common Stock (in Shares)</t>
        </is>
      </c>
      <c r="B26" s="4" t="inlineStr">
        <is>
          <t xml:space="preserve"> </t>
        </is>
      </c>
      <c r="C26" s="5" t="n">
        <v>1443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ncellation of common stock</t>
        </is>
      </c>
      <c r="B27" s="4" t="inlineStr">
        <is>
          <t xml:space="preserve"> </t>
        </is>
      </c>
      <c r="C27" s="6" t="n">
        <v>-145</v>
      </c>
      <c r="D27" s="5" t="n">
        <v>14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ncellation of common stock (in Shares)</t>
        </is>
      </c>
      <c r="B28" s="4" t="inlineStr">
        <is>
          <t xml:space="preserve"> </t>
        </is>
      </c>
      <c r="C28" s="5" t="n">
        <v>-1451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Foreign Translation Gain (Loss)</t>
        </is>
      </c>
      <c r="B29" s="4" t="inlineStr">
        <is>
          <t xml:space="preserve"> </t>
        </is>
      </c>
      <c r="C29" s="4" t="inlineStr">
        <is>
          <t xml:space="preserve"> </t>
        </is>
      </c>
      <c r="D29" s="4" t="inlineStr">
        <is>
          <t xml:space="preserve"> </t>
        </is>
      </c>
      <c r="E29" s="4" t="inlineStr">
        <is>
          <t xml:space="preserve"> </t>
        </is>
      </c>
      <c r="F29" s="5" t="n">
        <v>-1290</v>
      </c>
      <c r="G29" s="5" t="n">
        <v>-1290</v>
      </c>
      <c r="H29" s="4" t="inlineStr">
        <is>
          <t xml:space="preserve"> </t>
        </is>
      </c>
      <c r="I29" s="5" t="n">
        <v>-1290</v>
      </c>
    </row>
    <row r="30">
      <c r="A30" s="4" t="inlineStr">
        <is>
          <t>Net Gain (Loss)</t>
        </is>
      </c>
      <c r="B30" s="4" t="inlineStr">
        <is>
          <t xml:space="preserve"> </t>
        </is>
      </c>
      <c r="C30" s="4" t="inlineStr">
        <is>
          <t xml:space="preserve"> </t>
        </is>
      </c>
      <c r="D30" s="4" t="inlineStr">
        <is>
          <t xml:space="preserve"> </t>
        </is>
      </c>
      <c r="E30" s="5" t="n">
        <v>-2600061</v>
      </c>
      <c r="F30" s="4" t="inlineStr">
        <is>
          <t xml:space="preserve"> </t>
        </is>
      </c>
      <c r="G30" s="5" t="n">
        <v>-2600061</v>
      </c>
      <c r="H30" s="5" t="n">
        <v>2527</v>
      </c>
      <c r="I30" s="5" t="n">
        <v>-2597534</v>
      </c>
    </row>
    <row r="31">
      <c r="A31" s="4" t="inlineStr">
        <is>
          <t>Balance at Mar. 31, 2023</t>
        </is>
      </c>
      <c r="B31" s="4" t="inlineStr">
        <is>
          <t xml:space="preserve"> </t>
        </is>
      </c>
      <c r="C31" s="6" t="n">
        <v>238</v>
      </c>
      <c r="D31" s="5" t="n">
        <v>12379462</v>
      </c>
      <c r="E31" s="5" t="n">
        <v>-31415209</v>
      </c>
      <c r="F31" s="5" t="n">
        <v>72418</v>
      </c>
      <c r="G31" s="5" t="n">
        <v>-18963091</v>
      </c>
      <c r="H31" s="5" t="n">
        <v>-569793</v>
      </c>
      <c r="I31" s="5" t="n">
        <v>-19532884</v>
      </c>
    </row>
    <row r="32">
      <c r="A32" s="4" t="inlineStr">
        <is>
          <t>Balance (in Shares) at Mar. 31, 2023</t>
        </is>
      </c>
      <c r="B32" s="4" t="inlineStr">
        <is>
          <t xml:space="preserve"> </t>
        </is>
      </c>
      <c r="C32" s="5" t="n">
        <v>237800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Dec. 31, 2022</t>
        </is>
      </c>
      <c r="B33" s="4" t="inlineStr">
        <is>
          <t xml:space="preserve"> </t>
        </is>
      </c>
      <c r="C33" s="6" t="n">
        <v>239</v>
      </c>
      <c r="D33" s="5" t="n">
        <v>5164461</v>
      </c>
      <c r="E33" s="5" t="n">
        <v>-28815148</v>
      </c>
      <c r="F33" s="5" t="n">
        <v>73708</v>
      </c>
      <c r="G33" s="5" t="n">
        <v>-23576740</v>
      </c>
      <c r="H33" s="5" t="n">
        <v>-572320</v>
      </c>
      <c r="I33" s="5" t="n">
        <v>-24149060</v>
      </c>
    </row>
    <row r="34">
      <c r="A34" s="4" t="inlineStr">
        <is>
          <t>Balance (in Shares) at Dec. 31, 2022</t>
        </is>
      </c>
      <c r="B34" s="4" t="inlineStr">
        <is>
          <t xml:space="preserve"> </t>
        </is>
      </c>
      <c r="C34" s="5" t="n">
        <v>238600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Gain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941125</v>
      </c>
    </row>
    <row r="36">
      <c r="A36" s="4" t="inlineStr">
        <is>
          <t>Balance at Jun. 30, 2023</t>
        </is>
      </c>
      <c r="B36" s="4" t="inlineStr">
        <is>
          <t xml:space="preserve"> </t>
        </is>
      </c>
      <c r="C36" s="6" t="n">
        <v>238</v>
      </c>
      <c r="D36" s="5" t="n">
        <v>12379462</v>
      </c>
      <c r="E36" s="5" t="n">
        <v>-34751764</v>
      </c>
      <c r="F36" s="5" t="n">
        <v>72044</v>
      </c>
      <c r="G36" s="5" t="n">
        <v>-22300020</v>
      </c>
      <c r="H36" s="5" t="n">
        <v>-576829</v>
      </c>
      <c r="I36" s="5" t="n">
        <v>-22876849</v>
      </c>
    </row>
    <row r="37">
      <c r="A37" s="4" t="inlineStr">
        <is>
          <t>Balance (in Shares) at Jun. 30, 2023</t>
        </is>
      </c>
      <c r="B37" s="4" t="inlineStr">
        <is>
          <t xml:space="preserve"> </t>
        </is>
      </c>
      <c r="C37" s="5" t="n">
        <v>237800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at Mar. 31, 2023</t>
        </is>
      </c>
      <c r="B38" s="4" t="inlineStr">
        <is>
          <t xml:space="preserve"> </t>
        </is>
      </c>
      <c r="C38" s="6" t="n">
        <v>238</v>
      </c>
      <c r="D38" s="5" t="n">
        <v>12379462</v>
      </c>
      <c r="E38" s="5" t="n">
        <v>-31415209</v>
      </c>
      <c r="F38" s="5" t="n">
        <v>72418</v>
      </c>
      <c r="G38" s="5" t="n">
        <v>-18963091</v>
      </c>
      <c r="H38" s="5" t="n">
        <v>-569793</v>
      </c>
      <c r="I38" s="5" t="n">
        <v>-19532884</v>
      </c>
    </row>
    <row r="39">
      <c r="A39" s="4" t="inlineStr">
        <is>
          <t>Balance (in Shares) at Mar. 31, 2023</t>
        </is>
      </c>
      <c r="B39" s="4" t="inlineStr">
        <is>
          <t xml:space="preserve"> </t>
        </is>
      </c>
      <c r="C39" s="5" t="n">
        <v>237800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Foreign Translation Gain (Loss)</t>
        </is>
      </c>
      <c r="B40" s="4" t="inlineStr">
        <is>
          <t xml:space="preserve"> </t>
        </is>
      </c>
      <c r="C40" s="4" t="inlineStr">
        <is>
          <t xml:space="preserve"> </t>
        </is>
      </c>
      <c r="D40" s="4" t="inlineStr">
        <is>
          <t xml:space="preserve"> </t>
        </is>
      </c>
      <c r="E40" s="4" t="inlineStr">
        <is>
          <t xml:space="preserve"> </t>
        </is>
      </c>
      <c r="F40" s="5" t="n">
        <v>-374</v>
      </c>
      <c r="G40" s="5" t="n">
        <v>-374</v>
      </c>
      <c r="H40" s="4" t="inlineStr">
        <is>
          <t xml:space="preserve"> </t>
        </is>
      </c>
      <c r="I40" s="5" t="n">
        <v>-374</v>
      </c>
    </row>
    <row r="41">
      <c r="A41" s="4" t="inlineStr">
        <is>
          <t>Net Gain (Loss)</t>
        </is>
      </c>
      <c r="B41" s="4" t="inlineStr">
        <is>
          <t xml:space="preserve"> </t>
        </is>
      </c>
      <c r="C41" s="4" t="inlineStr">
        <is>
          <t xml:space="preserve"> </t>
        </is>
      </c>
      <c r="D41" s="4" t="inlineStr">
        <is>
          <t xml:space="preserve"> </t>
        </is>
      </c>
      <c r="E41" s="5" t="n">
        <v>-3336555</v>
      </c>
      <c r="F41" s="4" t="inlineStr">
        <is>
          <t xml:space="preserve"> </t>
        </is>
      </c>
      <c r="G41" s="5" t="n">
        <v>-3336555</v>
      </c>
      <c r="H41" s="5" t="n">
        <v>-7036</v>
      </c>
      <c r="I41" s="5" t="n">
        <v>-3343591</v>
      </c>
    </row>
    <row r="42">
      <c r="A42" s="4" t="inlineStr">
        <is>
          <t>Balance at Jun. 30, 2023</t>
        </is>
      </c>
      <c r="B42" s="4" t="inlineStr">
        <is>
          <t xml:space="preserve"> </t>
        </is>
      </c>
      <c r="C42" s="6" t="n">
        <v>238</v>
      </c>
      <c r="D42" s="6" t="n">
        <v>12379462</v>
      </c>
      <c r="E42" s="6" t="n">
        <v>-34751764</v>
      </c>
      <c r="F42" s="6" t="n">
        <v>72044</v>
      </c>
      <c r="G42" s="6" t="n">
        <v>-22300020</v>
      </c>
      <c r="H42" s="6" t="n">
        <v>-576829</v>
      </c>
      <c r="I42" s="6" t="n">
        <v>-22876849</v>
      </c>
    </row>
    <row r="43">
      <c r="A43" s="4" t="inlineStr">
        <is>
          <t>Balance (in Shares) at Jun. 30, 2023</t>
        </is>
      </c>
      <c r="B43" s="4" t="inlineStr">
        <is>
          <t xml:space="preserve"> </t>
        </is>
      </c>
      <c r="C43" s="5" t="n">
        <v>237800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Condens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5941125</v>
      </c>
      <c r="C4" s="6" t="n">
        <v>-305746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3802</v>
      </c>
      <c r="C6" s="5" t="n">
        <v>13846</v>
      </c>
    </row>
    <row r="7">
      <c r="A7" s="4" t="inlineStr">
        <is>
          <t>Amortization</t>
        </is>
      </c>
      <c r="B7" s="5" t="n">
        <v>13192</v>
      </c>
      <c r="C7" s="5" t="n">
        <v>1962</v>
      </c>
    </row>
    <row r="8">
      <c r="A8" s="4" t="inlineStr">
        <is>
          <t>Amortization of Debt Discount</t>
        </is>
      </c>
      <c r="B8" s="5" t="n">
        <v>645336</v>
      </c>
      <c r="C8" s="5" t="n">
        <v>326396</v>
      </c>
    </row>
    <row r="9">
      <c r="A9" s="4" t="inlineStr">
        <is>
          <t>Amortization of ROU Asset</t>
        </is>
      </c>
      <c r="B9" s="5" t="n">
        <v>24500</v>
      </c>
      <c r="C9" s="5" t="n">
        <v>22135</v>
      </c>
    </row>
    <row r="10">
      <c r="A10" s="4" t="inlineStr">
        <is>
          <t>Amortization of Note Issuance Costs</t>
        </is>
      </c>
      <c r="B10" s="5" t="n">
        <v>64239</v>
      </c>
      <c r="C10" s="5" t="n">
        <v>12144</v>
      </c>
    </row>
    <row r="11">
      <c r="A11" s="4" t="inlineStr">
        <is>
          <t>Amortization of Capitalized Services</t>
        </is>
      </c>
      <c r="B11" s="5" t="n">
        <v>534408</v>
      </c>
      <c r="C11" s="4" t="inlineStr">
        <is>
          <t xml:space="preserve"> </t>
        </is>
      </c>
    </row>
    <row r="12">
      <c r="A12" s="4" t="inlineStr">
        <is>
          <t>Stock-based Compensation</t>
        </is>
      </c>
      <c r="B12" s="5" t="n">
        <v>277605</v>
      </c>
      <c r="C12" s="4" t="inlineStr">
        <is>
          <t xml:space="preserve"> </t>
        </is>
      </c>
    </row>
    <row r="13">
      <c r="A13" s="4" t="inlineStr">
        <is>
          <t>Loss on Debt Extinguishment</t>
        </is>
      </c>
      <c r="B13" s="5" t="n">
        <v>839887</v>
      </c>
      <c r="C13" s="4" t="inlineStr">
        <is>
          <t xml:space="preserve"> </t>
        </is>
      </c>
    </row>
    <row r="14">
      <c r="A14" s="4" t="inlineStr">
        <is>
          <t>Change in Fair Value of Derivative Liabilities</t>
        </is>
      </c>
      <c r="B14" s="5" t="n">
        <v>-2834</v>
      </c>
      <c r="C14" s="5" t="n">
        <v>1001</v>
      </c>
    </row>
    <row r="15">
      <c r="A15" s="4" t="inlineStr">
        <is>
          <t>Derivative Expense</t>
        </is>
      </c>
      <c r="B15" s="5" t="n">
        <v>399725</v>
      </c>
      <c r="C15" s="5" t="n">
        <v>504613</v>
      </c>
    </row>
    <row r="16">
      <c r="A16" s="4" t="inlineStr">
        <is>
          <t>Change in Fair Value of Promissory Note</t>
        </is>
      </c>
      <c r="B16" s="5" t="n">
        <v>725797</v>
      </c>
      <c r="C16" s="4" t="inlineStr">
        <is>
          <t xml:space="preserve"> </t>
        </is>
      </c>
    </row>
    <row r="17">
      <c r="A17" s="4" t="inlineStr">
        <is>
          <t>Inventory Reserve</t>
        </is>
      </c>
      <c r="B17" s="5" t="n">
        <v>52301</v>
      </c>
      <c r="C17" s="5" t="n">
        <v>76644</v>
      </c>
    </row>
    <row r="18">
      <c r="A18" s="3" t="inlineStr">
        <is>
          <t>Changes in Operating Assets and Liabilities:</t>
        </is>
      </c>
      <c r="B18" s="4" t="inlineStr">
        <is>
          <t xml:space="preserve"> </t>
        </is>
      </c>
      <c r="C18" s="4" t="inlineStr">
        <is>
          <t xml:space="preserve"> </t>
        </is>
      </c>
    </row>
    <row r="19">
      <c r="A19" s="4" t="inlineStr">
        <is>
          <t>Accounts Receivable</t>
        </is>
      </c>
      <c r="B19" s="5" t="n">
        <v>-79505</v>
      </c>
      <c r="C19" s="5" t="n">
        <v>96030</v>
      </c>
    </row>
    <row r="20">
      <c r="A20" s="4" t="inlineStr">
        <is>
          <t>Prepaid and Other</t>
        </is>
      </c>
      <c r="B20" s="5" t="n">
        <v>-35507</v>
      </c>
      <c r="C20" s="5" t="n">
        <v>116115</v>
      </c>
    </row>
    <row r="21">
      <c r="A21" s="4" t="inlineStr">
        <is>
          <t>Inventory</t>
        </is>
      </c>
      <c r="B21" s="5" t="n">
        <v>762</v>
      </c>
      <c r="C21" s="5" t="n">
        <v>-56986</v>
      </c>
    </row>
    <row r="22">
      <c r="A22" s="4" t="inlineStr">
        <is>
          <t>Accounts Payable and Accrued Liabilities</t>
        </is>
      </c>
      <c r="B22" s="5" t="n">
        <v>299653</v>
      </c>
      <c r="C22" s="5" t="n">
        <v>-25840</v>
      </c>
    </row>
    <row r="23">
      <c r="A23" s="4" t="inlineStr">
        <is>
          <t>Accrued Interest</t>
        </is>
      </c>
      <c r="B23" s="5" t="n">
        <v>1426049</v>
      </c>
      <c r="C23" s="5" t="n">
        <v>1198896</v>
      </c>
    </row>
    <row r="24">
      <c r="A24" s="4" t="inlineStr">
        <is>
          <t>Reduction of Lease Liability</t>
        </is>
      </c>
      <c r="B24" s="5" t="n">
        <v>-24453</v>
      </c>
      <c r="C24" s="5" t="n">
        <v>-22205</v>
      </c>
    </row>
    <row r="25">
      <c r="A25" s="4" t="inlineStr">
        <is>
          <t>Deferred Compensation</t>
        </is>
      </c>
      <c r="B25" s="5" t="n">
        <v>40000</v>
      </c>
      <c r="C25" s="5" t="n">
        <v>155768</v>
      </c>
    </row>
    <row r="26">
      <c r="A26" s="4" t="inlineStr">
        <is>
          <t>Net Cash Used in Operating Activities</t>
        </is>
      </c>
      <c r="B26" s="5" t="n">
        <v>-726168</v>
      </c>
      <c r="C26" s="5" t="n">
        <v>-636944</v>
      </c>
    </row>
    <row r="27">
      <c r="A27" s="3" t="inlineStr">
        <is>
          <t>CASH FLOWS FROM INVESTING ACTIVITIES</t>
        </is>
      </c>
      <c r="B27" s="4" t="inlineStr">
        <is>
          <t xml:space="preserve"> </t>
        </is>
      </c>
      <c r="C27" s="4" t="inlineStr">
        <is>
          <t xml:space="preserve"> </t>
        </is>
      </c>
    </row>
    <row r="28">
      <c r="A28" s="4" t="inlineStr">
        <is>
          <t>Capitalization of Patents</t>
        </is>
      </c>
      <c r="B28" s="5" t="n">
        <v>-15419</v>
      </c>
      <c r="C28" s="5" t="n">
        <v>-2907</v>
      </c>
    </row>
    <row r="29">
      <c r="A29" s="4" t="inlineStr">
        <is>
          <t>Acquisition of Intangibles</t>
        </is>
      </c>
      <c r="B29" s="5" t="n">
        <v>-6000</v>
      </c>
      <c r="C29" s="4" t="inlineStr">
        <is>
          <t xml:space="preserve"> </t>
        </is>
      </c>
    </row>
    <row r="30">
      <c r="A30" s="4" t="inlineStr">
        <is>
          <t>Net Cash Used in Investing Activities</t>
        </is>
      </c>
      <c r="B30" s="5" t="n">
        <v>-21419</v>
      </c>
      <c r="C30" s="5" t="n">
        <v>-2907</v>
      </c>
    </row>
    <row r="31">
      <c r="A31" s="3" t="inlineStr">
        <is>
          <t>CASH FLOWS FROM FINANCING ACTIVITIES</t>
        </is>
      </c>
      <c r="B31" s="4" t="inlineStr">
        <is>
          <t xml:space="preserve"> </t>
        </is>
      </c>
      <c r="C31" s="4" t="inlineStr">
        <is>
          <t xml:space="preserve"> </t>
        </is>
      </c>
    </row>
    <row r="32">
      <c r="A32" s="4" t="inlineStr">
        <is>
          <t>Payment of Deferred Offering Costs</t>
        </is>
      </c>
      <c r="B32" s="5" t="n">
        <v>-146544</v>
      </c>
      <c r="C32" s="4" t="inlineStr">
        <is>
          <t xml:space="preserve"> </t>
        </is>
      </c>
    </row>
    <row r="33">
      <c r="A33" s="4" t="inlineStr">
        <is>
          <t>Issuance of Common Stock</t>
        </is>
      </c>
      <c r="B33" s="4" t="inlineStr">
        <is>
          <t xml:space="preserve"> </t>
        </is>
      </c>
      <c r="C33" s="5" t="n">
        <v>185335</v>
      </c>
    </row>
    <row r="34">
      <c r="A34" s="4" t="inlineStr">
        <is>
          <t>Proceeds from Notes Payable</t>
        </is>
      </c>
      <c r="B34" s="5" t="n">
        <v>650000</v>
      </c>
      <c r="C34" s="5" t="n">
        <v>800000</v>
      </c>
    </row>
    <row r="35">
      <c r="A35" s="4" t="inlineStr">
        <is>
          <t>Proceeds from Notes Payable - Related Parties</t>
        </is>
      </c>
      <c r="B35" s="4" t="inlineStr">
        <is>
          <t xml:space="preserve"> </t>
        </is>
      </c>
      <c r="C35" s="5" t="n">
        <v>305000</v>
      </c>
    </row>
    <row r="36">
      <c r="A36" s="4" t="inlineStr">
        <is>
          <t>Advances from Related Parties</t>
        </is>
      </c>
      <c r="B36" s="5" t="n">
        <v>250000</v>
      </c>
      <c r="C36" s="4" t="inlineStr">
        <is>
          <t xml:space="preserve"> </t>
        </is>
      </c>
    </row>
    <row r="37">
      <c r="A37" s="4" t="inlineStr">
        <is>
          <t>Repayment of Related Party Advances</t>
        </is>
      </c>
      <c r="B37" s="5" t="n">
        <v>-250000</v>
      </c>
      <c r="C37" s="4" t="inlineStr">
        <is>
          <t xml:space="preserve"> </t>
        </is>
      </c>
    </row>
    <row r="38">
      <c r="A38" s="4" t="inlineStr">
        <is>
          <t>Net Cash Provided by Financing Activities</t>
        </is>
      </c>
      <c r="B38" s="5" t="n">
        <v>503456</v>
      </c>
      <c r="C38" s="5" t="n">
        <v>1290335</v>
      </c>
    </row>
    <row r="39">
      <c r="A39" s="4" t="inlineStr">
        <is>
          <t>Foreign Currency Translation Loss</t>
        </is>
      </c>
      <c r="B39" s="5" t="n">
        <v>-1664</v>
      </c>
      <c r="C39" s="5" t="n">
        <v>-14433</v>
      </c>
    </row>
    <row r="40">
      <c r="A40" s="4" t="inlineStr">
        <is>
          <t>Change in Cash</t>
        </is>
      </c>
      <c r="B40" s="5" t="n">
        <v>-245795</v>
      </c>
      <c r="C40" s="5" t="n">
        <v>636051</v>
      </c>
    </row>
    <row r="41">
      <c r="A41" s="4" t="inlineStr">
        <is>
          <t>Cash—Beginning of Period</t>
        </is>
      </c>
      <c r="B41" s="5" t="n">
        <v>264865</v>
      </c>
      <c r="C41" s="5" t="n">
        <v>115399</v>
      </c>
    </row>
    <row r="42">
      <c r="A42" s="4" t="inlineStr">
        <is>
          <t>Cash—End of Period</t>
        </is>
      </c>
      <c r="B42" s="5" t="n">
        <v>19070</v>
      </c>
      <c r="C42" s="5" t="n">
        <v>751450</v>
      </c>
    </row>
    <row r="43">
      <c r="A43" s="3" t="inlineStr">
        <is>
          <t>NONCASH INVESTING/FINANCING ACTIVITIES</t>
        </is>
      </c>
      <c r="B43" s="4" t="inlineStr">
        <is>
          <t xml:space="preserve"> </t>
        </is>
      </c>
      <c r="C43" s="4" t="inlineStr">
        <is>
          <t xml:space="preserve"> </t>
        </is>
      </c>
    </row>
    <row r="44">
      <c r="A44" s="4" t="inlineStr">
        <is>
          <t>Common Stock Issued as Prepayment for Services</t>
        </is>
      </c>
      <c r="B44" s="5" t="n">
        <v>7215000</v>
      </c>
      <c r="C44" s="4" t="inlineStr">
        <is>
          <t xml:space="preserve"> </t>
        </is>
      </c>
    </row>
    <row r="45">
      <c r="A45" s="4" t="inlineStr">
        <is>
          <t>Additions to ROU Assets for Lease Renewal</t>
        </is>
      </c>
      <c r="B45" s="5" t="n">
        <v>50922</v>
      </c>
      <c r="C45" s="4" t="inlineStr">
        <is>
          <t xml:space="preserve"> </t>
        </is>
      </c>
    </row>
    <row r="46">
      <c r="A46" s="4" t="inlineStr">
        <is>
          <t>Additions to Lease Liabilities for Lease Renewal</t>
        </is>
      </c>
      <c r="B46" s="5" t="n">
        <v>50570</v>
      </c>
      <c r="C46" s="4" t="inlineStr">
        <is>
          <t xml:space="preserve"> </t>
        </is>
      </c>
    </row>
    <row r="47">
      <c r="A47" s="4" t="inlineStr">
        <is>
          <t>Conversion of 60P LLC Member Units to Common Stock</t>
        </is>
      </c>
      <c r="B47" s="4" t="inlineStr">
        <is>
          <t xml:space="preserve"> </t>
        </is>
      </c>
      <c r="C47" s="5" t="n">
        <v>4979365</v>
      </c>
    </row>
    <row r="48">
      <c r="A48" s="4" t="inlineStr">
        <is>
          <t>Debt Discount Recorded in Connection with Derivative Liabilities</t>
        </is>
      </c>
      <c r="B48" s="6" t="n">
        <v>650000</v>
      </c>
      <c r="C48" s="6" t="n">
        <v>110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6 Months Ended</t>
        </is>
      </c>
    </row>
    <row r="2">
      <c r="B2" s="2" t="inlineStr">
        <is>
          <t>Jun. 30, 2023</t>
        </is>
      </c>
    </row>
    <row r="3">
      <c r="A3" s="3" t="inlineStr">
        <is>
          <t>Nature of Operations [Abstract]</t>
        </is>
      </c>
      <c r="B3" s="4" t="inlineStr">
        <is>
          <t xml:space="preserve"> </t>
        </is>
      </c>
    </row>
    <row r="4">
      <c r="A4" s="4" t="inlineStr">
        <is>
          <t>NATURE OF OPERATIONS</t>
        </is>
      </c>
      <c r="B4" s="4" t="inlineStr">
        <is>
          <t>1. NATURE OF OPERATIONS 60 Degrees Pharmaceuticals, Inc. was incorporated
in Delaware on June 1, 2022 and merged on the same day with 60 Degrees Pharmaceuticals, LLC, a District of Columbia limited liability
company organized on September 9, 2010 (“60P LLC”). 60 Degrees Pharmaceuticals, Inc. and its subsidiaries (referred to collectively
as the “Company”, “60P”, or “60 Degrees Pharmaceuticals”) is a specialty pharmaceutical company that
specializes in the development and marketing of new medicines for the treatment and prevention of infectious diseases. 60P achieved FDA
approval of its lead product, ARAKODA® (tafenoquine), for malaria prevention, in 2018. Currently, 60P’s pipeline under development
covers development programs for COVID-19, fungal, tick-borne, and other viral diseases utilizing three of the Company’s future products:
(i) new products that contain the Arakoda regimen of tafenoquine; (ii) new products that contain tafenoquine; and (iii) celgosivir. The
Company’s headquarters are located in Washington, D.C., with a majority-owned subsidiary in Australia. Initial Public Offering On July 14, 2023, the Company closed its initial
public offering consisting of 1,415,095 units at a price of $5.30 per unit for approximately $6,454,300 in net proceeds, after deducting
the underwriting discount and commission and other estimated offering expenses payable by the Company. Each unit consisted of one share
of common stock of the Company, par value $0.0001 per share, one tradeable warrant to purchase one share of common stock at an exercise
price of $6.095 per share, and one non-tradeable warrant to purchase one share of the Company’s common stock at an exercise price
of $6.36 per share (the “IPO”). The units were offered and sold pursuant to the
Company’s Registration Statement on Form S-1, as amended (File No. 333-269483), originally filed with the Securities and Exchange
Commission (the “SEC”) on January 31, 2023 (the “Registration Statement”) and the final prospectus filed with
the Commission pursuant to Rule 424(b)(4) of the Securities Act of 1933, as amended. The Registration Statement was declared effective
by the Commission on July 11, 2023. The common stock and tradeable warrants began trading on The Nasdaq Capital Market on July 12, 2023
under the symbols “SXTP” and “SXTPW,” respectively. The closing of the IPO occurred on July 14, 2023. As of the completion of the IPO, among other things,
certain of the Company’s then-outstanding convertible debt were converted into shares of common stock. See Notes 9 and 12 for more
information. Going Concern The Company’s financial statements are prepared
on a going concern basis, which contemplates the realization of assets and the satisfaction of obligations in the normal course of business.
However, the Company has not demonstrated the ability to generate enough revenues to date to cover operating expenses and has accumulated
losses to date. This condition, among others, raises substantial doubt about the ability of the Company to continue as a going concern
for one year from the date these financial statements are issued. In view of these matters, continuation as a going
concern is dependent upon continued operations of the Company, which in turn is dependent upon the Company’s ability to meet its
financial requirements, raise additional capital, and the success of its future operations. The financial statements do not include any
adjustments to the amount and classification of assets and liabilities that may be necessary should the Company not continue as a going
concern. Management plans to fund operations of the Company
through third party and related party debt/advances, private placement of restricted securities and the issuance of stock in a public
offering until such a time as a business combination or other profitable investment may be achiev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financial statements of 60P and its subsidiaries
are prepared in accordance with accounting principles generally accepted in the United States of America (“U.S. GAAP”). The
Company has prepared the accompanying consolidated condensed financial statements pursuant to the instructions to Form 10-Q and Article
8 of Regulation S-X of the Securities and Exchange Commission (“SEC”). These financial statements are unaudited and, in our
opinion, include all adjustments consisting of normal recurring adjustments and accruals necessary for a fair presentation of our consolidated
condensed balance sheets, consolidated condensed statements of operations and other comprehensive loss, consolidated condensed statements
of shareholders’ and member’s deficit and consolidated condensed statements of cash flows for the periods presented. Operating
results for the periods presented are not necessarily indicative of the results that may be expected for the year ending December 31,
2023 due to various factors. Certain information and footnote disclosures normally included in complete financial statements prepared
in accordance with U.S. GAAP have been omitted in accordance with the rules and regulations of the SEC. These consolidated condensed financial
statements should be read in conjunction with the audited consolidated financial statements and related notes thereto as contained in
the Company’s Registration Statement. Principles of Consolidation and Noncontrolling Interest The Company’s consolidated condensed financial
statements include the financial statements of its majority owned (87.53%) subsidiary 60P Australia Pty Ltd, as well as the financial
statements of 60P Singapore Pty Lte, a wholly owned subsidiary of 60P Australia Pty Ltd. All significant intercompany accounts and transactions
have been eliminated in consolidation. 60P Singapore Pty Lte was closed via dissolution as of March 31, 2022. 60P Singapore Pty Lte was
originally set up to conduct research in Singapore. The entity had no assets and its liabilities were to both 60P Australia Pty Ltd, its
direct owner, and 60P. Through consolidation accounting the closure of the business unit resulted in a currency exchange gain. For entities that are consolidated, but not 100%
owned, a portion of the income or loss and corresponding equity is allocated to owners other than the Company. The aggregate of the income
or loss and corresponding equity that is not owned by us is included in Noncontrolling Interest in the consolidated financial statement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those estimates may be material. Significant estimates include
the reserve for inventory, deferred compensation, derivative liabilities, certain promissory notes carried at fair value, and valuation
allowance for the deferred tax asset. Cash and Cash Equivalents Cash and cash equivalents include all cash in
banks and short-term highly liquid investments (with original maturities of three months or less) as cash equivalents. The Company’s
cash is deposited in demand accounts at financial institutions that management believes are creditworthy. The Company’s cash and
cash equivalents in bank deposit accounts, at times, may exceed federally insured limits. On June 30, 2023, the Company’s cash and
cash equivalents did not exceed FDIC insured limits (did not exceed FDIC insured limits at December 31, 2022). The Company also held cash
at its subsidiary in Australia though the amounts were minimal. The Company has not experienced
any losses related to amounts in excess of FDIC limits. The Company does not hold any cash equivalents, which would consist of highly
liquid investments with original maturities of three months or less at the time of purchase. Accounts Receivable and Allowance for Doubtful Accounts The Company records accounts receivable at net
realizable value. This value includes an appropriate allowance for estimated uncollectible accounts to reflect any loss anticipated on
the trade accounts receivable balances and charged to the provision for doubtful accounts. Based on the Company’s history there
has been no need to make a recording to Allowance for Doubtful Accounts. Most of the Company’s revenue has been earned via government
contracts, and with a large American pharmaceutical distributor. As the Company continues to engage with smaller distributors, we will
continue to analyze whether an allowance should be established. There was no allowance as of June 30, 2023 and December 31, 2022. At June
30, 2023, the US government accounted for 24% of the outstanding Accounts Receivable balance (66% at December 31, 2022) and the American
pharmaceutical distributor accounted for 76% of the outstanding Accounts Receivable balance (30% for the year ended December 31, 2022). Inventory Inventories are stated at the lower of cost or
net realizable value. Cost is comprised of direct materials and, where applicable, costs that have been incurred in bringing the inventories
to their present location and condition. The Company uses the Specific Identification method per lot. A box price is calculated per lot
number and sales are recognized by their lot number. Property and Equipment Property and equipment are stated at cost. Normal
repairs and maintenance costs are charged to earnings as incurred and additions and major improvements are capitalized. The cost of assets
retired or otherwise disposed of and the related depreciation are eliminated from the accounts in the period of disposal and the resulting
gain or loss is credited or charged to earnings. Depreciation is computed over the estimated useful
lives of the related asset type or term of the operating lease using the straight-line method for financial statement purposes. The estimated
service lives for Property and Equipment is either three (3), five (5) or seven (7) years. Impairment of Long-lived Assets Long-lived assets, such as property and equipment
and identifiable intangibles with finite useful lives, are periodically evaluated for impairment whenever events or changes in circumstances
indicate that the carrying amount of an asset may not be recoverable. We look for indicators of a trigger event for asset impairment and
pay attention to any adverse change in the extent or manner in which the asset is being used or in its physical condition. Assets are
grouped and evaluated for impairment at the lowest level of which there are identifiable cash flows, which is generally at a location
level. Assets are reviewed using factors including, but not limited to, our future operating plans and projected cash flows. The determination
of whether impairment has occurred is based on an estimate of undiscounted future cash flows directly related to the assets, compared
to the carrying value of the assets. If the sum of the undiscounted future cash flows of the assets does not exceed the carrying value
of the assets, full or partial impairment may exist. If the asset’s carrying amount exceeds its fair value, an impairment charge
is recognized in the amount by which the carrying amount exceeds the fair value of the asset. Fair value is determined using an income
approach, which requires discounting the estimated future cash flows associated with the asset. Intangible Assets The Company capitalizes
its patent and filing fees and legal patent and prosecution fees in connection with internally developed pending patents. When pending
patents are issued, patents will be amortized over the expected period to be benefitted, not to exceed the patent lives, which may be
as long as ten to fifteen years. Website Development Costs The Company accounts for website development
costs in accordance with ASC 350-50 “Website Development Costs”. Accordingly, all costs incurred in the planning stage
are expensed as incurred, costs incurred in the website application and infrastructure development stage that meet specific criteria are
capitalized and costs incurred in the day-to-day operation of the website are expensed as incurred. All costs associated with the websites
are subject to straight-line amortization over a three-year period. During the three and also for the six months ended
June 30, 2023, the Company capitalized website development or related costs of $6,000 and $39,895, respectively, in connection with the
upgrade and enhancement of functionality of the corporate website at www.60-p.com ($0 and $0 for the three and six months ended June 30,
2022, respectively). Derivative Liabilities The Company assessed the classification of its
derivative financial instruments as of June 30, 2023 and December 31, 2022, which consist of bridge shares, convertible notes payable
and certain warrants (excluding those for compensation) and has determined that such instruments qualify for treatment as derivative liabilities
as they meet the criteria for liability classification under ASC 815. The Company analyzes all financial instruments
with features of both liabilities and equity under the Financial Accounting Standards Board (“FASB”) Accounting Standards
Codification (“ASC”) Topic No. 480, (“ASC 480”), Distinguishing Liabilities from Equity and FASB ASC Topic
No. 815, Derivatives and Hedging (“ASC 815”). Derivative liabilities are adjusted to reflect fair value at each reporting
period, with any increase or decrease in the fair value recorded in the results of operations (other income/expense) as change in fair
value of derivative liabilities. The Company uses a Monte Carlo Simulation Model to determine the fair value of these instruments. Upon conversion or repayment of a debt or equity
instrument in exchange for shares of common stock, where the embedded conversion option has been bifurcated and accounted for as a derivative
liability (generally convertible debt and warrants), the Company records the shares of common stock at par value, relieves all related
debt, derivative liabilities, and debt discounts, and recognizes a net gain or loss on debt extinguishment. In connection with the debt
extinguishment, the Company typically records an increase to additional paid-in capital for any remaining liability balance. Equity instruments that are initially classified
as equity that become subject to reclassification under ASC Topic 815 are reclassified to liabilities at the fair value of the instrument
on the reclassification date. Original Issue Discount (“OID”) For certain notes issued, the Company may provide
the debt holder with an original issue discount. The original issue discount is recorded as a debt discount and is amortized to interest
expense using the effective interest method over the life of the debt in the Consolidated Statements of Operations and Comprehensive Loss. Debt Issuance Costs Debt issuance costs paid to lenders, or third
parties are recorded as debt discounts and amortized to interest expense over the life of the underlying debt instrument, in the Consolidated
Statements of Operations and Comprehensive Loss, with the exception of certain debt for which we elected the fair value option. Debt issuance
costs associated with debt for which the fair value option is elected are expensed as incurred. Income Taxes 60 Degrees Pharmaceuticals, Inc. is a corporation
and has accepted the default taxation status of C corporation. The Merger in 2022 (See Note 6) did not materially impact tax matters as
60P LLC had elected to be taxed as a C corporation for income tax purposes at the beginning of 2022. The District of Columbia (“DC”)
taxes corporations on form D-20 (DC Corporation Franchise Tax Return) and returns have a minimum tax due of $250 if gross receipts are
at $1 million or less and a $1,000 if above. The tax years that remain subject to examination by major tax jurisdictions include the years
ended December 31, 2019, 2020, 2021 and 2022. 60P Australia Pty Ltd. is subject to the taxes
of the Australian Taxation Office and 60P Singapore Pte Ltd. was subject to the taxes of the Inland Revenue Authority of Singapore prior
to its dissolution as of March 31, 2022. Management assesses the available positive and
negative evidence to estimate if sufficient future taxable income will be generated to use the existing deferred tax assets. On the basis
of this evaluation, the Company has determined that it is more likely than not that the Company will not recognize the benefits of the
foreign and state net deferred tax assets, and, as a result, full valuation allowance has been set against its net deferred tax assets
as of June 30, 2023 and December 31, 2022. The Company recognizes the impact of a tax position
in the financial statements if that position is more likely than not to be sustained on a tax return upon examination by the relevant
taxing authority, based on the technical merits of the position. As of June 30, 2023, and December 31, 2022, the Company had no recognized
tax benefits. The Company recognizes interest and penalties related to income tax matters as other expense and non-deductible penalties,
respectively. As of June 30, 2023, the Company has recognized a potential tax penalty regarding a US foreign tax reporting form of $30,000
($30,000 at December 31, 2022). Concentrations Financial instruments that potentially subject
the Company to concentrations of credit risk consist primarily of cash, accounts receivable, inventory purchases, and lending. Significant customers represent any customer whose
business makes up 10% of our receivables or revenues. 100% of receivables as of June 30, 2023 (consisting of two significant customers
at 76% and 24%) and 100% of total net revenues for the three months ended June 30, 2023 were generated by one significant customer (100%
for the three months ended June 30, 2022 consisting of one significant customer). At December 31, 2022, 98% of the Company’s receivables,
consisting of three customers and two significant at 59% and 39%, were generated from significant customers. 100% of the revenues were
generated by the Company from one significant customer during the six months ended June 30, 2023 (100% for the six months ended June 30,
2022 consisting of one significant customer). Currently, the Company has exclusive relationships with distributors in Australia and Europe. A failure to perform by any of our current distributors
would create disruption for patients in those markets. The US government has historically been the Company’s largest customer through
a purchase support contract and a clinical study. Both of those activities ended during 2022 and near-term receivables and revenues from
the government are not anticipated to be significant. Since the Company first started working on tafenoquine
all inventory has been acquired in a collaborative relationship from a sole vendor. Should the vendor cease to supply tafenoquine it would
take significant costs and efforts to rebuild the supply chain with a new sole vendor sourcing the active pharmaceutical ingredient (“API”). As of June 30, 2023, 84% (85% at December 31,
2022) of the Company’s non-related party debt is held by Knight Therapeutics, the senior secured lender and also a publicly traded
Canadian company. The amount of senior secured debt with Knight Therapeutics currently limits the Company’s ability to access additional
credit and management has been informed that additional lending with Knight Therapeutics is not currently possible. Business Segment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o date, the Company has managed its business in one identifiable segment. Revenue Recognition The Company recognizes revenue in accordance with
FASB ASC Topic No.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Company receives the majority of its revenues
from sales of its Arakoda™ product to resellers in the US and abroad. The Company records US commercial revenues as a receivable
when our American distributor transfers shipped product to their title model for 60P. Foreign sales to both Australia and Europe are recognized
as a receivable at the point product is shipped to distributor. The shipments to Australia and Europe are further subject to profit sharing
agreements for boxes sold to customers. Research and Development Costs The Company accounts for research and development
costs in accordance with FASB ASC Subtopic No. 730-10, Research and Development (“ASC 730-10”). Under ASC 730-10, research
and development costs are expensed as incurred. Accordingly, internal research and development costs are expensed as incurred. Prepaid
research and development costs are deferred and amortized over the service period as the services are provided. The Company recorded $203,872 and $327,866 in
research and development costs expense during the three and six months ended June 30, 2023, respectively ($231,394 and $294,451 for the
three and six months ended June 30, 2022, respectively). During the three and six months ended June 30, 2023, the Company deferred prepaid
research and development costs in exchange for share-based payments of 525,000 common stock shares and 405,000 common stock shares to
two nonemployees, Kentucky Technology Inc. and Florida State University Research Fund, Inc., respectively. The agreements with these nonemployees
do not include any provisions to claw back the share-based payments in the event of nonperformance by the nonemployees. Subject to applicable
federal and state security laws, the nonemployees can sell the received equity instruments. Kentucky Technology Inc. is expected to render
research and development services to identify a combination drug partner for tafenoquine over a period of one year. Florida State University
Research Fund, Inc. is expected to render research and development services related to development of celgosivir over a period of up to
five years. At June 30, 2023, the Company recorded $3,130,000 current unamortized deferred prepaid research and development costs ($0
at December 31, 2022) and $1,431,092 non-current unamortized deferred prepaid research and development costs ($0 at December 31, 2022).
Current unamortized deferred prepaid research and development costs are presented as a component of Prepaid and Other on the accompanying
consolidated condensed balance sheets. Fair Value of Financial Instruments and
the Fair Value Option (“FVO”) The carrying value of the Company’s financial
instruments included in current assets and current liabilities (such as cash and cash equivalents, accounts receivable, accounts payable,
and accrued expenses) approximate their fair value due to the short-term nature of such instruments. The inputs used to measure fair value are based
on a hierarchy that prioritizes observable and unobservable inputs used in valuation techniques. These levels, in order of highest to
lowest priority, are described below:
Level 1 — Quoted prices (unadjusted) in active markets
that are accessible at the measurement date for identical assets or liabilities.
Level 2 — Observable
prices that are based on inputs not quoted on active markets but corroborated by market data.
Level 3 — Unobservable inputs reflecting the Company’s
assumptions, consistent with reasonably available assumptions made by other market participants. These valuations require significant
judgment. The Company may choose to elect the FVO for certain
eligible financial instruments, such as Promissory Notes, in order to simplify the accounting treatment. Items for which the FVO has been
elected are presented at fair value in the consolidated balance sheets and any change in fair value unrelated to credit risk is recorded
in other income in the consolidated statements of operations. Changes in fair value related to credit risk are recognized in other comprehensive
income. The Company’s financial instruments recorded
at fair value on a recurring basis at June 30, 2023, and December 31, 2022 include the certain convertible promissory notes for which
the Company elected the FVO and Derivative Liabilities, which are carried at fair value based on Level 3 inputs. See Notes 8 and 9 regarding
Promissory Notes, at fair value and Derivative Liabilities, respectively. Liabilities measured at fair value at June 30, 2023 and December 31,
2022 are as follows:
June 30, 2023
Level 1 Level 2 Level 3 Total
Liabilities:
Promissory Notes (including accrued interest), at fair value $ - $ - $ 23,539,996 $ 23,539,996
Derivative Liabilities - - 2,446,091 2,446,091
Total $ - $ - $ 25,986,087 $ 25,986,087
December 31, 2022
Level 1 Level 2 Level 3 Total
Liabilities:
Derivative Liabilities $ - $ - $ 1,494,200 $ 1,494,200
Total $ - $ - $ 1,494,200 $ 1,494,200 Foreign Currency Transactions and Translation The individual financial statements of each group
entity are measured and presented in the currency of the primary economic environment in which the entity operates (its functional currency).
The consolidated financial statements of the group and the statement of financial position and equity of the company are presented in
US dollars, which is the functional currency of the Company and the presentation currency for the consolidated financial statements. For the purpose of presenting consolidated financial
statements, the assets and liabilities of the group’s foreign operations are mostly translated at exchange rates prevailing on the
reporting date. Income and expense items are translated at the average exchange rates for the period, unless exchange rates fluctuate
significantly during that period, in which case the exchange rates at the dates of the transactions are used. Exchange differences arising,
if any, are recognized in other income. Exchange rates along with historical rates used
in these financial statements are as follows:
Average Exchange Rate
Three Months Ended June 30, Six Months Ended June 30, As of
Currency 2023 2022 2023 2022 June 30,
December 31,
1 AUD = 0.6683 USD 0.7147 USD 0.6761 USD 0.7194 USD 0.6662 USD 0.6805 USD
1 SGD = NA 0.9950 AUD* NA 1.0150 AUD* NA 1.0230 AUD*
* Through 4/30/2022 (account closure date) Reclassifications Certain prior period amounts have been reclassified
for consistency with the current period presentation. These reclassifications had no material effect on the consolidated results of operations
and comprehensive loss, shareholders’ and members’ deficit, or cash flows. Accumulated Comprehensive Income (Loss) Other comprehensive loss consists of foreign
currency translation adjustments and unrealized gains and losses from cash flow hedges. 2022 Equity Incentive Plan On November 22, 2022, the Company adopted the
2022 Equity Incentive Plan also referred to as (“2022 Plan”). As of June 30, 2023, the maximum shares available under the
2022 Plan is equal to 238,601. Share-Based Payments The Company measures compensation for all share-based
payment awards granted to employees, directors, and nonemployees, based on the estimated fair value of the awards on the date of grant.
For awards that vest based on continued service, the service-based compensation cost is recognized on a straight-line basis over the requisite
service period, which is generally the vesting period of the awards. For service vesting awards with compensation expense recognized on
a straight-line basis, at no point in time does the cumulative grant date value of vested awards exceed the cumulative amount of compensation
expense recognized. The Company accounts for forfeitures as they occur. For awards that vest upon a liquidity event or
a change in control, the performance condition is not probable of being achieved until the event occurs. As a result, no compensation
expense is recognized until the performance-based vesting condition is achieved, at which time the cumulative compensation expense will
be recognized. For fully vested, nonforfeitable equity instruments
that are granted at the date the Company and a nonemployee enter into an agreement for goods or services, the Company recognizes the equity
instruments when they are granted. The corresponding cost is recognized as an immediate expense or a prepaid asset depending on the specific
facts and circumstances of the agreement with the nonemployee. During the six months ended June 30, 2023 and
2022, 513,000 and 0 common stock shares, respectively, were issued as fully vested, nonforfeitable equity instruments to nonemployees.
The agreements with the nonemployees do not include any provisions to claw back the share-based payments in the event of nonperformance
by the nonemployees. Subject to applicable federal and state securities laws, the nonemployees can sell the received equity instruments.
120,000 and 100,000 of the common stock shares issued during the six months ended June 30, 2023 were issued to Trevally, LLC and Carmel,
Milazzo &amp; Feil LLP, respectively. Before March 31, 2024, Trevally, LLC is expected to provide castanopsermine, a stable starting material
to support the manufacture of good manufacturing grade (GMP)-grade celgosivir for clinical studies. Carmel, Milazzo &amp; Feil LLP is
expected to provide legal services before March 31, 2024. As of June 30, 2023, the unamortized balance of prepaid assets related to these
share-based payments for which the services are expected to be rendered within one year is $1,100,000 ($0 at December 31, 2022), which
is reported in Prepaid and Other on the Consolidated Condensed Balance Sheets. Net Loss per Common Share Net Loss per Common Share is computed by dividing
net loss by the weighted average number of common shares outstanding during each period. For the purposes of calculating the weighted
average number of common shares outstanding for periods prior to the Merger (See Note 6), each of 60P LLC’s outstanding membership
units as of June 1, 2022 have been retrospectively adjusted for the equivalent number of common shares issued pursuant to the Merger.
As the Company has reported a net loss for all periods presented, diluted net loss per common share is the same as basic net loss per
common share for those period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Subsequent Events The Company considers events or transactions that
occur after the balance sheet date, but prior to the issuance of the financial statements to provide additional evidence relative to certain
estimates or to identify matters that require additional disclosure. Subsequent events have been evaluated through August 25, 2023, which
is the date the financial statements were issued. See Note 12. Recently Issued and Adopted Accounting Pronouncements From time to time, the FASB issues Accounting
Standards Updates (“ASU”) to amend the authoritative literature in the ASC. Management believes that those issued to date
either (i) provide supplemental guidance, (ii) are technical corrections, (iii) are not applicable to the Company or (iv) are not expected
to have a significant impact on these consolidated condensed financial statements. In August 2020, the FASB issued ASU 2020-06, Accounting
for Convertible Instruments and Contracts in an Entity’s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U.S.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The Company adopted this pronouncement on January
1, 2022; however, the adoption of this standard did not have a material effect on the Company’s consolidated condens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latter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s adoption of this standard in 2022 did not have a material
effect on the Company’s consolidated condensed financial statement. In October 2021, the FASB issued ASU 2021-08, Business
Combinations (Topic 805): Accounting for Contract Assets and Contract Liabilities from Contracts with Customers, which requires an acquirer
in a business combination to recognize and measure contract assets and contract liabilities in accordance with Accounting Standards Codification
Topic 606. ASU 2021-08 is effective for fiscal years beginning after December 15, 2022 and early adoption is permitted. The
Company’s adoption of ASU 2021-08 did not have an effect on its consolida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5T19:26:02Z</dcterms:created>
  <dcterms:modified xmlns:dcterms="http://purl.org/dc/terms/" xmlns:xsi="http://www.w3.org/2001/XMLSchema-instance" xsi:type="dcterms:W3CDTF">2023-08-25T19:26:02Z</dcterms:modified>
</cp:coreProperties>
</file>